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Business" sheetId="7" r:id="rId7"/>
    <s:sheet name="Basis of Presentation and Summa" sheetId="8" r:id="rId8"/>
    <s:sheet name="Acquisitions" sheetId="9" r:id="rId9"/>
    <s:sheet name="Real Property Interests" sheetId="10" r:id="rId10"/>
    <s:sheet name="Other Intangible Assets and Lia" sheetId="11" r:id="rId11"/>
    <s:sheet name="Investments in Receivables" sheetId="12" r:id="rId12"/>
    <s:sheet name="Debt" sheetId="13" r:id="rId13"/>
    <s:sheet name="Interest Rate Swap Agreements" sheetId="14" r:id="rId14"/>
    <s:sheet name="Equity" sheetId="15" r:id="rId15"/>
    <s:sheet name="Net Income (Loss) Per Limited P" sheetId="16" r:id="rId16"/>
    <s:sheet name="Fair Value of Financial Instrum" sheetId="17" r:id="rId17"/>
    <s:sheet name="Related-Party Transactions" sheetId="18" r:id="rId18"/>
    <s:sheet name="Segment Information" sheetId="19" r:id="rId19"/>
    <s:sheet name="Commitments and Contingencies" sheetId="20" r:id="rId20"/>
    <s:sheet name="Tenant Concentration" sheetId="21" r:id="rId21"/>
    <s:sheet name="Supplemental Cash Flow Informat" sheetId="22" r:id="rId22"/>
    <s:sheet name="Subsequent Events" sheetId="23" r:id="rId23"/>
    <s:sheet name="Basis of Presentation and Sum24" sheetId="24" r:id="rId24"/>
    <s:sheet name="Acquisitions (Tables)" sheetId="25" r:id="rId25"/>
    <s:sheet name="Real Property Interests (Tables" sheetId="26" r:id="rId26"/>
    <s:sheet name="Other Intangible Assets and L27" sheetId="27" r:id="rId27"/>
    <s:sheet name="Investments in Receivables (Tab" sheetId="28" r:id="rId28"/>
    <s:sheet name="Debt (Tables)" sheetId="29" r:id="rId29"/>
    <s:sheet name="Interest Rate Swap Agreements (" sheetId="30" r:id="rId30"/>
    <s:sheet name="Equity (Tables)" sheetId="31" r:id="rId31"/>
    <s:sheet name="Net Income (Loss) Per Limited32" sheetId="32" r:id="rId32"/>
    <s:sheet name="Fair Value of Financial Instr33" sheetId="33" r:id="rId33"/>
    <s:sheet name="Segment Information (Tables)" sheetId="34" r:id="rId34"/>
    <s:sheet name="Tenant Concentration (Tables)" sheetId="35" r:id="rId35"/>
    <s:sheet name="Supplemental Cash Flow Inform36" sheetId="36" r:id="rId36"/>
    <s:sheet name="Business (Details)" sheetId="37" r:id="rId37"/>
    <s:sheet name="Basis of Presentation and Sum38" sheetId="38" r:id="rId38"/>
    <s:sheet name="Acquisitions (Details)" sheetId="39" r:id="rId39"/>
    <s:sheet name="Acquisitions (Operations) (Deta" sheetId="40" r:id="rId40"/>
    <s:sheet name="Acquisitions (BalanceSheet) (De" sheetId="41" r:id="rId41"/>
    <s:sheet name="Acquisitions ( Cash Flow) (Deta" sheetId="42" r:id="rId42"/>
    <s:sheet name="Real Property Interests (Detail" sheetId="43" r:id="rId43"/>
    <s:sheet name="Real Property Interests (Sale) " sheetId="44" r:id="rId44"/>
    <s:sheet name="Real Property Interests (Alloca" sheetId="45" r:id="rId45"/>
    <s:sheet name="Other Intangible Assets and L46" sheetId="46" r:id="rId46"/>
    <s:sheet name="Investments in Receivables (Det" sheetId="47" r:id="rId47"/>
    <s:sheet name="Debt (Details)" sheetId="48" r:id="rId48"/>
    <s:sheet name="Interest Rate Swap Agreements49" sheetId="49" r:id="rId49"/>
    <s:sheet name="Equity (Details)" sheetId="50" r:id="rId50"/>
    <s:sheet name="Net Income (Loss) Per Limited51" sheetId="51" r:id="rId51"/>
    <s:sheet name="Net Income (Loss) Per Limited52" sheetId="52" r:id="rId52"/>
    <s:sheet name="Fair Value of Financial Instr53" sheetId="53" r:id="rId53"/>
    <s:sheet name="Related-Party Transactions (Det" sheetId="54" r:id="rId54"/>
    <s:sheet name="Segment Information (Details)" sheetId="55" r:id="rId55"/>
    <s:sheet name="Commitments and Contingencies (" sheetId="56" r:id="rId56"/>
    <s:sheet name="Tenant Concentration (Details)" sheetId="57" r:id="rId57"/>
    <s:sheet name="Supplemental Cash Flow Inform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41">
  <si>
    <t>Document and Entity Information - shares</t>
  </si>
  <si>
    <t>6 Months Ended</t>
  </si>
  <si>
    <t>Jun. 30, 2016</t>
  </si>
  <si>
    <t>Jul. 29, 2016</t>
  </si>
  <si>
    <t>Entity Registrant Name</t>
  </si>
  <si>
    <t>Landmark Infrastructure Partner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Units</t>
  </si>
  <si>
    <t>Entity Common Stock, Shares Outstanding</t>
  </si>
  <si>
    <t>Subordinated Units</t>
  </si>
  <si>
    <t>CONSOLIDATED AND COMBINED BALANCE SHEETS - USD ($)</t>
  </si>
  <si>
    <t>Dec. 31, 2015</t>
  </si>
  <si>
    <t>Jun. 30, 2015</t>
  </si>
  <si>
    <t>Dec. 31, 2014</t>
  </si>
  <si>
    <t>Assets</t>
  </si>
  <si>
    <t>Land</t>
  </si>
  <si>
    <t>Real property interests</t>
  </si>
  <si>
    <t>Total land and real property interests</t>
  </si>
  <si>
    <t>Accumulated amortization of real property interests</t>
  </si>
  <si>
    <t>Land and net real property interests</t>
  </si>
  <si>
    <t>Investments in receivables, net</t>
  </si>
  <si>
    <t>Cash and cash equivalents</t>
  </si>
  <si>
    <t>Restricted cash</t>
  </si>
  <si>
    <t>Rent receivables, net</t>
  </si>
  <si>
    <t>Due from Landmark and affiliates</t>
  </si>
  <si>
    <t>Deferred loan costs, net</t>
  </si>
  <si>
    <t>Deferred rent receivable</t>
  </si>
  <si>
    <t>Other intangible assets, net</t>
  </si>
  <si>
    <t>Other assets</t>
  </si>
  <si>
    <t>Total assets</t>
  </si>
  <si>
    <t>Liabilities and equity</t>
  </si>
  <si>
    <t>Revolving credit facility</t>
  </si>
  <si>
    <t>Secured Notes, net</t>
  </si>
  <si>
    <t>Accounts payable and accrued liabilities</t>
  </si>
  <si>
    <t>Other intangible liabilities, net</t>
  </si>
  <si>
    <t>Prepaid rent</t>
  </si>
  <si>
    <t>Derivative liabilities</t>
  </si>
  <si>
    <t>Total liabilities</t>
  </si>
  <si>
    <t>Commitments and contingencies (Note 14)</t>
  </si>
  <si>
    <t xml:space="preserve"> </t>
  </si>
  <si>
    <t>Total equity</t>
  </si>
  <si>
    <t>Total liabilities and equity</t>
  </si>
  <si>
    <t>Landmark Infrastructure Partners LP, Predecessor</t>
  </si>
  <si>
    <t>Limited Partners | Preferred Units</t>
  </si>
  <si>
    <t>Limited Partners | Common Units</t>
  </si>
  <si>
    <t>Limited Partners | Subordinated Units</t>
  </si>
  <si>
    <t>General Partner, Landmark</t>
  </si>
  <si>
    <t>CONSOLIDATED AND COMBINED BALANCE SHEETS (Parenthetical) - Limited Partners - shares</t>
  </si>
  <si>
    <t>Preferred Units</t>
  </si>
  <si>
    <t>Preferred units issued (in units)</t>
  </si>
  <si>
    <t>Preferred units outstanding (in units)</t>
  </si>
  <si>
    <t>Units issued (in units)</t>
  </si>
  <si>
    <t>Units outstanding (in units)</t>
  </si>
  <si>
    <t>CONSOLIDATED AND COMBINED STATEMENTS OF OPERATIONS - USD ($)</t>
  </si>
  <si>
    <t>3 Months Ended</t>
  </si>
  <si>
    <t>Revenue</t>
  </si>
  <si>
    <t>Rental revenue</t>
  </si>
  <si>
    <t>Interest income on receivables</t>
  </si>
  <si>
    <t>Total revenue</t>
  </si>
  <si>
    <t>Expenses</t>
  </si>
  <si>
    <t>Management fees to affiliate</t>
  </si>
  <si>
    <t>Property operating</t>
  </si>
  <si>
    <t>General and administrative</t>
  </si>
  <si>
    <t>Acquisition-related</t>
  </si>
  <si>
    <t>Amortization</t>
  </si>
  <si>
    <t>Impairments</t>
  </si>
  <si>
    <t>Total expenses</t>
  </si>
  <si>
    <t>Other income and expenses</t>
  </si>
  <si>
    <t>Interest expense</t>
  </si>
  <si>
    <t>Unrealized gain (loss) on derivatives</t>
  </si>
  <si>
    <t>Gain on sale of real property interests</t>
  </si>
  <si>
    <t>Total other income and expenses</t>
  </si>
  <si>
    <t>Net income (loss)</t>
  </si>
  <si>
    <t>Less: Net income attributable to Predecessor</t>
  </si>
  <si>
    <t>Net income (loss) attributable to limited partners</t>
  </si>
  <si>
    <t>Net income (loss) per common and subordinated unitholders</t>
  </si>
  <si>
    <t>Less: Distributions declared</t>
  </si>
  <si>
    <t>Net income (loss) per common and subordinated unit</t>
  </si>
  <si>
    <t>Units – basic (in dollars per share)</t>
  </si>
  <si>
    <t>Units – diluted (in dollars per share)</t>
  </si>
  <si>
    <t>Weighted average common and subordinated units outstanding</t>
  </si>
  <si>
    <t>Units – basic (in shares)</t>
  </si>
  <si>
    <t>Units – diluted (in shares)</t>
  </si>
  <si>
    <t>Units - basic and diluted (in dollars per share)</t>
  </si>
  <si>
    <t>Units - basic and diluted (in shares)</t>
  </si>
  <si>
    <t>Limited Partners | Common and Subordinated Units</t>
  </si>
  <si>
    <t>Cash distribution declared per unit (in dollars per share)</t>
  </si>
  <si>
    <t>Less: General partner's incentive distribution rights</t>
  </si>
  <si>
    <t>CONSOLIDATED AND COMBINED STATEMENTS OF PARTNERS' CAPITAL - USD ($)</t>
  </si>
  <si>
    <t>Limited PartnersCommon Units</t>
  </si>
  <si>
    <t>Limited PartnersSubordinated Units</t>
  </si>
  <si>
    <t>Limited PartnersPreferred Units</t>
  </si>
  <si>
    <t>Total</t>
  </si>
  <si>
    <t>Balance as of beginning of period at Dec. 31, 2014</t>
  </si>
  <si>
    <t>Balance as of beginning of period (in units) at Dec. 31, 2014</t>
  </si>
  <si>
    <t>Increase (decrease) in partners' capital</t>
  </si>
  <si>
    <t>Net income (loss) from Drop-down Assets attributable to Predecessor</t>
  </si>
  <si>
    <t>Net investment of Drop-down Assets</t>
  </si>
  <si>
    <t>Issuance of units, net (in units)</t>
  </si>
  <si>
    <t>Issuance of Common Units, net</t>
  </si>
  <si>
    <t>Distributions</t>
  </si>
  <si>
    <t>Capital contribution to fund general and administrative expense reimbursement</t>
  </si>
  <si>
    <t>Unit-based compensation</t>
  </si>
  <si>
    <t>Unit-based compensation (in units)</t>
  </si>
  <si>
    <t>Net income (loss) attributable to partners</t>
  </si>
  <si>
    <t>Balance as of end of period at Jun. 30, 2015</t>
  </si>
  <si>
    <t>Balance as of end of period (in units) at Jun. 30, 2015</t>
  </si>
  <si>
    <t>Balance as of beginning of period at Dec. 31, 2015</t>
  </si>
  <si>
    <t>Balance as of beginning of period (in units) at Dec. 31, 2015</t>
  </si>
  <si>
    <t>Issuance of Series A Preferred Units, net</t>
  </si>
  <si>
    <t>Balance as of end of period at Jun. 30, 2016</t>
  </si>
  <si>
    <t>Balance as of end of period (in units) at Jun. 30, 2016</t>
  </si>
  <si>
    <t>CONSOLIDATED AND COMBINED STATEMENTS OF CASH FLOWS - USD ($)</t>
  </si>
  <si>
    <t>Operating activities</t>
  </si>
  <si>
    <t>Net loss</t>
  </si>
  <si>
    <t>Adjustments to reconcile net loss to net cash provided by operating activities:</t>
  </si>
  <si>
    <t>Unrealized loss on derivatives</t>
  </si>
  <si>
    <t>Amortization expense</t>
  </si>
  <si>
    <t>Amortization of above-and below-market leases</t>
  </si>
  <si>
    <t>Amortization of deferred loan costs</t>
  </si>
  <si>
    <t>Amortization of discount on Secured Notes</t>
  </si>
  <si>
    <t>Receivables interest accretion</t>
  </si>
  <si>
    <t>Gain on the sale of real property interests</t>
  </si>
  <si>
    <t>Changes in operating assets and liabilities:</t>
  </si>
  <si>
    <t>Deferred rent receivables</t>
  </si>
  <si>
    <t>Net cash provided by operating activities</t>
  </si>
  <si>
    <t>Investing activities</t>
  </si>
  <si>
    <t>Acquisition of land</t>
  </si>
  <si>
    <t>Acquisition of real property interests</t>
  </si>
  <si>
    <t>Proceeds from sales of real property interests</t>
  </si>
  <si>
    <t>Acquisition of receivables</t>
  </si>
  <si>
    <t>Repayments of receivables</t>
  </si>
  <si>
    <t>Net cash used in investing activities</t>
  </si>
  <si>
    <t>Financing activities</t>
  </si>
  <si>
    <t>Proceeds from the issuance of Common Units, net</t>
  </si>
  <si>
    <t>Proceeds from the issuance of Series A Preferred Units, net</t>
  </si>
  <si>
    <t>Proceeds from revolving credit facility</t>
  </si>
  <si>
    <t>Proceeds from secured debt facilities</t>
  </si>
  <si>
    <t>Proceeds the issuance of Secured Notes</t>
  </si>
  <si>
    <t>Principal payments on revolving credit facility</t>
  </si>
  <si>
    <t>Principal payments on secured debt facilities</t>
  </si>
  <si>
    <t>Deferred loan costs</t>
  </si>
  <si>
    <t>Changes in restricted cash</t>
  </si>
  <si>
    <t>Distributions to limited partners</t>
  </si>
  <si>
    <t>Consideration received from (paid to) General Partner associated with Drop-down Acquisitions</t>
  </si>
  <si>
    <t>Net cash provided by (used in) financing activities</t>
  </si>
  <si>
    <t>Net increase in cash and cash equivalents</t>
  </si>
  <si>
    <t>Cash and cash equivalents at beginning of the period</t>
  </si>
  <si>
    <t>Cash and cash equivalents at end of the period</t>
  </si>
  <si>
    <t>Business</t>
  </si>
  <si>
    <t>1. Business
Landmark Infrastructure Partners LP (the “Partnership”) was formed on July 28, 2014 by Landmark Dividend LLC (“Landmark” or “Sponsor”) as a master limited partnership organized in the State of Delaware and has been publicly traded since its initial public offering on November 19, 2014 (the “IPO”). References in this report to “Landmark Infrastructure Partners LP,” the “partnership,” “we,” “our,” “us,” or like terms for time periods prior to our IPO, refer to our predecessor for accounting purposes (our “Predecessor”) and for time periods subsequent to the IPO, refer to Landmark Infrastructure Partners LP.
The Partnership was formed to own a portfolio of primarily real property interests that are leased to companies in the wireless communication, outdoor advertising and renewable power generation industries.
Our operations are managed by the board of directors and executive officers of Landmark Infrastructure Partners GP LLC, our general partner (the “General Partner”) . As of June 30, 2016, Landmark owns (a) our general partner; (b) 228,589 common units representing limited partnership interest in the Partnership (“Common Units”) and 3,135,109 subordinated units in us; and (c) all of our incentive distribution rights (“IDRs”).</t>
  </si>
  <si>
    <t>Basis of Presentation and Summary of Significant Accounting Policies</t>
  </si>
  <si>
    <t>2. Basis of Presentation and Summary of Significant Accounting Policies
Basis of Presentation and Principles of Consolidated and Combined Financial Statements
During the six months ended June 30, 2016 and for the year ended December 31, 2015, the Partnership completed one and eight drop-down acquisitions, respectively, from our Sponsor and affiliates (collectively the “Drop-down Acquisitions” or “Drop-down Assets”). The Drop-down Acquisitions were deemed to be transactions between entities under common control, which requires that the assets and liabilities transferred be reflect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Drop-down Assets prior to the acquisition dates as part of the Predecessor. The differences between the cash consideration of each acquisition and the historical cost basis were allocated to the General Partner .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Drop-down Assets .
All financial information presented represents the consolidated results of operations, financial position and cash flows of the Partnership with retroactive adjustments of the combined results of operations, financial position and cash flows of the Drop-down Assets as if the Drop-down Acquisitions occurred on the earliest date during which the Drop-down Assets were under common control. See further discussion in Note 3, Acquisitions for additional information.
The unaudited interim consolidated and combined financial statements have been prepared in conformity with GAAP as established by the Financial Accounting Standards Board (the “FASB”) in the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16 and 2015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months and six months ended June 30, 2016 are not necessarily indicative of the results that may be expected for the year ending December 31, 2016. All references to tenant sites are unaudited.
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
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une 2016, the FASB issued ASU No. 2016-13, Financial Instruments – Credit Losses (“ASU No. 2016-13”) . The ASU sets forth a current expected credit loss model which requires an entit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is ASU is effective for annual and interim reporting periods beginning after December 15, 2019, and the guidance is to be applied using the modified-retrospective approach. The Partnership is currently assessing the impact of the adoption of this ASU on its consolidated financial statements.
In March 2016, the FASB issued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standard is effective for interim and annual reporting periods beginning after December 15, 2016, although early adoption is permitted. The Partnership does not expect the adoption of ASU No. 2016-09 to have an impact on its financial statements.
In February 2016, the FASB issued ASU No. 2016-02, Leases (Topic 842) (“ASU No. 2016-02”) ,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Partnership is currently evaluating the impact of the adoption of this standard on our consolidated financial statement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ccounting Standards Update No. 2015-14, “Revenue from Contracts with Customers (Topic 606): Deferral of the Effective Date,” which delayed the effective date of ASU 2014-09 by one year.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Partnership does not expect the adoption of ASU No. 2014-09, as amended, to have an impact on its financial statements.</t>
  </si>
  <si>
    <t>Acquisitions</t>
  </si>
  <si>
    <t>3. Acquisitions
On March 4, 2015, the Partnership completed its acquisition of 81 tenant sites and related real property interests, consisting of 41 wireless communication, 39 outdoor advertising and one renewable power generation sites, from Landmark Infrastructure Holding Company LLC (“HoldCo”) , a wholly-owned subsidiary of Landmark, in exchange for cash consideration of $25.2 million (the “First Quarter Acquisition”). The purchase price was funded with $24.0 million of borrowings under the Partnership’s existing credit facility and available cash.
On April 8, 2015, the Partnership completed an acquisition of 73 tenant sites and related real property interests, consisting of 45 wireless communication and 28 outdoor advertising sites, from HoldCo in exchange for cash consideration of $22.1 million (the “Second Quarter Acquisition”). The purchase price was funded with $21.5 million of borrowings under the Partnership’s existing credit facility and available cash.
On July 21, 2015, the Partnership completed an acquisition of 100 tenant sites and related real property interests, consisting of 81 wireless communication, 16 outdoor advertising and 3 renewable power generation sites, from HoldCo, in exchange for cash consideration of $35.7 million. The purchase price was funded with $35.5 million of borrowings under the Partnership’s existing credit facility and available cash.
On August 18, 2015, the Partnership completed an acquisition of an entity owning 193 tenant sites and related real property interests, consisting of 135 wireless communication, 57 outdoor advertising and 1 renewable power generation sites, from Landmark Dividend Growth Fund-E LLC (“Fund E”), an affiliate of Landmark, in exchange for (i) 1,998,852 Common Units, valued at approximately $31.0 million, which was subsequently distributed to Fund E’s respective members, including 171,737 Common Units to Landmark, as part of the fund’s liquidation, and (ii) cash consideration of approximately $34.9 million, of which $29.2 million was used to repay Fund E’s secured indebtedness and was funded with borrowings under the Partnership’s revolving credit facility.
On September 21, 2015, the Partnership completed an acquisition of 65 tenant sites and related real property interests, consisting of 50 wireless communication, 13 outdoor advertising and 2 renewable power generation sites, from HoldCo, in exchange for cash consideration of $20.3 million. The purchase price was funded with $20.0 million of borrowings under the Partnership’s existing credit facility and available cash.
On November 19, 2015, the Partnership completed an acquisition of an entity owning 72 tenant sites and related real property interests, consisting of 67 wireless communication and 5 outdoor advertising sites, from Landmark Dividend Growth Fund-C LLC (“ Fund C”), an affiliate of Landmark, in exchange for (i) 847,260 Common Units, valued at approximately $13.0 million , which was subsequently distributed to Fund C’s respective members, including 123,405 Common Units to Landmark, valued at approximately $1.9 million, as part of the fund’s liquidation, and (ii) cash consideration of approximately $17.3 million, of which $15.1 million was used to repay Fund C’s secured indebtedness and was funded with borrowings under the Partnership’s revolving credit facility.
On November 19, 2015, the Partnership completed an acquisition of 136 tenant sites and related real property interests, consisting of 99 wireless communication and 37 outdoor advertising sites, from Landmark Dividend Growth Fund-F LLC (“ Fund F”), an affiliate of Landmark, in exchange for (i) 1,266,317 Common Units, valued at approximately $19.5 million , which was subsequently distributed to Fund F’s respective members, including 217,133 Common Units to Landmark, valued at approximately $3.3 million, as part of the fund’s liquidation and (ii) cash consideration of approximately $25.0 million, of which $24.5 million was used to repay Fund F’s secured indebtedness and was funded with borrowings under the Partnership’s revolving credit facility.
On December 18, 2015, the Partnership completed an acquisition of 41 tenant sites and related real property interests, consisting of 23 wireless communication, 16 outdoor advertising and 2 renewable power generation sites, from HoldCo, in exchange for cash consideration of $24.2 million. The purchase price was funded with $24.0 million of borrowings under the Partnership’s existing credit facility and available cash.
On April 20, 2016, the Partnership completed an acquisition of 2 tenant sites and related real property interests and 1 investment in receivable, consisting of 1 wireless communication and 2 renewable power generation sites, from HoldCo, in exchange for cash consideration of $6.3 million. The purchase price was funded with $6.3 million of borrowings under the Partnership’s existing credit facility.
The acquisitions from Landmark and affiliates described above in this Note 3 are collectively referred to as the “Drop-down Acquisitions,” and the acquired assets in the Drop-down Acquisitions are collectively referred to as the “Drop-down Assets.” The August 18, 2015 and both November 19, 2015 acquisitions are collectively referred to as the “Acquired Funds.”
On June 30, 2016, the Partnership acquired directly from third parties 2 wireless communication tenant sites located in Australia in exchange for $0.1 million. Additionally, during the three and six months ended June 30, 2016, the Partnership completed direct third party acquisitions of 3 wireless communication tenant sites in exchange for 104,968 Common Units, valued at approximately $1.6 million,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The acquisitions made under the Unit Exchange Program are collectively referred to as the “Unit Exchange Acquisitions.”
The assets and liabilities acquired from Landmark and affiliates are recorded at the historical cost of Landmark, as the Drop-down Acquisitions are deemed to be transactions between entities under common control with the statements of operations of the Partnership adjusted retroactively as if the Drop-down Acquisitions occurred on the earliest date during which the Drop-down Assets were under common control. Our historical financial statements have been retroactively adjusted to reflect the results of operations, financial position, and cash flows of the Drop-down Assets as if we owned the Drop-down Assets as of the date acquired by Landmark for all periods presented. The following tables present our results of operations and financial position reflecting the effect of the Drop-down Acquisitio ns on pre-acquisition periods.
C onsolidated statement of operations for the three and six months ended June 30, 2016:
Three months ended June 30, 2016
Six months ended June 30, 2016
Pre-Acquisition
Pre-Acquisition
Landmark
results of the
Landmark
results of the
Infrastructure
Drop-down
Consolidated
Infrastructure
Drop-down
Consolidated
Partners LP
Acquisitions
Results
Partners LP
Acquisitions
Results
Revenue
Rental revenue
$
$
$
$
$
$
Interest income on receivables
Total revenue
Expenses
Property operating
—
—
General and administrative
—
—
Acquisition-related
—
—
Amortization
Total expenses
Other income and expenses
—
—
Net income (loss)
$
$
$
$
$
$
C onsolidated statement of operations for the three months ended June 30, 2015 :
Pre-Acquisition
Landmark
Pre-Acquisition
Landmark
results of the
Infrastructure
results of the
Infrastructure
Landmark
First and
Partners LP
Post Second
Partners LP
Infrastructure
Second Quarter
(As Previously Reported
Quarter
(As Currently
Partners LP
Acquisitions
August 6, 2015)
Acquisitions
Reported)
Revenue
Rental revenue
$
$
$
$
$
Interest income on receivables
—
Total revenue
Expenses
Management fees to affiliate
—
—
—
Property operating
—
General and administrative
—
Acquisition-related
—
Amortization
Impairments
—
—
Total expenses
Other income and expenses
—
Net income
$
$
$
$
$
C onsolidated statement of operations for the six months ended June 30, 2015 :
Pre-Acquisition
Landmark
Pre-Acquisition
Landmark
results of the
Infrastructure
results of the
Infrastructure
Landmark
First and
Partners LP
Post Second
Partners LP
Infrastructure
Second Quarter
(As Previously Reported
Quarter
(As Currently
Partners LP
Acquisitions
August 6, 2015)
Acquisitions
Reported)
Revenue
Rental revenue
$
$
$
$
$
Interest income on receivables
—
Total revenue
Expenses
Management fees to affiliate
—
—
—
Property operating
—
General and administrative
—
Acquisition-related
Amortization
Impairments
—
—
Total expenses
Other income and expenses
—
Net income (loss)
$
$
$
$
$
Balance Sheet as of December 31, 2015:
Landmark
Infrastructure
Pre-Acquisition
Landmark
Partners LP
results of the
Infrastructure
(As Previously Reported
Drop-down
Partners LP
February 16, 2016)
Acquisitions
(As Currently Reported)
Assets
Land
$
$
$
Real property interests
—
Total land and real property interests
Accumulated amortization of real property interest
—
Land and net real property interests
Investments in receivables, net
Cash and cash equivalents
—
Rent receivables, net
—
Due from Landmark and affiliates
—
Deferred loan cost, net
—
Deferred rent receivable
Other intangible assets, net
Other assets
—
Total assets
$
$
$
Liabilities and equity
Revolving credit facility
$
$
—
$
Accounts payable and accrued liabilities
—
Other intangible liabilities, net
—
Prepaid rent
—
Derivative liabilities
—
Total liabilities
—
Commitments and contingencies
Equity
Total liabilities and equity
$
$
$
Consolidated summarized cash flows for the six months ended June 30, 2016:
Pre-Acquisition
Landmark
results of the
Infrastructure
Drop-down
Consolidated
Partners LP
Acquisitions
Results
Net cash provided by operating activities
$
$
$
Net cash used in investing activities
—
Net cash used in financing activities
Consolidated summarized cash flows for the six months ended June 30, 2015:
Pre-Acquisition
Landmark
Pre-Acquisition
Landmark
results of the
Infrastructure
results of the
Infrastructure
Landmark
First and
Partners LP
Post Second
Partners LP
Infrastructure
Second Quarter
(As Previously Reported
Quarter
(As Currently
Partners LP
Acquisitions
August 6, 2015)
Acquisitions
Reported)
Net cash provided by (used in) operating activities
$
$
$
$
$
Net cash used in investing activities
—
—
Net cash provided by (used in) financing activities
The Pre-Acquisition results of the First and Second Quarter Acquisitions include the retroactive adjustments to reflect the results of operations and cash flows of the March 4, 2015 and April 8, 2015 acquisitions prior to the acquisition date for the periods under common control. The Landmark Infrastructure Partners LP (As Previously Reported August 6, 2015) column refers to periods previously filed within the Partnership’s Form 10-Q as filed on August 6, 2015. The Pre-Acquisition results of the Post Second Quarter Acquisitions include the retroactive adjustments to reflect the results of operations and cash flows of the Drop-Down Acquisitions subsequent to the April 8, 2015 acquisition prior to the acquisition dates for the periods under common control. The Landmark Infrastructure Partners LP (As Previously Reported February 16, 2016) column refers to period previously filed within the Partnership’s Form 10-K as filed on February 16, 2016.</t>
  </si>
  <si>
    <t>Real Property Interests</t>
  </si>
  <si>
    <t>4. Real Property Interests
The following table summarizes the Partnership’s real property interests:
June 30, 2016
December 31, 2015
Land
$
$
Real property interests – perpetual
Real property interests – finite life
Total land and real property interests
Accumulated amortization of real property interests
Land and net real property interests
$
$
On March 22, 2016, the Partnership completed a sale of one wireless communication site to a third party in exchange for cash consideration of $0.8 million. We recognized a gain on sale of real property interest of $0.4 million upon completion of the sale .
On March 30, 2016, the Partnership completed a sale of 12 wireless communication sites to Landmark, in exchange for cash consideration of $2.0 million. The assets were originally acquired by Landmark and sold to the Partnership during the July 21, 2015 and September 21, 2015 acquisitions. Landmark repurchased the pool of assets at the same purchase price sold to the Partnership. As the transaction is between entities under common control, the difference between the cash consideration and the net book value of the assets is allocated to the General Partner and no gain or loss is recognized.
During the three and six months ended June 30, 2016, the Partnership completed the acquisitions as described in Note 3, Acquisitions , and paid total consideration of $ 8.0 million. During 2015, the Partnership completed the acquisitions as described in Note 3, Acquisitions and paid total consideration of $268.2 million. The Drop-down Acquisitions are deemed to be transactions between entities under common control, which requires the assets and liabilities to be transferred at the historical cost of the parent of the entities, with prior periods retroactively adjusted to furnish comparative information. During the six months ended June 30, 2016 the differences totaling $0.5 million between the total consideration of $8.0 million and the historical cost basis of $7.5 million were allocated to the General Partner . During 2015 the differences totaling $69.4 million between the total consideration of $268.2 million and the historical cost basis of $198.8 million were allocated to the General Partner.
The Partnership applies the business combination method to all acquired investments of real property interests for transactions that meet the definition of a business combina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
The following table summarizes the preliminary allocation for the Partnership’s 2016 acquisitions and final allocation for the Partnership’s 2015 acquisitions of estimated fair values of the assets acquired and liabilities assumed at the date of acquisition by Landmark.
Investments in real
In-place lease
Above-market
Below-market
Period
Land
property interests
intangibles
lease intangibles
lease intangibles
Total
2016
$
$
$
$
—
$
$
2015 (1)
(1)
Prior-period financial information retroactively adjusted for Drop-down Acquisitions made under common control. See Note 3 for additional information.
Future estimated aggregate amortization of real property interests for each of the five succeeding fiscal years and thereafter as of June 30, 2016, are as follows:
2016 (six months)
$
2017
2018
2019
2020
Thereafter
Total
$
The weighted average remaining amortization period for non ‑perpetual real property interests is 49 years at June 30, 2016.
During the three and six months ended June 30, 2015, two and thirteen , respectively, the Partnership’s real property interests were impaired as a result of termination notices received and one property foreclosure. As a result of T ‑Mobile’s acquisition of MetroPCS (completed in 2013), we have received termination notices related to 23 MetroPCS tenant sites, two of which have subsequently been rescinded. As of June 30, 2016, the major ity of the MetroPCS tenant sites where we have received termination notices have been vacated. There was no impairment during the three and six months ended June 30, 2016. During the three and six months ended June 30, 2015, we recognized impairment charges totaling $0.5 million and $3.3 million, respectively. The carrying value of each real property interest was determined to have a fair value of zero with the remaining lease intangibles amortized over the remaining lease life.</t>
  </si>
  <si>
    <t>Other Intangible Assets and Liabilities</t>
  </si>
  <si>
    <t>5. Other Intangible Assets and Liabilities
The following table summarizes our identifiable intangible assets, including above/below ‑market lease intangibles:
June 30, 2016
December 31, 2015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
We recorded net amortization of above ‑ and below ‑market lease intangibles of $0.3 million and $0.6 million as an increase to rental revenue for the three and six months ended June 30, 2016, respectively, and $0.3 million and $0.6 million as an increase to rental revenue for the three and six months ended June 30, 2015, respectively. We recorded amortization of in ‑place lease intangibles of $0.3 million and $0.5 million as amortization expense for the three and six months ended June 30, 2016, respectively, and $0.3 million and $0.6 million as amortization expense for the three and six months ended June 30, 2015, respectively.
Future aggregate amortization of intangibles for each of the five succeeding fiscal years and thereafter as of June 30, 2016 follows:
Acquired
Acquired
Acquired
in-place
above-market
below-market
leases
leases
leases
2016 (six months)
$
$
$
2017
2018
2019
2020
Thereafter
Total
$
$
$</t>
  </si>
  <si>
    <t>Investments in Receivables</t>
  </si>
  <si>
    <t>6. Investments in Receivables
As a result of the transfer of investments in receivables from the Predecessor to the Partnership, which met the conditions to be accounted for as a sale in accordance with ASC 860, Transfers and Servicing , the investments in receivables were recorded at their estimated fair value as of November 19, 2014, the date we closed our IPO, using an 8.75% discount rate. The receivables are unsecured with payments collected over periods ranging from 2 to 99 years. In connection with the April 20, 2016 and July 21, 2015 acquisitions, the Partnership acquired additional investments in receivables that are recorded at the fair value at the acquisition date, using a discount rate of 8.65% .
Interest income recognized on the receivables totaled $0.2 million and $0.5 million for the three and six months ended June 30, 2016, respectively, and $0.2 million and $0.4 million for the three and six months ended June 30, 2015, respectively.
The following table reflects the activity in investments in receivables:
June 30, 2016
December 31, 2015
Investments in receivables – beginning
$
$
Acquisitions
—
Fair value adjustment
Repayments
Interest accretion
Investments in receivables – ending
$
$
Annual amounts due as of June 30, 2016, are as follows:
2016 (six months)
$
2017
2018
2019
2020
Thereafter
Total
$
Interest
$
Principal
Total
$</t>
  </si>
  <si>
    <t>Debt</t>
  </si>
  <si>
    <t>7. Debt
The following table summarizes the Partnership’s debt:
Maturity
Outstanding Balance
Principal
Date
June 30, 2016
December 31, 2015
Revolving credit facility
$
November 19, 2019
$
$
Series 2016-1 Class A
June 1, 2021
—
Series 2016-1 Class B
June 1, 2021
—
Secured Notes
—
Discount on Secured Notes
—
Deferred loan costs
—
Secured Notes, net
$
$
—
Substantially all of our assets, excluding equity in and assets of unrestricted subsidiaries, after ‑acquired real property, and other customary exclusions, are pledged (or secured by mortgages), as collateral under our revolving credit facility. Our revolving credit facility contains various customary covenants and restrictive provision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our option at a variable rate per annum equal to either:
·
a base rate, which will be the highest of (i) the administrative agent’s prime rate in effect on such day, (ii) the federal funds rate in effect on such day plus 0.50% , and (iii) an adjusted one month LIBOR plus 1.0% , in each case , plus an applicable margin of 1.50%; or
·
an adjusted one-month LIBOR plus an applicable margin of 2.50% .
The revolving credit facility requires monthly interest payments and the outstanding debt balance is due upon maturity. As of June 30, 2016, there was $144.0 million of undrawn borrowing capacity, subject to compliance with certain financial covenants. As of June 30, 2016, the Partnership was in compliance with all financial covenants required under the revolving credit facility.
On June 16, 2016, the Partnership completed a securitization transaction (the “Securitization”) involving 629 tenant sites and related real property interests (the “Secured Tenant Site Assets”) owned by certain unrestricted special purpose subsidiaries of the Partnership (the “Obligors”), through the issuance of the Series 2016-1 Secured Tenant Site Contract Revenue Notes, Class A and Class B (collectively, the “Secured Notes”), in an aggregate principal amount of $116.6 million. The net proceeds from the Securitization were used to pay down the revolving credit facility by $112.3 million. The Class B Notes are subordinated in right of payment to the Class A Notes. The Secured Notes were issued at a discount of $17,292 , which will be accreted and recognized to interest expense over the term of the Secured Notes. The Class A and Class B Secured Notes bear interest at a fixed note rate per annum of 3.52% and 7.02% , respectively.
The Secured Notes are secured by (1) mortgages and deeds of trust on substantially all of the Secured Tenant Site Assets and their operating cash flows, (2) a security interest in substantially all of the personal property of the Obligors, and (3) the rights of the Obligors under a management agreement. Amounts due under the Secured Notes will be paid solely from the cash flows generated from the operation of the Secured Tenant Site Assets. The Partnership is required to make monthly payments of principal and interest on Class A Notes based on a 30 -year amortization period and monthly payments of interest only on Class B Notes, commencing in July 2016. On each payment date, commencing with the payment date occurring in July 2016, available funds will be used to repay the Class A Notes in an amount sufficient to pay the Class A monthly amortization amount. No other payments of principal will be required to be made prior to the anticipated repayment date in June 2021. If the DSCR, or debt service coverage ratio, generally calculated as the ratio of annualized net cash flow (as defined in the Indenture) to the amount of interest, servicing fees and trustee fees that we will be required to pay over the succeeding twelve payment dates, is 1.30 to 1.0 or less for one calendar month (the “Cash Trap DSCR”), then all cash flow in excess of amounts required to make debt service payments, to fund required reserves, to pay management fees and budgeted operating expenses and to make certain other payments required under the Indenture, referred to as Excess Cash Flow, will be deposited into a reserve account instead of being released to us. The funds in the reserve account will not be released unless and until the debt service coverage ratio exceeds the Cash Trap DSCR for two consecutive calendar months. Additionally, an “amortization period” commences if, as of the end of any calendar month, the debt service coverage ratio falls below 1.15 to 1.0 (the “Minimum DSCR”) and will continue to exist until the debt service coverage ratio exceeds the Minimum DSCR for two consecutive calendar months. During an amortization period, excess cash flow is applied to repay the Secured Notes.
The Secured Notes have an anticipated repayment date of June 15, 2021 and a final repayment date of July 15, 2046. The Secured Notes may be prepaid in whole or in part at any time, provided such payment is accompanied by the applicable prepayment consideration. Except in certain limited circumstances described in the Indenture, prepayments (other than scheduled amortization payments) made more than twelve months prior to the anticipated repayment date of the Secured Notes are required to be accompanied by the applicable prepayment consideration. If the Secured Notes have not been paid in full upon the anticipated repayment date, additional interest will begin to accrue on the outstanding principal balance of the Secured Notes and such notes will begin to amortize on a monthly basis based on excess cash flows from the Secured Tenant Site Assets.
The Partnership is subject to covenants customary for notes issued in rated securitizations. Among other things, the Obligors are prohibited from incurring other indebtedness for borrowed money or further encumbering their assets. The organizational documents of the Guarantor and the Obligors were amended to contain provisions consistent with rating agency securitization criteria for special purpose entities, including the requirement that they maintain independent directors. As of June 30, 2016, the Partnership was in compliance with all financial covenants under the Secured Notes.
The Secured Notes’ annual principal payment amounts due as of June 30, 2016, are as follows:
2016 (six months)
$
2017
2018
2019
2020
Thereafter
Total
$
The Partnership incurred interest expense of $2.4 million and $4.7 million for the three and six months ended June 30, 2016, respectively, and $2.0 million and $3.9 million for the three and six months ended June 30, 2015, respectively. At June 30, 2016 and December 31, 2015 we had interest payable of $0.3 million and $0.3 million, respectively. The Partnership recorded $0.2 million and $0.4 million of deferred loan costs amortization, which is included in interest expense, for the three and six months ended June 30, 2016, respectively, and $0.4 million and $0.7 million for the three and six months ended June 30, 2015, respectively.
Prior-period information has been retroactively adjusted to include interest expense related to the Acquired Funds’ secured debt facilities of $0.9 million and $1.8 million for the three and six months ended June 30, 2015. Additionally, deferred loan costs amortization, which is included in interest expense, has been retroactively adjusted to include $0.2 million and $0.4 million for the three and six months ended June 30, 2015.</t>
  </si>
  <si>
    <t>Interest Rate Swap Agreements</t>
  </si>
  <si>
    <t>8. Interest Rate Swap Agreements
On March 23, 2016, the Partnership entered into an interest rate swap agreement with a notional amount of $50.0 million to fix the floating rate for existing borrowings at an effective rate of 4.17% over a three -year period beginning on December 24, 2018. Additionally, on March 31, 2016, the Partnership entered into two interest rate swap agreements with notional amounts of $20.0 million and $25.0 million to fix the floating interest rate for existing borrowings at an effective rate of 4.06% and 4.13% over a three -year period beginning on December 24, 2018 and April 13, 2019 , respectively. These interest rate swap agreements extend through and beyond the term of the Partnership’s existing credit facility.
The following table summarizes the terms and fair value of the Partnerships’ interest rate swap agreements:
Date
Notional
Fixed
Effective
Maturity
Fair Value Liability at
Entered
Value
Rate
Date
Date
June 30, 2016
December 31, 2015
December 24, 2014
$
%
12/24/2014
12/24/2018
$
$
February 5, 2015
4/13/2015
4/13/2019
August 24, 2015
10/1/2015
10/1/2022
March 23, 2016
12/24/2018
12/24/2021
—
March 31, 2016
12/24/2018
12/24/2021
—
March 31, 2016
4/13/2019
4/13/2022
—
$
$
During the three and six months ended June 30, 2016, the Partnership recorded a loss of $1.8 million and $4.9 million, respectively, and for the three and six months ended June 30, 2015, the Partnership recorded a gain of $0.4 million and a loss of $0.5 million, respectively, resulting from the change in fair value of the interest rate swap agreements, which is reflected as an unrealized gain (loss) on derivative financial instruments on the consolidated and combined statements of operations.
Prior-period information has been retroactively adjusted to include an unrealized gain on derivative financial instruments related to the Acquired Funds’ interest rate swap agreements of $15,598 for the three months ended June 30, 2015 and an unrealized loss on derivative financial instruments of $83,013 for the six months ended June 30, 2015. The Acquired Funds’ interest rate swap agreements were terminated in connection with the repayment of the Acquired Funds’ secured indebtedness as a result of the Partnership’s August 18, 2015 and both November 19, 2015 acquisitions.
The fair value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June 30, 2016. The following table summarizes the fair values of the interest rate swaps as a result of the analysis performed:
Effects of Change in Interest Rates
Date Entered
Maturity Date
+50 Basis Points
-50 Basis Points
+100 Basis Points
-100 Basis Points
December 24, 2014
12/24/2018
$
$
$
$
February 5, 2015
4/13/2019
August 24, 2015
10/1/2022
March 23, 2016
12/24/2021
March 31, 2016
12/24/2021
March 31, 2016
4/13/2022</t>
  </si>
  <si>
    <t>Equity</t>
  </si>
  <si>
    <t>9. Equity
The table below summarizes changes in the number of units outstanding for the six months ended June 30, 2016 and 2015 (in units):
Series A
Common
Subordinated
Preferred
Balance at December 31, 2014
—
Issuance of Common Units - May 20, 2015
—
—
Unit-based compensation
—
—
Balance at June 30, 2015
—
Balance at December 31, 2015
—
Issuance of Series A Preferred Units - April 4, 2016
—
—
ATM Programs
—
—
Unit Exchange Program
—
—
Unit-based compensation
—
—
Balance at June 30, 2016
On May 20, 2015, the Partnership closed a public offering of an additional 3,000,000 Common Units at a price to the public of $16.75 per Common Unit, or $15.9125 per Common Unit net of the underwriter’s discount. We received net proceeds of $46.9 million after deducting the underwriter’s discount and offering expenses paid by us of $3.3 million. We used all proceeds to repay a portion of the borrowings under our revolving credit facility.
In connection with the August 18, 2015 and November 19, 2015 acquisitions, the Partnership issued 4,112,429 Common Units to the Acquired Funds as partial consideration for the transactions as described in Note 3, Acquisitions , which were then distributed to their respective members, including 512,275 Common Units to Landmark and affiliates, as part of the Acquired Fund’s respective liquidations. The Common Units were issued in private transactions exempt from registration under Section 4(a)(2) of the Securities Act.
On December 3, 2015, the Partnership filed a universal shelf registration statement on Form S-3 with the SEC. The shelf registration statement was declared effective by the SEC on December 30, 2015 and permits us to issue and sell Common and Preferred units, from time to time, representing limited partner interests in us and debt securities up to an aggregate amount of $250.0 million.
On February 16, 2016, the Partnership established a Common Unit at-the-market offering program (the “Common Unit ATM Program”) pursuant to which we may sell, from time to time, Common Units having an aggregate offering price of up to $50.0 million pursuant to our previously filed and effective registration statement on Form S-3. The net proceeds from sales under the Common Unit ATM Program will be used for general partnership purposes, which may include, among other things, the repayment of indebtedness and to potentially fund future acquisitions. During the three and six months ended June 30, 2016, the Partnership issued 131,149 Common Units under our Common Unit ATM Program, generating proceeds of approximately $2.1 million before issuance costs.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During the three and six months ended June 30, 2016, under the Unit Exchange Program we completed acquisitions of three wireless communication tenant sites in exchange for 104,968 Common Units, valued at approximately $1.6 million, as described in Note 3, Acquisitions .
On April 4, 2016, the Partnership completed a public offering of $20.0 million 8.0% Series A Cumulative Redeemable Perpetual Preferred Units (“Series A Preferred Units”), representing limited partner interests in the Partnership, at a price of $25.00 per unit. We received net proceeds of approximately $18.4 million after deducting underwriters’ discounts and offering expenses paid by us of $1.6 million. We used all proceeds to repay a portion of the borrowings under our revolving credit facility.
Distributions on the Series A Preferred Units are cumulative from the date of original issuance and will be payable quarterly in arrears on the 15th day of January, April, July and October of each year, when, as and if declared by the board of directors of our General Partner. The initial distribution on the Series A Preferred Units was paid on July 15, 2016 in an amount equal to $0.5611 per unit. Distributions on the Series A Preferred Units will accumulate at a rate of 8.0% per annum per $25.00 stated liquidation preference per Series A Preferred Unit. In connection with the closing of the preferred equity offering, on April 4, 2016, the Partnership executed the Second Amended and Restated Agreement of Limited Partnership of Landmark Infrastructure Partners LP (the “Partnership Agreement”) for the purpose of updating the form of Partnership Agreement and defining the preferences, rights, powers and duties of holders of preferred units.
On June 24, 2016, the Partnership established a Preferred Unit at-the-market offering program (the “Preferred Unit ATM Program” and together with the Common Unit ATM Program the “ATM Programs”) pursuant to which we may sell, from time to time, Preferred Units having an aggregate offering price of up to $40.0 million pursuant to our previously filed and effective registration statement on Form S-3. The net proceeds from sales under the Preferred Unit ATM Program will be used for general Partnership purposes, which may include, among other things, the repayment of indebtedness and to potentially fund future acquisition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 he table below summarizes the quarterly distributions for Common and Subordinated Units related to our quarterly financial results:
Quarter Ended
Declaration Date
Distribution Date
Distribution Per Unit
Total Distribution
March 31, 2015
April 23, 2015
May 14, 2015
$
$
June 30, 2015
July 21, 2015
August 14, 2015
September 30, 2015
October 22, 2015
November 13, 2015
December 31, 2015
January 28, 2016
February 12, 2016
March 31, 2016
April 20, 2016
May 13, 2016
June 30, 2016 (1)
July 27, 2016
August 15, 2016
(1)
On July 27, 2016, the board of directors of our General Partner declared a quarterly cash distribution of $0.3325 per common and subordinated unit, or $1.33 per unit on an annualized basis, including IDRs, but excluding distributions on Series A Preferred Units, for the quarter ended June 30, 2016. This distribution is payable on August 15, 2016 to common and subordinated unitholders of record as of August 8, 2016.
T he table below summarizes the quarterly Series A Preferred Units distributions related to our quarterly financial results:
Quarter Ended
Declaration Date
Distribution Date
Distribution Per Unit
Total Distribution
June 30, 2016
June 16, 2016
July 15, 2016
$
$</t>
  </si>
  <si>
    <t>Net Income (Loss) Per Limited Partner Unit</t>
  </si>
  <si>
    <t>10.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Series A Preferred Unit distributions and General Partner incentive distributions, by the weighted-average number of outstanding common and subordinated units. Diluted net income (loss) per unit includes the effects of potentially dilutive units on our common and subordinated units. Net income (loss) related to the Drop-down Assets prior to the Partnership’s acquisition dates of each transaction is allocated to the General Partner.
The calculation of the undistributed net loss attributable to common and subordinated unitholders for the three and six months ended June 30, 2016 and 2015 is as follows:
Three months ended June 30,
Six months ended June 30,
2016
2015
2016
2015
Net income (loss) attributable to limited partners
$
$
$
$
Less:
Distributions declared on Series A Preferred Units
—
—
General partner's incentive distribution rights
—
—
Net income (loss) attributable to common and subordinated unitholders
Distributions declared on common units
Distributions declared on subordinated units
Undistributed net loss
$
$
$
$
The calculation of net income (loss) per common and subordinated unit for the three months ended June 30, 2016 and 2015 is as follows:
Three months ended June 30,
2016
2015
Common Units
Subordinated Units
Common Units
Subordinated Units
Distributions declared
$
$
$
$
Undistributed net loss
Net income (loss) attributable to common and subordinated units - basic
Net loss attributable to subordinated units
—
—
—
Net income (loss) attributable to common and subordinated units - diluted
$
$
$
$
Weighted-average units outstanding:
Basic
Effect of diluted subordinated units
—
—
—
Diluted
Net income (loss) per common and subordinated unit:
Basic
$
$
$
$
Diluted (1)
$
$
$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June 30, 2016, includes the full effect of the conversion of Landmark’s subordinated units into 3,135,109 of Common Units at the beginning of the period.
The calculation of net loss per unit for the six months ended June 30, 2016 and 2015 is as follows:
Six months ended June 30,
2016
2015
Common Units
Subordinated Units
Common Units
Subordinated Units
Distributions declared
$
$
$
$
Undistributed net loss
Net income (loss) attributable to common and subordinated units - basic
Net loss attributable to subordinated units
—
—
—
Net income (loss) attributable to common and subordinated units - diluted
$
$
$
$
Weighted-average units outstanding:
Basic
Effect of diluted subordinated units
—
—
—
Diluted
Net loss per common and subordinated unit:
Basic
$
$
$
$
Diluted (1)
$
$
$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six months ended June 30, 2016, includes the full effect of the conversion of Landmark’s subordinated units into 3,135,109 of Common Units at the beginning of the period.</t>
  </si>
  <si>
    <t>Fair Value of Financial Instruments</t>
  </si>
  <si>
    <t>11.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 ‑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The carrying values of these balances approximate their fair values because of the short ‑term nature of these instruments.
Revolving credit facility: The fair value of the Partnership’s revolving credit facility is estimated using a discounted cash flow analysis based on management’s estimates of current market interest rates for instruments with similar characteristics, including remaining loan term, loan ‑to ‑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The Partnership does not believe its credit risk has changed materially from the date the applicable LIBOR plus 2.50% was set for the revolving credit facility.
Secured Notes: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The fair value of the Partnership’s Secured Notes approximates the carrying value as the Secured Notes were issued in June 2016.
Investments in receivables: The Partnership’s investments in receivables are presented in the accompanying consolidated and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The Partnership’s interest rate swap agreements are presented at fair value on the accompanying consolidated and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 ‑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June 30, 2016
December 31, 2015
Carrying amount
Fair Value
Carrying amount
Fair Value
Investment in receivables, net
$
$
$
$
Revolving credit facility
Secured Notes, net
—
—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June 30, 2016 and December 31, 2015, the Partnership measured the following assets and liabilities at fair value on a recurring basis:
June 30, 2016
December 31, 2015
Derivative Liabilities (1)
$
$
(1)
Fair value is calculated using level 2 inputs. Level 2 inputs are quoted prices for similar instruments in active markets, quoted prices for identical or similar instruments in markets that are not active, and model ‑derived valuations in which significant inputs and significant value drivers are observable in active markets.</t>
  </si>
  <si>
    <t>Related-Party Transactions</t>
  </si>
  <si>
    <t>12. Related ‑Party Transactions
General and Administrative Reimbursement
Under our omnibus agreement, we are required to reimburse Landmark for expenses related to certain general and administrative services Landmark provide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three and six months ended June 30, 2016, Landmark reimbursed us $0.8 million and $1.6 million, respectively, for expenses related to certain general and administrative expenses that exceeded the cap, and $0.5 million and $1.2 million for the three and six months ended June 30, 2015, respectively.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 ‑tenth of one percent (0.1%) of our gross revenue received during such contract year; and (ii) $100,000 . During the three and six months ended June 30, 2016, we incurred $12,500 and $25,000 , respectively, of license fees related to the AIF patent license agreement.
Right of First Offer
In connection with the IPO, certain other investment funds managed by Landmark have granted us a right of first offer (“ROFO”) on real property interests that they currently own or acquire in the future before selling or transferring those assets to any third party. On August 18, 2015 and November 19, 2015, the Partnership completed ROFO acquisitions of 193 , 72 and 136 tenant sites from Fund E, Fund C and Fund F, respectively, for total consideration of $65.9 million, $30.3 million, and $44.5 million, respectively. See further discussion in Note 3, Acquisitions for additional information.
Management Fee
In accordance with the limited liability company agreements for each of the Acquired Funds, Landmark or its affiliates were paid a management fee ranging from $45 to $75 per asset per month for providing various services to the funds. Upon execution of the omnibus agreement and completion of the closing of the IPO, Landmark’s right to receive this management fee has been terminated and we will instead reimburse Landmark for certain general and administrative expenses incurred by Landmark pursuant to the omnibus agreement, subject to a cap, as described above. For the three and six months ended June 30, 2015, financial information has been retroactively adjusted to include management fees of $75,672 and $151,752 , respectively, incurred by the Acquired Funds during the period prior to the acquisition by the Partnership.
Secured Tenant Site Assets’ Management Fee
In connection with the issuance of the Secured Notes, the Partnership entered into a management agreement, dated as of June 16, 2016 (the “Secured Notes Management Agreement”), with the General Partner. Pursuant to the Secured Notes Management Agreement, our General Partner will perform those functions reasonably necessary to maintain, manage and administer the Secured Tenant Site Assets for a monthly management fee equal to 1.5% of the Secured Tenant Site Assets’ operating revenue, as defined by the Secured Notes Management Agreement. The Secured Tenant Site Assets’ Management fee to Landmark will be treated as a capital distribution to Landmark. Landmark will reimburse us for the fees paid with the reimbursement treated as a capital contribution. As of June 30, 2016, no such fees have been incurred.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June 30, 2016, no such fees have been incurred.
Due from Affiliates
At June 30, 2016 and December 31, 2015, the General Partner and its affiliates owed $ 1.2 million and $2.2 million, respectively, to the Partnership primarily for the current quarter general and administrative reimbursement and for rents received on our behalf.</t>
  </si>
  <si>
    <t>Segment Information</t>
  </si>
  <si>
    <t>13. Segment Information
The Partnership had three reportable segments, wireless communication, outdoor advertising and renewable power generation for all periods presented.
The Partnership’s wireless communication segment consists of leasing real property interests to companies in the wireless communication industry in the United States. The Partnership’s outdoor advertising segment consists of leasing real property interests to companies in the outdoor advertising industry in the United States. The Partnership’s renewable power generation segment consists of leasing real property interests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
The statements of operations for the reportable segments are as follows:
For the three months ended June 30, 2016:
Renewable
Wireless
Outdoor
Power
Communication
Advertising
Generation
Corporate
Total
Revenue
Rental revenue
$
$
$
$
—
$
Interest income on receivables
—
—
Total revenue
—
Expenses
Property operating
—
General and administrative
—
—
—
Acquisition-related
—
—
Amortization
—
Total expenses
Total other income and expenses
—
—
—
Net income (loss)
$
$
$
$
$
For the three months ended June 30, 2015:
Renewable
Wireless
Outdoor
Power
Communication
Advertising
Generation
Corporate
Total
Revenue
Rental revenue
$
$
$
$
—
$
Interest income on receivables
—
—
—
Total revenue
—
Expenses
Management fees to affiliate
—
—
Property operating
—
—
General and administrative
—
—
—
Acquisition-related
—
Amortization
—
Impairments
—
—
Total expenses
Total other income and expenses
—
—
Net income (loss)
$
$
$
$
$
For the six months ended June 30, 2016:
Renewable
Wireless
Outdoor
Power
Communication
Advertising
Generation
Corporate
Total
Revenue
Rental revenue
$
$
$
$
—
$
Interest income on receivables
—
—
Total revenue
—
Expenses
Property operating
—
General and administrative
—
—
—
Acquisition-related
—
—
Amortization
—
Total expenses
Total other income and expenses
—
—
Net income (loss)
$
$
$
$
$
For the six months ended June 30, 2015:
Renewable
Wireless
Outdoor
Power
Communication
Advertising
Generation
Corporate
Total
Revenue
Rental revenue
$
$
$
$
—
$
Interest income on receivables
—
—
—
Total revenue
—
Expenses
Management fees to affiliate
—
—
Property operating
—
—
General and administrative
—
—
—
Acquisition-related
—
Amortization
—
Impairments
—
—
Total expenses
Total other income and expenses
—
Net income (loss)
$
$
$
$
$
The Partnership’s total assets by segment were:
June 30, 2016
December 31, 2015
Segments
Wireless communication
$
$
Outdoor advertising
Renewable power generation
Corporate assets
Total assets
$
$</t>
  </si>
  <si>
    <t>Commitments and Contingencies</t>
  </si>
  <si>
    <t>14.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significant consolidation in the wireless communication industry over the last several years that has led to certain lease terminations. In 2013, T ‑Mobile acquired MetroPCS and Sprint acquired the remaining interest in Clearwire, and in 2014 AT&amp;T acquired Leap Wireless. The past consolidation in the wireless industry has led to rationalization of wireless networks and reduced demand for tenant sites. We believe the impact of past consolidation is already reflected in our occupancy rates. The termination of additional leases in our portfolio would result in lower rental revenue and may lead to impairment of our real property interests or other adverse effects to our business.
As of June 30, 2016, the Partnership had approximately $42.5 million of real property interest subject to subordination to lenders of the underlying property. To the extent a lender forecloses on a property the Partnership would take impairment charges for the book value of the asset and no longer be entitled to the revenue associated with the asset.</t>
  </si>
  <si>
    <t>Tenant Concentration</t>
  </si>
  <si>
    <t>15. Tenant Concentration
For the three and six months ended June 30, 2016 and 2015, the Partnership had the following tenant revenue concentrations:
Three Months Ended June 30,
Six Months Ended June 30,
Tenant
2016
2015
2016
2015
T-Mobile
%
%
%
%
Verizon
%
%
%
%
Sprint
%
%
%
%
AT&amp;T Mobility
%
%
%
%
Crown Castle
%
%
%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Supplemental Cash Flow Information</t>
  </si>
  <si>
    <t>16. Supplemental Cash Flow Information
Noncash activities for the six months ended June 30, 2016 and 2015 were as follows:
Six Months Ended June 30,
2016
2015
Capital contribution to fund general and administrative expense reimbursement
$
$
Purchase price for acquisition of real property interests included in due to Landmark and affiliates
—
Unit Exchange Program acquisitions
—
Fair value adjustment of investments in receivables
—
Distributions payable to Series A Preferred Units
—
Offering costs in accounts payable and accrued liabilities
—
Deferred loan costs included in accounts payable and accrued liabilities
—
Cash flows related to interest paid was as follows:
Six Months Ended June 30,
2016
2015
Cash paid for interest
$
$</t>
  </si>
  <si>
    <t>Subsequent Events</t>
  </si>
  <si>
    <t>17. Subsequent Events
On July 27, 2016, the board of directors of our General Partner declared a quarterly cash distribution of $0.3325 per unit, or $1.33 per unit on an annualized basis, for the quarter ended June 30, 2016. This distribution is payable on August 15, 2016 to unitholders of record as of August 8, 2016.
On August 1, 2016, the Partnership completed an acquisition of 59 tenant sites and related real property interests, consisting of 37 wireless communication, 4 outdoor advertising and 18 renewable power generation sites, from HoldCo, in exchange for cash consideration of $24.4 million. The purchase price was funded with $18.0 million of borrowings under the Partnership’s existing credit facility and available cash.
Subsequent to June 30, 2016, the Partnership issued 89,053 Common Units and 63,657 Preferred Units under our existing ATM Programs, generating proceeds of approximately $1.5 million and $1.6 million, respectively, before issuance costs.</t>
  </si>
  <si>
    <t>Basis of Presentation and Summary of Significant Accounting Policies (Policies)</t>
  </si>
  <si>
    <t>Basis of Presentation and Principles of Consolidated and Combined Financial Statements</t>
  </si>
  <si>
    <t>Basis of Presentation and Principles of Consolidated and Combined Financial Statements
During the six months ended June 30, 2016 and for the year ended December 31, 2015, the Partnership completed one and eight drop-down acquisitions, respectively, from our Sponsor and affiliates (collectively the “Drop-down Acquisitions” or “Drop-down Assets”). The Drop-down Acquisitions were deemed to be transactions between entities under common control, which requires that the assets and liabilities transferred be reflect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Drop-down Assets prior to the acquisition dates as part of the Predecessor. The differences between the cash consideration of each acquisition and the historical cost basis were allocated to the General Partner .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Drop-down Assets .
All financial information presented represents the consolidated results of operations, financial position and cash flows of the Partnership with retroactive adjustments of the combined results of operations, financial position and cash flows of the Drop-down Assets as if the Drop-down Acquisitions occurred on the earliest date during which the Drop-down Assets were under common control. See further discussion in Note 3, Acquisitions for additional information.
The unaudited interim consolidated and combined financial statements have been prepared in conformity with GAAP as established by the Financial Accounting Standards Board (the “FASB”) in the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16 and 2015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months and six months ended June 30, 2016 are not necessarily indicative of the results that may be expected for the year ending December 31, 2016. All references to tenant sites are unaudited.</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une 2016, the FASB issued ASU No. 2016-13, Financial Instruments – Credit Losses (“ASU No. 2016-13”) . The ASU sets forth a current expected credit loss model which requires an entit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is ASU is effective for annual and interim reporting periods beginning after December 15, 2019, and the guidance is to be applied using the modified-retrospective approach. The Partnership is currently assessing the impact of the adoption of this ASU on its consolidated financial statements.
In March 2016, the FASB issued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standard is effective for interim and annual reporting periods beginning after December 15, 2016, although early adoption is permitted. The Partnership does not expect the adoption of ASU No. 2016-09 to have an impact on its financial statements.
In February 2016, the FASB issued ASU No. 2016-02, Leases (Topic 842) (“ASU No. 2016-02”) ,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Partnership is currently evaluating the impact of the adoption of this standard on our consolidated financial statement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ccounting Standards Update No. 2015-14, “Revenue from Contracts with Customers (Topic 606): Deferral of the Effective Date,” which delayed the effective date of ASU 2014-09 by one year.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Partnership does not expect the adoption of ASU No. 2014-09, as amended, to have an impact on its financial statements.</t>
  </si>
  <si>
    <t>Acquisitions (Tables)</t>
  </si>
  <si>
    <t>Consolidated Statement of Operations</t>
  </si>
  <si>
    <t>C onsolidated statement of operations for the three and six months ended June 30, 2016:
Three months ended June 30, 2016
Six months ended June 30, 2016
Pre-Acquisition
Pre-Acquisition
Landmark
results of the
Landmark
results of the
Infrastructure
Drop-down
Consolidated
Infrastructure
Drop-down
Consolidated
Partners LP
Acquisitions
Results
Partners LP
Acquisitions
Results
Revenue
Rental revenue
$
$
$
$
$
$
Interest income on receivables
Total revenue
Expenses
Property operating
—
—
General and administrative
—
—
Acquisition-related
—
—
Amortization
Total expenses
Other income and expenses
—
—
Net income (loss)
$
$
$
$
$
$
C onsolidated statement of operations for the three months ended June 30, 2015 :
Pre-Acquisition
Landmark
Pre-Acquisition
Landmark
results of the
Infrastructure
results of the
Infrastructure
Landmark
First and
Partners LP
Post Second
Partners LP
Infrastructure
Second Quarter
(As Previously Reported
Quarter
(As Currently
Partners LP
Acquisitions
August 6, 2015)
Acquisitions
Reported)
Revenue
Rental revenue
$
$
$
$
$
Interest income on receivables
—
Total revenue
Expenses
Management fees to affiliate
—
—
—
Property operating
—
General and administrative
—
Acquisition-related
—
Amortization
Impairments
—
—
Total expenses
Other income and expenses
—
Net income
$
$
$
$
$
C onsolidated statement of operations for the six months ended June 30, 2015 :
Pre-Acquisition
Landmark
Pre-Acquisition
Landmark
results of the
Infrastructure
results of the
Infrastructure
Landmark
First and
Partners LP
Post Second
Partners LP
Infrastructure
Second Quarter
(As Previously Reported
Quarter
(As Currently
Partners LP
Acquisitions
August 6, 2015)
Acquisitions
Reported)
Revenue
Rental revenue
$
$
$
$
$
Interest income on receivables
—
Total revenue
Expenses
Management fees to affiliate
—
—
—
Property operating
—
General and administrative
—
Acquisition-related
Amortization
Impairments
—
—
Total expenses
Other income and expenses
—
Net income (loss)
$
$
$
$
$</t>
  </si>
  <si>
    <t>Balance Sheet</t>
  </si>
  <si>
    <t>Balance Sheet as of December 31, 2015:
Landmark
Infrastructure
Pre-Acquisition
Landmark
Partners LP
results of the
Infrastructure
(As Previously Reported
Drop-down
Partners LP
February 16, 2016)
Acquisitions
(As Currently Reported)
Assets
Land
$
$
$
Real property interests
—
Total land and real property interests
Accumulated amortization of real property interest
—
Land and net real property interests
Investments in receivables, net
Cash and cash equivalents
—
Rent receivables, net
—
Due from Landmark and affiliates
—
Deferred loan cost, net
—
Deferred rent receivable
Other intangible assets, net
Other assets
—
Total assets
$
$
$
Liabilities and equity
Revolving credit facility
$
$
—
$
Accounts payable and accrued liabilities
—
Other intangible liabilities, net
—
Prepaid rent
—
Derivative liabilities
—
Total liabilities
—
Commitments and contingencies
Equity
Total liabilities and equity
$
$
$</t>
  </si>
  <si>
    <t>Consolidated Cash Flows</t>
  </si>
  <si>
    <t>Consolidated summarized cash flows for the six months ended June 30, 2016:
Pre-Acquisition
Landmark
results of the
Infrastructure
Drop-down
Consolidated
Partners LP
Acquisitions
Results
Net cash provided by operating activities
$
$
$
Net cash used in investing activities
—
Net cash used in financing activities
Consolidated summarized cash flows for the six months ended June 30, 2015:
Pre-Acquisition
Landmark
Pre-Acquisition
Landmark
results of the
Infrastructure
results of the
Infrastructure
Landmark
First and
Partners LP
Post Second
Partners LP
Infrastructure
Second Quarter
(As Previously Reported
Quarter
(As Currently
Partners LP
Acquisitions
August 6, 2015)
Acquisitions
Reported)
Net cash provided by (used in) operating activities
$
$
$
$
$
Net cash used in investing activities
—
—
Net cash provided by (used in) financing activities</t>
  </si>
  <si>
    <t>Real Property Interests (Tables)</t>
  </si>
  <si>
    <t>Summary of the Partnership’s real property interests</t>
  </si>
  <si>
    <t>June 30, 2016
December 31, 2015
Land
$
$
Real property interests – perpetual
Real property interests – finite life
Total land and real property interests
Accumulated amortization of real property interests
Land and net real property interests
$
$</t>
  </si>
  <si>
    <t>Schedule of allocation of estimated fair values of the assets acquired and liabilities assumed</t>
  </si>
  <si>
    <t>Investments in real
In-place lease
Above-market
Below-market
Period
Land
property interests
intangibles
lease intangibles
lease intangibles
Total
2016
$
$
$
$
—
$
$
2015 (1)
Prior-period financial information retroactively adjusted for Drop-down Acquisitions made under common control. See Note 3 for additional information.</t>
  </si>
  <si>
    <t>Schedule of future estimated amortization of real property interests</t>
  </si>
  <si>
    <t>2016 (six months)
$
2017
2018
2019
2020
Thereafter
Total
$</t>
  </si>
  <si>
    <t>Other Intangible Assets and Liabilities (Tables)</t>
  </si>
  <si>
    <t>Summary of identifiable intangible assets, including above/below‑market lease intangibles</t>
  </si>
  <si>
    <t>June 30, 2016
December 31, 2015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t>
  </si>
  <si>
    <t>Future aggregate amortization of intangibles for each of the five succeeding fiscal years and thereafter</t>
  </si>
  <si>
    <t>Acquired
Acquired
Acquired
in-place
above-market
below-market
leases
leases
leases
2016 (six months)
$
$
$
2017
2018
2019
2020
Thereafter
Total
$
$
$</t>
  </si>
  <si>
    <t>Investments in Receivables (Tables)</t>
  </si>
  <si>
    <t>Activity in investments in receivables</t>
  </si>
  <si>
    <t>June 30, 2016
December 31, 2015
Investments in receivables – beginning
$
$
Acquisitions
—
Fair value adjustment
Repayments
Interest accretion
Investments in receivables – ending
$
$</t>
  </si>
  <si>
    <t>Annual amounts due</t>
  </si>
  <si>
    <t>2016 (six months)
$
2017
2018
2019
2020
Thereafter
Total
$
Interest
$
Principal
Total
$</t>
  </si>
  <si>
    <t>Debt (Tables)</t>
  </si>
  <si>
    <t>Schedule of Partnership's debt</t>
  </si>
  <si>
    <t>Maturity
Outstanding Balance
Principal
Date
June 30, 2016
December 31, 2015
Revolving credit facility
$
November 19, 2019
$
$
Series 2016-1 Class A
June 1, 2021
—
Series 2016-1 Class B
June 1, 2021
—
Secured Notes
—
Discount on Secured Notes
—
Deferred loan costs
—
Secured Notes, net
$
$
—</t>
  </si>
  <si>
    <t>Schedule of Secured Notes' annual amounts due</t>
  </si>
  <si>
    <t>Interest Rate Swap Agreements (Tables)</t>
  </si>
  <si>
    <t>Table summarizing terms and fair value of interest rate swaps</t>
  </si>
  <si>
    <t>Date
Notional
Fixed
Effective
Maturity
Fair Value Liability at
Entered
Value
Rate
Date
Date
June 30, 2016
December 31, 2015
December 24, 2014
$
%
12/24/2014
12/24/2018
$
$
February 5, 2015
4/13/2015
4/13/2019
August 24, 2015
10/1/2015
10/1/2022
March 23, 2016
12/24/2018
12/24/2021
—
March 31, 2016
12/24/2018
12/24/2021
—
March 31, 2016
4/13/2019
4/13/2022
—
$
$</t>
  </si>
  <si>
    <t>Table summarizing fair values of sensitivity analysis</t>
  </si>
  <si>
    <t>Effects of Change in Interest Rates
Date Entered
Maturity Date
+50 Basis Points
-50 Basis Points
+100 Basis Points
-100 Basis Points
December 24, 2014
12/24/2018
$
$
$
$
February 5, 2015
4/13/2019
August 24, 2015
10/1/2022
March 23, 2016
12/24/2021
March 31, 2016
12/24/2021
March 31, 2016
4/13/2022</t>
  </si>
  <si>
    <t>Equity (Tables)</t>
  </si>
  <si>
    <t>Schedule of changes in the number of units outstanding</t>
  </si>
  <si>
    <t>The table below summarizes changes in the number of units outstanding for the six months ended June 30, 2016 and 2015 (in units):
Series A
Common
Subordinated
Preferred
Balance at December 31, 2014
—
Issuance of Common Units - May 20, 2015
—
—
Unit-based compensation
—
—
Balance at June 30, 2015
—
Balance at December 31, 2015
—
Issuance of Series A Preferred Units - April 4, 2016
—
—
ATM Programs
—
—
Unit Exchange Program
—
—
Unit-based compensation
—
—
Balance at June 30, 2016</t>
  </si>
  <si>
    <t>Schedule of quarterly distributions related to quarterly financial results</t>
  </si>
  <si>
    <t>Quarter Ended
Declaration Date
Distribution Date
Distribution Per Unit
Total Distribution
March 31, 2015
April 23, 2015
May 14, 2015
$
$
June 30, 2015
July 21, 2015
August 14, 2015
September 30, 2015
October 22, 2015
November 13, 2015
December 31, 2015
January 28, 2016
February 12, 2016
March 31, 2016
April 20, 2016
May 13, 2016
June 30, 2016 (1)
July 27, 2016
August 15, 2016
(1)
On July 27, 2016, the board of directors of our General Partner declared a quarterly cash distribution of $0.3325 per common and subordinated unit, or $1.33 per unit on an annualized basis, including IDRs, but excluding distributions on Series A Preferred Units, for the quarter ended June 30, 2016. This distribution is payable on August 15, 2016 to common and subordinated unitholders of record as of August 8, 2016.</t>
  </si>
  <si>
    <t>Quarter Ended
Declaration Date
Distribution Date
Distribution Per Unit
Total Distribution
June 30, 2016
June 16, 2016
July 15, 2016
$
$</t>
  </si>
  <si>
    <t>Net Income (Loss) Per Limited Partner Unit (Tables)</t>
  </si>
  <si>
    <t>Schedule of calculation of undistributed net loss</t>
  </si>
  <si>
    <t>Three months ended June 30,
Six months ended June 30,
2016
2015
2016
2015
Net income (loss) attributable to limited partners
$
$
$
$
Less:
Distributions declared on Series A Preferred Units
—
—
General partner's incentive distribution rights
—
—
Net income (loss) attributable to common and subordinated unitholders
Distributions declared on common units
Distributions declared on subordinated units
Undistributed net loss
$
$
$
$</t>
  </si>
  <si>
    <t>Calculation of net income (loss) per unit</t>
  </si>
  <si>
    <t>The calculation of net income (loss) per common and subordinated unit for the three months ended June 30, 2016 and 2015 is as follows:
Three months ended June 30,
2016
2015
Common Units
Subordinated Units
Common Units
Subordinated Units
Distributions declared
$
$
$
$
Undistributed net loss
Net income (loss) attributable to common and subordinated units - basic
Net loss attributable to subordinated units
—
—
—
Net income (loss) attributable to common and subordinated units - diluted
$
$
$
$
Weighted-average units outstanding:
Basic
Effect of diluted subordinated units
—
—
—
Diluted
Net income (loss) per common and subordinated unit:
Basic
$
$
$
$
Diluted (1)
$
$
$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June 30, 2016, includes the full effect of the conversion of Landmark’s subordinated units into 3,135,109 of Common Units at the beginning of the period.
The calculation of net loss per unit for the six months ended June 30, 2016 and 2015 is as follows:
Six months ended June 30,
2016
2015
Common Units
Subordinated Units
Common Units
Subordinated Units
Distributions declared
$
$
$
$
Undistributed net loss
Net income (loss) attributable to common and subordinated units - basic
Net loss attributable to subordinated units
—
—
—
Net income (loss) attributable to common and subordinated units - diluted
$
$
$
$
Weighted-average units outstanding:
Basic
Effect of diluted subordinated units
—
—
—
Diluted
Net loss per common and subordinated unit:
Basic
$
$
$
$
Diluted (1)
$
$
$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six months ended June 30, 2016, includes the full effect of the conversion of Landmark’s subordinated units into 3,135,109 of Common Units at the beginning of the period.</t>
  </si>
  <si>
    <t>Fair Value of Financial Instruments (Tables)</t>
  </si>
  <si>
    <t>Table summarizing the carrying amounts and fair values of financial instruments which are not carried at fair value</t>
  </si>
  <si>
    <t>June 30, 2016
December 31, 2015
Carrying amount
Fair Value
Carrying amount
Fair Value
Investment in receivables, net
$
$
$
$
Revolving credit facility
Secured Notes, net
—
—</t>
  </si>
  <si>
    <t>Assets and liabilities measured at fair value on a recurring basis</t>
  </si>
  <si>
    <t>June 30, 2016
December 31, 2015
Derivative Liabilities (1)
$
$
(1)
Fair value is calculated using level 2 inputs. Level 2 inputs are quoted prices for similar instruments in active markets, quoted prices for identical or similar instruments in markets that are not active, and model ‑derived valuations in which significant inputs and significant value drivers are observable in active markets.</t>
  </si>
  <si>
    <t>Segment Information (Tables)</t>
  </si>
  <si>
    <t>Schedule of statement of operations by reportable segment</t>
  </si>
  <si>
    <t>For the three months ended June 30, 2016:
Renewable
Wireless
Outdoor
Power
Communication
Advertising
Generation
Corporate
Total
Revenue
Rental revenue
$
$
$
$
—
$
Interest income on receivables
—
—
Total revenue
—
Expenses
Property operating
—
General and administrative
—
—
—
Acquisition-related
—
—
Amortization
—
Total expenses
Total other income and expenses
—
—
—
Net income (loss)
$
$
$
$
$
For the three months ended June 30, 2015:
Renewable
Wireless
Outdoor
Power
Communication
Advertising
Generation
Corporate
Total
Revenue
Rental revenue
$
$
$
$
—
$
Interest income on receivables
—
—
—
Total revenue
—
Expenses
Management fees to affiliate
—
—
Property operating
—
—
General and administrative
—
—
—
Acquisition-related
—
Amortization
—
Impairments
—
—
Total expenses
Total other income and expenses
—
—
Net income (loss)
$
$
$
$
$
For the six months ended June 30, 2016:
Renewable
Wireless
Outdoor
Power
Communication
Advertising
Generation
Corporate
Total
Revenue
Rental revenue
$
$
$
$
—
$
Interest income on receivables
—
—
Total revenue
—
Expenses
Property operating
—
General and administrative
—
—
—
Acquisition-related
—
—
Amortization
—
Total expenses
Total other income and expenses
—
—
Net income (loss)
$
$
$
$
$
For the six months ended June 30, 2015:
Renewable
Wireless
Outdoor
Power
Communication
Advertising
Generation
Corporate
Total
Revenue
Rental revenue
$
$
$
$
—
$
Interest income on receivables
—
—
—
Total revenue
—
Expenses
Management fees to affiliate
—
—
Property operating
—
—
General and administrative
—
—
—
Acquisition-related
—
Amortization
—
Impairments
—
—
Total expenses
Total other income and expenses
—
Net income (loss)
$
$
$
$
$</t>
  </si>
  <si>
    <t>Schedule of total assets by reportable segment</t>
  </si>
  <si>
    <t>June 30, 2016
December 31, 2015
Segments
Wireless communication
$
$
Outdoor advertising
Renewable power generation
Corporate assets
Total assets
$
$</t>
  </si>
  <si>
    <t>Tenant Concentration (Tables)</t>
  </si>
  <si>
    <t>Schedule of tenant revenue concentrations</t>
  </si>
  <si>
    <t>Three Months Ended June 30,
Six Months Ended June 30,
Tenant
2016
2015
2016
2015
T-Mobile
%
%
%
%
Verizon
%
%
%
%
Sprint
%
%
%
%
AT&amp;T Mobility
%
%
%
%
Crown Castle
%
%
%
%</t>
  </si>
  <si>
    <t>Supplemental Cash Flow Information (Tables)</t>
  </si>
  <si>
    <t>Schedule of noncash activities</t>
  </si>
  <si>
    <t>Six Months Ended June 30,
2016
2015
Capital contribution to fund general and administrative expense reimbursement
$
$
Purchase price for acquisition of real property interests included in due to Landmark and affiliates
—
Unit Exchange Program acquisitions
—
Fair value adjustment of investments in receivables
—
Distributions payable to Series A Preferred Units
—
Offering costs in accounts payable and accrued liabilities
—
Deferred loan costs included in accounts payable and accrued liabilities
—</t>
  </si>
  <si>
    <t>Schedule of cash flows related to interest paid</t>
  </si>
  <si>
    <t>Six Months Ended June 30,
2016
2015
Cash paid for interest
$
$</t>
  </si>
  <si>
    <t>Business (Details) - shares</t>
  </si>
  <si>
    <t>Initial public offering and formation transactions</t>
  </si>
  <si>
    <t>Number of units held</t>
  </si>
  <si>
    <t>Limited Partners | Common Units | Landmark Dividend LLC</t>
  </si>
  <si>
    <t>Limited Partners | Subordinated Units | Landmark Dividend LLC</t>
  </si>
  <si>
    <t>Basis of Presentation and Summary of Significant Accounting Policies (Details) - item</t>
  </si>
  <si>
    <t>12 Months Ended</t>
  </si>
  <si>
    <t>Acquisition from related party | Landmark, General Partner and affiliates</t>
  </si>
  <si>
    <t>Number of drop-down acquisitions</t>
  </si>
  <si>
    <t>Acquisitions (Details)</t>
  </si>
  <si>
    <t>Jun. 30, 2016USD ($)siteshares</t>
  </si>
  <si>
    <t>Apr. 20, 2016USD ($)site</t>
  </si>
  <si>
    <t>Dec. 18, 2015USD ($)site</t>
  </si>
  <si>
    <t>Nov. 19, 2015USD ($)siteshares</t>
  </si>
  <si>
    <t>Sep. 21, 2015USD ($)site</t>
  </si>
  <si>
    <t>Aug. 18, 2015USD ($)siteshares</t>
  </si>
  <si>
    <t>Jul. 21, 2015USD ($)site</t>
  </si>
  <si>
    <t>Apr. 08, 2015USD ($)site</t>
  </si>
  <si>
    <t>Mar. 04, 2015USD ($)site</t>
  </si>
  <si>
    <t>Dec. 31, 2015USD ($)shares</t>
  </si>
  <si>
    <t>Mar. 10, 2016shares</t>
  </si>
  <si>
    <t>Unit Exchange Program</t>
  </si>
  <si>
    <t>Issuance of units in connection with acquisition | $</t>
  </si>
  <si>
    <t>Units issued (in units) | shares</t>
  </si>
  <si>
    <t>Limited Partners | Common Units | Unit Exchange Program</t>
  </si>
  <si>
    <t>Units authorized (in units) | shares</t>
  </si>
  <si>
    <t>Landmark, General Partner and affiliates | Acquisition from related party</t>
  </si>
  <si>
    <t>Cash consideration | $</t>
  </si>
  <si>
    <t>81-site acquisition | Landmark Infrastructure Holding Company LLC (“HoldCo”) | Acquisition from related party</t>
  </si>
  <si>
    <t>Number of tenant sites acquired (in sites)</t>
  </si>
  <si>
    <t>Portion of purchase price funded by borrowings on credit facility | $</t>
  </si>
  <si>
    <t>81-site acquisition | Landmark Infrastructure Holding Company LLC (“HoldCo”) | Acquisition from related party | Wireless Communication</t>
  </si>
  <si>
    <t>81-site acquisition | Landmark Infrastructure Holding Company LLC (“HoldCo”) | Acquisition from related party | Outdoor Advertising</t>
  </si>
  <si>
    <t>73-site acquisition | Landmark Infrastructure Holding Company LLC (“HoldCo”) | Acquisition from related party</t>
  </si>
  <si>
    <t>73-site acquisition | Landmark Infrastructure Holding Company LLC (“HoldCo”) | Acquisition from related party | Wireless Communication</t>
  </si>
  <si>
    <t>73-site acquisition | Landmark Infrastructure Holding Company LLC (“HoldCo”) | Acquisition from related party | Outdoor Advertising</t>
  </si>
  <si>
    <t>100-site acquisition | Landmark Infrastructure Holding Company LLC (“HoldCo”) | Acquisition from related party</t>
  </si>
  <si>
    <t>100-site acquisition | Landmark Infrastructure Holding Company LLC (“HoldCo”) | Acquisition from related party | Wireless Communication</t>
  </si>
  <si>
    <t>100-site acquisition | Landmark Infrastructure Holding Company LLC (“HoldCo”) | Acquisition from related party | Outdoor Advertising</t>
  </si>
  <si>
    <t>100-site acquisition | Landmark Infrastructure Holding Company LLC (“HoldCo”) | Acquisition from related party | Renewable Power Generation</t>
  </si>
  <si>
    <t>193-site acquisition | Landmark, General Partner and affiliates | Acquisition from related party | Limited Partners | Common Units</t>
  </si>
  <si>
    <t>Number of common units exchanged in acquisition | shares</t>
  </si>
  <si>
    <t>193-site acquisition | Landmark Dividend Growth Fund-E LLC | Acquisition from related party</t>
  </si>
  <si>
    <t>Repayment of indebtedness | $</t>
  </si>
  <si>
    <t>193-site acquisition | Landmark Dividend Growth Fund-E LLC | Acquisition from related party | Limited Partners | Common Units</t>
  </si>
  <si>
    <t>193-site acquisition | Landmark Dividend Growth Fund-E LLC | Acquisition from related party | Wireless Communication</t>
  </si>
  <si>
    <t>193-site acquisition | Landmark Dividend Growth Fund-E LLC | Acquisition from related party | Outdoor Advertising</t>
  </si>
  <si>
    <t>65-site acquisition | Landmark Infrastructure Holding Company LLC (“HoldCo”) | Acquisition from related party</t>
  </si>
  <si>
    <t>65-site acquisition | Landmark Infrastructure Holding Company LLC (“HoldCo”) | Acquisition from related party | Wireless Communication</t>
  </si>
  <si>
    <t>65-site acquisition | Landmark Infrastructure Holding Company LLC (“HoldCo”) | Acquisition from related party | Outdoor Advertising</t>
  </si>
  <si>
    <t>65-site acquisition | Landmark Infrastructure Holding Company LLC (“HoldCo”) | Acquisition from related party | Renewable Power Generation</t>
  </si>
  <si>
    <t>72-site acquisition | Landmark, General Partner and affiliates | Acquisition from related party | Limited Partners | Common Units</t>
  </si>
  <si>
    <t>72-site acquisition | Landmark Dividend Growth Fund-C LLC | Acquisition from related party</t>
  </si>
  <si>
    <t>72-site acquisition | Landmark Dividend Growth Fund-C LLC | Acquisition from related party | Limited Partners | Common Units</t>
  </si>
  <si>
    <t>72-site acquisition | Landmark Dividend Growth Fund-C LLC | Acquisition from related party | Wireless Communication</t>
  </si>
  <si>
    <t>72-site acquisition | Landmark Dividend Growth Fund-C LLC | Acquisition from related party | Outdoor Advertising</t>
  </si>
  <si>
    <t>136-site acquisition | Landmark, General Partner and affiliates | Acquisition from related party | Limited Partners | Common Units</t>
  </si>
  <si>
    <t>136-site acquisition | Landmark Dividend Growth Fund-F LLC | Acquisition from related party</t>
  </si>
  <si>
    <t>136-site acquisition | Landmark Dividend Growth Fund-F LLC | Acquisition from related party | Limited Partners | Common Units</t>
  </si>
  <si>
    <t>136-site acquisition | Landmark Dividend Growth Fund-F LLC | Acquisition from related party | Wireless Communication</t>
  </si>
  <si>
    <t>136-site acquisition | Landmark Dividend Growth Fund-F LLC | Acquisition from related party | Outdoor Advertising</t>
  </si>
  <si>
    <t>41-site acquisition | Landmark Infrastructure Holding Company LLC (“HoldCo”) | Acquisition from related party</t>
  </si>
  <si>
    <t>41-site acquisition | Landmark Infrastructure Holding Company LLC (“HoldCo”) | Acquisition from related party | Wireless Communication</t>
  </si>
  <si>
    <t>41-site acquisition | Landmark Infrastructure Holding Company LLC (“HoldCo”) | Acquisition from related party | Outdoor Advertising</t>
  </si>
  <si>
    <t>41-site acquisition | Landmark Infrastructure Holding Company LLC (“HoldCo”) | Acquisition from related party | Renewable Power Generation</t>
  </si>
  <si>
    <t>3-site acquisition | Limited Partners | Common Units | Unit Exchange Program</t>
  </si>
  <si>
    <t>3-site acquisition | Wireless Communication | Unit Exchange Program</t>
  </si>
  <si>
    <t>3-site acquisition | Wireless Communication | Limited Partners | Common Units | Unit Exchange Program</t>
  </si>
  <si>
    <t>3-site acquisition | Landmark Infrastructure Holding Company LLC (“HoldCo”) | Acquisition from related party</t>
  </si>
  <si>
    <t>3-site acquisition | Landmark Infrastructure Holding Company LLC (“HoldCo”) | Acquisition from related party | Wireless Communication</t>
  </si>
  <si>
    <t>3-site acquisition | Landmark Infrastructure Holding Company LLC (“HoldCo”) | Acquisition from related party | Renewable Power Generation</t>
  </si>
  <si>
    <t>2-site acquisition | Wireless Communication | Unit Exchange Program</t>
  </si>
  <si>
    <t>Acquisitions (Operations) (Details) - USD ($)</t>
  </si>
  <si>
    <t>Landmark Infrastructure Partners LP | As Previously Reported August 6, 2015</t>
  </si>
  <si>
    <t>Drop-down Acquisitions | Landmark, General Partner and affiliates | Acquisition from related party | Restatement</t>
  </si>
  <si>
    <t>First and Second Quarters Acquisitions | Landmark, General Partner and affiliates | Acquisition from related party | Restatement</t>
  </si>
  <si>
    <t>Post Second Quarter Acquisitions | Landmark, General Partner and affiliates | Acquisition from related party | Restatement</t>
  </si>
  <si>
    <t>Acquisitions (BalanceSheet) (Details) - USD ($)</t>
  </si>
  <si>
    <t>Commitments and contingencies</t>
  </si>
  <si>
    <t>Landmark Infrastructure Partners LP | As Previously Reported February 16, 2016</t>
  </si>
  <si>
    <t>Landmark, General Partner and affiliates</t>
  </si>
  <si>
    <t>Acquisitions ( Cash Flow) (Details) - USD ($)</t>
  </si>
  <si>
    <t>Cash Flow</t>
  </si>
  <si>
    <t>Net cash provided by (used in) operating activities</t>
  </si>
  <si>
    <t>Real Property Interests (Details) - USD ($)</t>
  </si>
  <si>
    <t>Real property interests – perpetual</t>
  </si>
  <si>
    <t>Real property interests – finite life</t>
  </si>
  <si>
    <t>Real Property Interests (Sale) (Details)</t>
  </si>
  <si>
    <t>Mar. 30, 2016USD ($)site</t>
  </si>
  <si>
    <t>Mar. 22, 2016USD ($)site</t>
  </si>
  <si>
    <t>Jun. 30, 2015USD ($)</t>
  </si>
  <si>
    <t>Jun. 30, 2016USD ($)</t>
  </si>
  <si>
    <t>Sale</t>
  </si>
  <si>
    <t>One Wireless Communication Site on March 22, 2016 | Sale</t>
  </si>
  <si>
    <t>Number of tenant sites sold (in sites) | site</t>
  </si>
  <si>
    <t>Cash consideration received</t>
  </si>
  <si>
    <t>Landmark Dividend LLC | Sale to Related Party | 12 Wireless Communication Sites March 30, 2016 | Sale</t>
  </si>
  <si>
    <t>Real Property Interests (Allocation and Amortization) (Details)</t>
  </si>
  <si>
    <t>Jun. 30, 2015USD ($)site</t>
  </si>
  <si>
    <t>Jun. 30, 2016USD ($)site</t>
  </si>
  <si>
    <t>Dec. 31, 2015USD ($)</t>
  </si>
  <si>
    <t>Fair values of the assets acquired and liabilities assumed at the date of acquisition</t>
  </si>
  <si>
    <t>Below market lease intangibles</t>
  </si>
  <si>
    <t>Future estimated aggregate amortization of real property interests</t>
  </si>
  <si>
    <t>2016 (six months)</t>
  </si>
  <si>
    <t>Thereafter</t>
  </si>
  <si>
    <t>Weighted average remaining amortization period for non‑perpetual real property interests</t>
  </si>
  <si>
    <t>49 years</t>
  </si>
  <si>
    <t>Impairment</t>
  </si>
  <si>
    <t>Recognized impairment charge</t>
  </si>
  <si>
    <t>Cash consideration</t>
  </si>
  <si>
    <t>Amount treated as general partner distribution, difference between cash paid and historical cost of assets acquired</t>
  </si>
  <si>
    <t>Historical cost basis</t>
  </si>
  <si>
    <t>Landmark, General Partner and affiliates | Acquisition from related party | 2016 Acquisitions</t>
  </si>
  <si>
    <t>Investments in real property interests</t>
  </si>
  <si>
    <t>Landmark, General Partner and affiliates | Acquisition from related party | Restatement | 2015 Acquisitions</t>
  </si>
  <si>
    <t>Acquired in-place leases | Landmark, General Partner and affiliates | Acquisition from related party | 2016 Acquisitions</t>
  </si>
  <si>
    <t>Lease intangibles, assets</t>
  </si>
  <si>
    <t>Acquired in-place leases | Landmark, General Partner and affiliates | Acquisition from related party | Restatement | 2015 Acquisitions</t>
  </si>
  <si>
    <t>Acquired above-market leases | Landmark, General Partner and affiliates | Acquisition from related party | Restatement | 2015 Acquisitions</t>
  </si>
  <si>
    <t>Impaired Real Property Interest</t>
  </si>
  <si>
    <t>Number of real property interests impaired | site</t>
  </si>
  <si>
    <t>Number of real property interests foreclosed</t>
  </si>
  <si>
    <t>Impaired real property interests</t>
  </si>
  <si>
    <t>MetroPCS | Impaired Real Property Interest</t>
  </si>
  <si>
    <t>Number of termination notices | site</t>
  </si>
  <si>
    <t>Number of termination notices rescinded | site</t>
  </si>
  <si>
    <t>Minimum</t>
  </si>
  <si>
    <t>Discount rate used to estimate fair values (as a percent)</t>
  </si>
  <si>
    <t>6.00%</t>
  </si>
  <si>
    <t>Maximum</t>
  </si>
  <si>
    <t>20.00%</t>
  </si>
  <si>
    <t>Other Intangible Assets and Liabilities (Details) - USD ($)</t>
  </si>
  <si>
    <t>Other Intangible Assets</t>
  </si>
  <si>
    <t>Net amount</t>
  </si>
  <si>
    <t>Acquired below-market leases</t>
  </si>
  <si>
    <t>Accumulated amortization</t>
  </si>
  <si>
    <t>Amortization recorded</t>
  </si>
  <si>
    <t>Future amortization of acquired below-market leases</t>
  </si>
  <si>
    <t>2016 (nine months)</t>
  </si>
  <si>
    <t>Acquired in-place leases</t>
  </si>
  <si>
    <t>Gross amount</t>
  </si>
  <si>
    <t>Future amortization of lease intangibles</t>
  </si>
  <si>
    <t>Acquired above-market leases</t>
  </si>
  <si>
    <t>Investments in Receivables (Details) - USD ($)</t>
  </si>
  <si>
    <t>Apr. 20, 2016</t>
  </si>
  <si>
    <t>Jul. 21, 2015</t>
  </si>
  <si>
    <t>Nov. 19, 2014</t>
  </si>
  <si>
    <t>Schedule of Investments</t>
  </si>
  <si>
    <t>Interest income recognized</t>
  </si>
  <si>
    <t>Investments in receivables – beginning</t>
  </si>
  <si>
    <t>Repayments</t>
  </si>
  <si>
    <t>Interest accretion</t>
  </si>
  <si>
    <t>Investments in receivables – ending</t>
  </si>
  <si>
    <t>Loans Receivable</t>
  </si>
  <si>
    <t>Discount rate</t>
  </si>
  <si>
    <t>8.65%</t>
  </si>
  <si>
    <t>8.75%</t>
  </si>
  <si>
    <t>Payment collection period, minimum</t>
  </si>
  <si>
    <t>2 years</t>
  </si>
  <si>
    <t>Payment collection period, maximum</t>
  </si>
  <si>
    <t>99 years</t>
  </si>
  <si>
    <t>Fair value adjustment</t>
  </si>
  <si>
    <t>Annual amounts of investments in receivables due</t>
  </si>
  <si>
    <t>Interest</t>
  </si>
  <si>
    <t>Principal</t>
  </si>
  <si>
    <t>Debt (Details)</t>
  </si>
  <si>
    <t>Jun. 16, 2016USD ($)siteitem</t>
  </si>
  <si>
    <t>Outstanding Balance</t>
  </si>
  <si>
    <t>Debt interest expense</t>
  </si>
  <si>
    <t>Interest payable</t>
  </si>
  <si>
    <t>Deferred loan costs amortization</t>
  </si>
  <si>
    <t>Interest expense.</t>
  </si>
  <si>
    <t>Senior secured revolving credit facility</t>
  </si>
  <si>
    <t>Undrawn borrowing capacity</t>
  </si>
  <si>
    <t>Repayment of debt</t>
  </si>
  <si>
    <t>Senior secured revolving credit facility | Federal funds rate</t>
  </si>
  <si>
    <t>Applicable margin</t>
  </si>
  <si>
    <t>0.50%</t>
  </si>
  <si>
    <t>Senior secured revolving credit facility | Base rate option | Federal funds rate</t>
  </si>
  <si>
    <t>1.50%</t>
  </si>
  <si>
    <t>Senior secured revolving credit facility | Base rate option | One month LIBOR</t>
  </si>
  <si>
    <t>Senior secured revolving credit facility | Base rate option | Administrative agent's prime rate | Minimum</t>
  </si>
  <si>
    <t>Senior secured revolving credit facility | LIBOR option | One month LIBOR</t>
  </si>
  <si>
    <t>1.00%</t>
  </si>
  <si>
    <t>Senior secured revolving credit facility | LIBOR option | One month LIBOR | Maximum</t>
  </si>
  <si>
    <t>2.50%</t>
  </si>
  <si>
    <t>Secured Notes</t>
  </si>
  <si>
    <t>Secured notes</t>
  </si>
  <si>
    <t>Debt discount</t>
  </si>
  <si>
    <t>Number of tenant site assets in securitization transaction | site</t>
  </si>
  <si>
    <t>Deferred loan costs incurred</t>
  </si>
  <si>
    <t>Amortization period</t>
  </si>
  <si>
    <t>30 years</t>
  </si>
  <si>
    <t>Number of succeeding payment dates | item</t>
  </si>
  <si>
    <t>Number of calendar months to maintain maximum debt service coverage ratio | item</t>
  </si>
  <si>
    <t>Number of consecutive calendar months | item</t>
  </si>
  <si>
    <t>Number of minimum months relating to prepayments</t>
  </si>
  <si>
    <t>12 months</t>
  </si>
  <si>
    <t>Secured Notes | Minimum</t>
  </si>
  <si>
    <t>Debt service coverage ratio (as a percent)</t>
  </si>
  <si>
    <t>1.15%</t>
  </si>
  <si>
    <t>Secured Notes | Maximum</t>
  </si>
  <si>
    <t>1.30%</t>
  </si>
  <si>
    <t>Series 2016-1 Class A</t>
  </si>
  <si>
    <t>Series 2016-1 Class A | Minimum</t>
  </si>
  <si>
    <t>Interest rate (as a percent)</t>
  </si>
  <si>
    <t>3.52%</t>
  </si>
  <si>
    <t>Series 2016-1 Class B</t>
  </si>
  <si>
    <t>Series 2016-1 Class B | Maximum</t>
  </si>
  <si>
    <t>7.02%</t>
  </si>
  <si>
    <t>Acquired Funds Secured Debt Facilities | Acquired Funds | Restatement</t>
  </si>
  <si>
    <t>Acquired Funds Secured Debt Facilities | Acquired Funds | Interest expense. | Restatement</t>
  </si>
  <si>
    <t>Interest Rate Swap Agreements (Details)</t>
  </si>
  <si>
    <t>Mar. 31, 2016USD ($)item</t>
  </si>
  <si>
    <t>Mar. 23, 2016USD ($)</t>
  </si>
  <si>
    <t>Derivative Instruments and Hedging Activities Disclosures [Line Items]</t>
  </si>
  <si>
    <t>Fair Value Liability</t>
  </si>
  <si>
    <t>Unrealized gain (loss)</t>
  </si>
  <si>
    <t>Agreement entered into March 23, 2016 effective date December 24, 2018</t>
  </si>
  <si>
    <t>Notional value</t>
  </si>
  <si>
    <t>Fixed rate</t>
  </si>
  <si>
    <t>4.17%</t>
  </si>
  <si>
    <t>Period</t>
  </si>
  <si>
    <t>3 years</t>
  </si>
  <si>
    <t>Agreements entered into March 31, 2016</t>
  </si>
  <si>
    <t>Number of interest rate swaps | item</t>
  </si>
  <si>
    <t>Agreement entered into March 31, 2016 effective date December 24, 2018</t>
  </si>
  <si>
    <t>4.06%</t>
  </si>
  <si>
    <t>Agreement entered into March 31, 2016 effective date April 13, 2019</t>
  </si>
  <si>
    <t>4.13%</t>
  </si>
  <si>
    <t>Interest Rate Swap Agreement</t>
  </si>
  <si>
    <t>Interest Rate Swap Agreement | Agreement effective date December 24, 2014</t>
  </si>
  <si>
    <t>4.02%</t>
  </si>
  <si>
    <t>Interest Rate Swap Agreement | Agreement effective date April 13, 2015</t>
  </si>
  <si>
    <t>3.79%</t>
  </si>
  <si>
    <t>Interest Rate Swap Agreement | Agreement effective date October 1, 2015</t>
  </si>
  <si>
    <t>4.24%</t>
  </si>
  <si>
    <t>Interest Rate Swap Agreement | Agreement entered into March 23, 2016 effective date December 24, 2018</t>
  </si>
  <si>
    <t>Interest Rate Swap Agreement | Agreement entered into March 31, 2016 effective date December 24, 2018</t>
  </si>
  <si>
    <t>Interest Rate Swap Agreement | Agreement entered into March 31, 2016 effective date April 13, 2019</t>
  </si>
  <si>
    <t>Interest Rate Swap Agreement | Increase of 50 Basis Points</t>
  </si>
  <si>
    <t>Sensitivity analysis, assumed increase (decrease) in interest rates</t>
  </si>
  <si>
    <t>Interest Rate Swap Agreement | Increase of 50 Basis Points | Agreement effective date December 24, 2014</t>
  </si>
  <si>
    <t>Sensitivity analysis, increase (decrease) in fair value of interest rate derivative</t>
  </si>
  <si>
    <t>Interest Rate Swap Agreement | Increase of 50 Basis Points | Agreement effective date April 13, 2015</t>
  </si>
  <si>
    <t>Interest Rate Swap Agreement | Increase of 50 Basis Points | Agreement effective date October 1, 2015</t>
  </si>
  <si>
    <t>Interest Rate Swap Agreement | Increase of 50 Basis Points | Agreement entered into March 23, 2016 effective date December 24, 2018</t>
  </si>
  <si>
    <t>Interest Rate Swap Agreement | Increase of 50 Basis Points | Agreement entered into March 31, 2016 effective date December 24, 2018</t>
  </si>
  <si>
    <t>Interest Rate Swap Agreement | Increase of 50 Basis Points | Agreement entered into March 31, 2016 effective date April 13, 2019</t>
  </si>
  <si>
    <t>Interest Rate Swap Agreement | Decrease of 50 Basis Points</t>
  </si>
  <si>
    <t>(50.00%)</t>
  </si>
  <si>
    <t>Interest Rate Swap Agreement | Decrease of 50 Basis Points | Agreement effective date December 24, 2014</t>
  </si>
  <si>
    <t>Interest Rate Swap Agreement | Decrease of 50 Basis Points | Agreement effective date April 13, 2015</t>
  </si>
  <si>
    <t>Interest Rate Swap Agreement | Decrease of 50 Basis Points | Agreement effective date October 1, 2015</t>
  </si>
  <si>
    <t>Interest Rate Swap Agreement | Decrease of 50 Basis Points | Agreement entered into March 23, 2016 effective date December 24, 2018</t>
  </si>
  <si>
    <t>Interest Rate Swap Agreement | Decrease of 50 Basis Points | Agreement entered into March 31, 2016 effective date December 24, 2018</t>
  </si>
  <si>
    <t>Interest Rate Swap Agreement | Decrease of 50 Basis Points | Agreement entered into March 31, 2016 effective date April 13, 2019</t>
  </si>
  <si>
    <t>Interest Rate Swap Agreement | Increase of 100 Basis Points</t>
  </si>
  <si>
    <t>100.00%</t>
  </si>
  <si>
    <t>Interest Rate Swap Agreement | Increase of 100 Basis Points | Agreement effective date December 24, 2014</t>
  </si>
  <si>
    <t>Interest Rate Swap Agreement | Increase of 100 Basis Points | Agreement effective date April 13, 2015</t>
  </si>
  <si>
    <t>Interest Rate Swap Agreement | Increase of 100 Basis Points | Agreement effective date October 1, 2015</t>
  </si>
  <si>
    <t>Interest Rate Swap Agreement | Increase of 100 Basis Points | Agreement entered into March 23, 2016 effective date December 24, 2018</t>
  </si>
  <si>
    <t>Interest Rate Swap Agreement | Increase of 100 Basis Points | Agreement entered into March 31, 2016 effective date December 24, 2018</t>
  </si>
  <si>
    <t>Interest Rate Swap Agreement | Increase of 100 Basis Points | Agreement entered into March 31, 2016 effective date April 13, 2019</t>
  </si>
  <si>
    <t>Interest Rate Swap Agreement | Decrease of 100 Basis Points</t>
  </si>
  <si>
    <t>(100.00%)</t>
  </si>
  <si>
    <t>Interest Rate Swap Agreement | Decrease of 100 Basis Points | Agreement effective date December 24, 2014</t>
  </si>
  <si>
    <t>Interest Rate Swap Agreement | Decrease of 100 Basis Points | Agreement effective date April 13, 2015</t>
  </si>
  <si>
    <t>Interest Rate Swap Agreement | Decrease of 100 Basis Points | Agreement effective date October 1, 2015</t>
  </si>
  <si>
    <t>Interest Rate Swap Agreement | Decrease of 100 Basis Points | Agreement entered into March 23, 2016 effective date December 24, 2018</t>
  </si>
  <si>
    <t>Interest Rate Swap Agreement | Decrease of 100 Basis Points | Agreement entered into March 31, 2016 effective date December 24, 2018</t>
  </si>
  <si>
    <t>Interest Rate Swap Agreement | Decrease of 100 Basis Points | Agreement entered into March 31, 2016 effective date April 13, 2019</t>
  </si>
  <si>
    <t>Interest Rate Swap Agreement | Restatement | Acquired Funds</t>
  </si>
  <si>
    <t>Level 2 inputs | Interest Rate Swap Agreement</t>
  </si>
  <si>
    <t>Level 2 inputs | Interest Rate Swap Agreement | Agreement effective date December 24, 2014</t>
  </si>
  <si>
    <t>Level 2 inputs | Interest Rate Swap Agreement | Agreement effective date April 13, 2015</t>
  </si>
  <si>
    <t>Level 2 inputs | Interest Rate Swap Agreement | Agreement effective date October 1, 2015</t>
  </si>
  <si>
    <t>Level 2 inputs | Interest Rate Swap Agreement | Agreement entered into March 23, 2016 effective date December 24, 2018</t>
  </si>
  <si>
    <t>Level 2 inputs | Interest Rate Swap Agreement | Agreement entered into March 31, 2016 effective date December 24, 2018</t>
  </si>
  <si>
    <t>Level 2 inputs | Interest Rate Swap Agreement | Agreement entered into March 31, 2016 effective date April 13, 2019</t>
  </si>
  <si>
    <t>Equity (Details)</t>
  </si>
  <si>
    <t>Aug. 15, 2016$ / shares</t>
  </si>
  <si>
    <t>Jul. 27, 2016USD ($)$ / shares</t>
  </si>
  <si>
    <t>Jul. 15, 2016$ / shares</t>
  </si>
  <si>
    <t>Jun. 24, 2016USD ($)</t>
  </si>
  <si>
    <t>Jun. 16, 2016USD ($)$ / shares</t>
  </si>
  <si>
    <t>Apr. 20, 2016USD ($)$ / shares</t>
  </si>
  <si>
    <t>Apr. 04, 2016USD ($)$ / sharesshares</t>
  </si>
  <si>
    <t>Feb. 16, 2016USD ($)</t>
  </si>
  <si>
    <t>Jan. 28, 2016USD ($)$ / shares</t>
  </si>
  <si>
    <t>Dec. 30, 2015USD ($)</t>
  </si>
  <si>
    <t>Nov. 19, 2015shares</t>
  </si>
  <si>
    <t>Oct. 22, 2015USD ($)$ / shares</t>
  </si>
  <si>
    <t>Jul. 21, 2015USD ($)$ / shares</t>
  </si>
  <si>
    <t>May 20, 2015USD ($)$ / sharesshares</t>
  </si>
  <si>
    <t>Apr. 23, 2015USD ($)$ / shares</t>
  </si>
  <si>
    <t>Aug. 02, 2016USD ($)shares</t>
  </si>
  <si>
    <t>Jun. 30, 2016USD ($)site$ / sharesshares</t>
  </si>
  <si>
    <t>Jun. 30, 2015USD ($)$ / sharesshares</t>
  </si>
  <si>
    <t>Dec. 31, 2015shares</t>
  </si>
  <si>
    <t>Balance as of beginning of period (in units)</t>
  </si>
  <si>
    <t>Balance as of end of period (in units)</t>
  </si>
  <si>
    <t>Partnership Equity</t>
  </si>
  <si>
    <t>Proceeds from Issuance of Common Limited Partners Units | $</t>
  </si>
  <si>
    <t>Proceeds from Issuance of Preferred Limited Partners Units | $</t>
  </si>
  <si>
    <t>Minimum quarterly distribution per unit (in dollars per share) | $ / shares</t>
  </si>
  <si>
    <t>Distributions declared | $</t>
  </si>
  <si>
    <t>Arrearages in distribution accrued or payable | $</t>
  </si>
  <si>
    <t>Dividend rate (as a percent)</t>
  </si>
  <si>
    <t>8.00%</t>
  </si>
  <si>
    <t>Distribution per unit (in dollars per share) | $ / shares</t>
  </si>
  <si>
    <t>Stated liquidation preference (in dollars per share) | $ / shares</t>
  </si>
  <si>
    <t>Distribution paid (in dollars per unit) | $ / shares</t>
  </si>
  <si>
    <t>Limited Partners | Common and Subordinated Units | Subsequent event</t>
  </si>
  <si>
    <t>Quarterly distribution declared per unit , on an annualized basis (in dollars per share) | $ / shares</t>
  </si>
  <si>
    <t>Limited Partners | Common and Subordinated Units | Forecast | Subsequent event</t>
  </si>
  <si>
    <t>Public Offering | Limited Partners | Common Units</t>
  </si>
  <si>
    <t>Unit offering price (in dollars per share) | $ / shares</t>
  </si>
  <si>
    <t>Unit offering price, net of costs (in dollars per share) | $ / shares</t>
  </si>
  <si>
    <t>Offering costs | $</t>
  </si>
  <si>
    <t>Public Offering | Limited Partners | Preferred Units</t>
  </si>
  <si>
    <t>Issuance of units, net | $</t>
  </si>
  <si>
    <t>At The Market Issuance Sales Agreement | Limited Partners | Common Units</t>
  </si>
  <si>
    <t>Proceeds from issuance of unit, before costs | $</t>
  </si>
  <si>
    <t>At The Market Issuance Sales Agreement | Limited Partners | Common Units | Subsequent event</t>
  </si>
  <si>
    <t>At The Market Issuance Sales Agreement | Limited Partners | Common Units | Maximum</t>
  </si>
  <si>
    <t>Aggregate offering price | $</t>
  </si>
  <si>
    <t>At The Market Issuance Sales Agreement | Limited Partners | Preferred Units</t>
  </si>
  <si>
    <t>At The Market Issuance Sales Agreement | Limited Partners | Preferred Units | Subsequent event</t>
  </si>
  <si>
    <t>Universal Shelf Registration Statement | Limited Partners | Maximum</t>
  </si>
  <si>
    <t>Unit Exchange Program | Limited Partners | Common Units</t>
  </si>
  <si>
    <t>Units authorized (in units)</t>
  </si>
  <si>
    <t>Acquired Funds | Private Placement | Limited Partners | Common Units</t>
  </si>
  <si>
    <t>Number of common units exchanged in acquisition</t>
  </si>
  <si>
    <t>Acquired Funds | Private Placement | Limited Partners | Common Units | Landmark, General Partner and affiliates</t>
  </si>
  <si>
    <t>3-site acquisition | Unit Exchange Program | Wireless Communication</t>
  </si>
  <si>
    <t>Number of tenant sites acquired (in sites) | site</t>
  </si>
  <si>
    <t>3-site acquisition | Unit Exchange Program | Limited Partners | Common Units</t>
  </si>
  <si>
    <t>3-site acquisition | Unit Exchange Program | Limited Partners | Common Units | Wireless Communication</t>
  </si>
  <si>
    <t>Net Income (Loss) Per Limited Partner Unit (Undistributed net loss) (Details) - USD ($)</t>
  </si>
  <si>
    <t>Jun. 16, 2016</t>
  </si>
  <si>
    <t>Net income (loss) attributable to partners:</t>
  </si>
  <si>
    <t>Net income (loss) attributable to limited partners - basic</t>
  </si>
  <si>
    <t>Undistributed net loss</t>
  </si>
  <si>
    <t>Net Income (Loss) Per Limited Partner Unit (Net income per unit) (Details)</t>
  </si>
  <si>
    <t>Jun. 16, 2016USD ($)</t>
  </si>
  <si>
    <t>Apr. 20, 2016USD ($)</t>
  </si>
  <si>
    <t>Jan. 28, 2016USD ($)</t>
  </si>
  <si>
    <t>Oct. 22, 2015USD ($)</t>
  </si>
  <si>
    <t>Jul. 21, 2015USD ($)</t>
  </si>
  <si>
    <t>Apr. 23, 2015USD ($)</t>
  </si>
  <si>
    <t>Jun. 30, 2016USD ($)$ / sharesshares</t>
  </si>
  <si>
    <t>Jun. 30, 2016USD ($)item$ / sharesshares</t>
  </si>
  <si>
    <t>Distributions declared</t>
  </si>
  <si>
    <t>Net loss attributable to subordinated units</t>
  </si>
  <si>
    <t>Net income (loss) attributable to limited partners - diluted</t>
  </si>
  <si>
    <t>Weighted-average units outstanding</t>
  </si>
  <si>
    <t>Basic (in shares) | shares</t>
  </si>
  <si>
    <t>Effect of diluted subordinated units (in shares) | shares</t>
  </si>
  <si>
    <t>Units – diluted (in shares) | shares</t>
  </si>
  <si>
    <t>Net income (loss) per limited partner unit</t>
  </si>
  <si>
    <t>Basic | $ / shares</t>
  </si>
  <si>
    <t>Diluted | $ / shares</t>
  </si>
  <si>
    <t>Number of common units that will convert from each outstanding subordinated unit | item</t>
  </si>
  <si>
    <t>Number of units converted | shares</t>
  </si>
  <si>
    <t>Fair Value of Financial Instruments (Details) - USD ($)</t>
  </si>
  <si>
    <t>Derivative Liabilities</t>
  </si>
  <si>
    <t>Carrying Amount</t>
  </si>
  <si>
    <t>Investment in receivables, net</t>
  </si>
  <si>
    <t>Level 3 inputs | Fair Value</t>
  </si>
  <si>
    <t>Recurring | Level 2 inputs</t>
  </si>
  <si>
    <t>Senior secured revolving credit facility | Carrying Amount</t>
  </si>
  <si>
    <t>Credit facility</t>
  </si>
  <si>
    <t>Senior secured revolving credit facility | Level 3 inputs | Fair Value</t>
  </si>
  <si>
    <t>Secured Notes | Carrying Amount</t>
  </si>
  <si>
    <t>Secured notes, net</t>
  </si>
  <si>
    <t>Secured Notes | Level 2 inputs | Fair Value</t>
  </si>
  <si>
    <t>Related-Party Transactions (Details)</t>
  </si>
  <si>
    <t>Nov. 19, 2015USD ($)site</t>
  </si>
  <si>
    <t>Aug. 18, 2015USD ($)site</t>
  </si>
  <si>
    <t>Jun. 30, 2016USD ($)$ / property$ / yr</t>
  </si>
  <si>
    <t>Secured Notes Management Agreement</t>
  </si>
  <si>
    <t>Management fee (as a percent)</t>
  </si>
  <si>
    <t>Landmark, General Partner and affiliates | Capped reimbursement for certain general and administrative expenses</t>
  </si>
  <si>
    <t>Quarterly cap</t>
  </si>
  <si>
    <t>Percentage of revenue (as a percent)</t>
  </si>
  <si>
    <t>3.00%</t>
  </si>
  <si>
    <t>Expiration of quarterly cap, measurement period, minimum revenue</t>
  </si>
  <si>
    <t>Reimbursement of expenses that exceeded the cap</t>
  </si>
  <si>
    <t>American Infrastructure Funds | Patent License Agreement Fees</t>
  </si>
  <si>
    <t>Fee for second year of agreement (in dollars per year) | $ / yr</t>
  </si>
  <si>
    <t>Maximum fee each year starting in third year of agreement, as a percentage of our gross revenue</t>
  </si>
  <si>
    <t>0.10%</t>
  </si>
  <si>
    <t>Minimum fee each year starting in third year of agreement (in dollars per year) | $ / yr</t>
  </si>
  <si>
    <t>License fees related to agreement</t>
  </si>
  <si>
    <t>Landmark Dividend Growth Fund-E LLC | Acquisition from related party | 193-site acquisition</t>
  </si>
  <si>
    <t>Landmark Dividend Growth Fund-E LLC | Right of First Offer | 193-site acquisition</t>
  </si>
  <si>
    <t>Consideration paid for acquisition</t>
  </si>
  <si>
    <t>Landmark Dividend Growth Fund-C LLC | Acquisition from related party | 72-site acquisition</t>
  </si>
  <si>
    <t>Landmark Dividend Growth Fund-C LLC | Right of First Offer | 72-site acquisition</t>
  </si>
  <si>
    <t>Landmark Dividend Growth Fund-F LLC | Acquisition from related party | 136-site acquisition</t>
  </si>
  <si>
    <t>Landmark Dividend Growth Fund-F LLC | Right of First Offer | 136-site acquisition</t>
  </si>
  <si>
    <t>Landmark Dividend LLC | Management fees | Acquired Funds | Minimum</t>
  </si>
  <si>
    <t>Management fee per asset per month (in dollars per property) | $ / property</t>
  </si>
  <si>
    <t>Landmark Dividend LLC | Management fees | Acquired Funds | Maximum</t>
  </si>
  <si>
    <t>Landmark Dividend LLC | Management fees | Acquired Funds | Restatement</t>
  </si>
  <si>
    <t>Management fees prior to acquisition</t>
  </si>
  <si>
    <t>Segment Information (Details)</t>
  </si>
  <si>
    <t>Jun. 30, 2016USD ($)segment</t>
  </si>
  <si>
    <t>Number of reportable segments | segment</t>
  </si>
  <si>
    <t>Realized gain on sale</t>
  </si>
  <si>
    <t>Operating Segments | Wireless Communication</t>
  </si>
  <si>
    <t>Operating Segments | Outdoor Advertising</t>
  </si>
  <si>
    <t>Operating Segments | Renewable Power Generation</t>
  </si>
  <si>
    <t>Corporate</t>
  </si>
  <si>
    <t>Commitments and Contingencies (Details) $ in Millions</t>
  </si>
  <si>
    <t>Real property interest subject to subordination</t>
  </si>
  <si>
    <t>Tenant Concentration (Details) - Tenant Revenue - Concentration</t>
  </si>
  <si>
    <t>T‑Mobile</t>
  </si>
  <si>
    <t>Percentage of revenue</t>
  </si>
  <si>
    <t>15.70%</t>
  </si>
  <si>
    <t>17.50%</t>
  </si>
  <si>
    <t>15.80%</t>
  </si>
  <si>
    <t>Verizon</t>
  </si>
  <si>
    <t>11.70%</t>
  </si>
  <si>
    <t>11.30%</t>
  </si>
  <si>
    <t>11.50%</t>
  </si>
  <si>
    <t>Sprint</t>
  </si>
  <si>
    <t>11.90%</t>
  </si>
  <si>
    <t>13.00%</t>
  </si>
  <si>
    <t>13.30%</t>
  </si>
  <si>
    <t>AT&amp;T Mobility</t>
  </si>
  <si>
    <t>13.10%</t>
  </si>
  <si>
    <t>13.50%</t>
  </si>
  <si>
    <t>12.80%</t>
  </si>
  <si>
    <t>Crown Castle</t>
  </si>
  <si>
    <t>11.40%</t>
  </si>
  <si>
    <t>Supplemental Cash Flow Information (Details) - USD ($)</t>
  </si>
  <si>
    <t>Noncash activities</t>
  </si>
  <si>
    <t>Offering costs in accounts payable and accrued liabilities</t>
  </si>
  <si>
    <t>Deferred loan costs included in accounts payable and accrued liabilities</t>
  </si>
  <si>
    <t>Cash flows related to interest paid</t>
  </si>
  <si>
    <t>Cash paid for interest</t>
  </si>
  <si>
    <t>Distributions payable</t>
  </si>
  <si>
    <t>Investments in receivables. | Loans Receivable</t>
  </si>
  <si>
    <t>Fair value adjustment of investments in receivables</t>
  </si>
  <si>
    <t>Unit Exchange Program acquisitions</t>
  </si>
  <si>
    <t>Purchase price for acquisition of real property interests included in due to Landmark and affiliates</t>
  </si>
  <si>
    <t>Subsequent Events (Details) $ / shares in Units, $ in Millions</t>
  </si>
  <si>
    <t>Aug. 01, 2016USD ($)site</t>
  </si>
  <si>
    <t>Jul. 27, 2016$ / shares</t>
  </si>
  <si>
    <t>Jun. 16, 2016$ / shares</t>
  </si>
  <si>
    <t>Apr. 20, 2016$ / shares</t>
  </si>
  <si>
    <t>Apr. 04, 2016shares</t>
  </si>
  <si>
    <t>Jan. 28, 2016$ / shares</t>
  </si>
  <si>
    <t>Oct. 22, 2015$ / shares</t>
  </si>
  <si>
    <t>Jul. 21, 2015$ / shares</t>
  </si>
  <si>
    <t>Apr. 23, 2015$ / shares</t>
  </si>
  <si>
    <t>Jun. 30, 2016$ / shares</t>
  </si>
  <si>
    <t>Jun. 30, 2015$ / shares</t>
  </si>
  <si>
    <t>Jun. 30, 2015$ / sharesshares</t>
  </si>
  <si>
    <t>Subsequent Event</t>
  </si>
  <si>
    <t>Quarterly distribution declared per unit , on an annualized basis (in dollars per share)</t>
  </si>
  <si>
    <t>Distribution paid (in dollars per unit)</t>
  </si>
  <si>
    <t>Issuance of units, net (in units) | shares</t>
  </si>
  <si>
    <t>Limited Partners | At The Market Issuance Sales Agreement | Common Units</t>
  </si>
  <si>
    <t>Limited Partners | At The Market Issuance Sales Agreement | Common Units | Subsequent event</t>
  </si>
  <si>
    <t>Limited Partners | At The Market Issuance Sales Agreement | Preferred Units | Subsequent event</t>
  </si>
  <si>
    <t>Acquisition from related party | Landmark Infrastructure Holding Company LLC (“HoldCo”) | Subsequent event</t>
  </si>
  <si>
    <t>Acquisition from related party | Landmark Infrastructure Holding Company LLC (“HoldCo”) | Wireless Communication | Subsequent event</t>
  </si>
  <si>
    <t>Acquisition from related party | Landmark Infrastructure Holding Company LLC (“HoldCo”) | Outdoor Advertising | Subsequent event</t>
  </si>
  <si>
    <t>Acquisition from related party | Landmark Infrastructure Holding Company LLC (“HoldCo”) | Renewable Power Generation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r="A1" s="1">
        <v>0</v>
      </c>
      <c t="s" r="B1" s="2">
        <v>1</v>
      </c>
    </row>
    <row spans="1:3" r="2">
      <c t="s" r="B2" s="2">
        <v>2</v>
      </c>
      <c t="s" r="C2" s="2">
        <v>3</v>
      </c>
    </row>
    <row spans="1:3" r="3">
      <c t="s" r="A3" s="3">
        <v>4</v>
      </c>
      <c t="s" r="B3" s="3">
        <v>5</v>
      </c>
    </row>
    <row spans="1:3" r="4">
      <c t="s" r="A4" s="3">
        <v>6</v>
      </c>
      <c t="n" r="B4" s="5">
        <v>1615346</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8</v>
      </c>
    </row>
    <row spans="1:3" r="11">
      <c t="s" r="A11" s="3">
        <v>19</v>
      </c>
      <c t="n" r="B11" s="5">
        <v>2016</v>
      </c>
    </row>
    <row spans="1:3" r="12">
      <c t="s" r="A12" s="3">
        <v>20</v>
      </c>
      <c t="s" r="B12" s="4">
        <v>21</v>
      </c>
    </row>
    <row spans="1:3" r="13">
      <c t="s" r="A13" s="3">
        <v>22</v>
      </c>
    </row>
    <row spans="1:3" r="14">
      <c t="s" r="A14" s="3">
        <v>23</v>
      </c>
      <c t="n" r="C14" s="5">
        <v>12155154</v>
      </c>
    </row>
    <row spans="1:3" r="15">
      <c t="s" r="A15" s="3">
        <v>24</v>
      </c>
    </row>
    <row spans="1:3" r="16">
      <c t="s" r="A16" s="3">
        <v>23</v>
      </c>
      <c t="n" r="C16" s="5">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0</v>
      </c>
      <c t="s" r="B1" s="2">
        <v>1</v>
      </c>
    </row>
    <row spans="1:2" r="2">
      <c t="s" r="B2" s="2">
        <v>2</v>
      </c>
    </row>
    <row spans="1:2" r="3">
      <c t="s" r="A3" s="6">
        <v>170</v>
      </c>
    </row>
    <row spans="1:2" r="4">
      <c t="s" r="A4" s="3">
        <v>170</v>
      </c>
      <c t="s" r="B4" s="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2</v>
      </c>
      <c t="s" r="B1" s="2">
        <v>1</v>
      </c>
    </row>
    <row spans="1:2" r="2">
      <c t="s" r="B2" s="2">
        <v>2</v>
      </c>
    </row>
    <row spans="1:2" r="3">
      <c t="s" r="A3" s="6">
        <v>172</v>
      </c>
    </row>
    <row spans="1:2" r="4">
      <c t="s" r="A4" s="3">
        <v>172</v>
      </c>
      <c t="s" r="B4" s="3">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6">
        <v>174</v>
      </c>
    </row>
    <row spans="1:2" r="4">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76</v>
      </c>
      <c t="s" r="B1" s="2">
        <v>1</v>
      </c>
    </row>
    <row spans="1:2" r="2">
      <c t="s" r="B2" s="2">
        <v>2</v>
      </c>
    </row>
    <row spans="1:2" r="3">
      <c t="s" r="A3" s="6">
        <v>176</v>
      </c>
    </row>
    <row spans="1:2" r="4">
      <c t="s" r="A4" s="3">
        <v>176</v>
      </c>
      <c t="s" r="B4" s="3">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6">
        <v>178</v>
      </c>
    </row>
    <row spans="1:2" r="4">
      <c t="s" r="A4" s="3">
        <v>178</v>
      </c>
      <c t="s" r="B4" s="3">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180</v>
      </c>
      <c t="s" r="B1" s="2">
        <v>1</v>
      </c>
    </row>
    <row spans="1:2" r="2">
      <c t="s" r="B2" s="2">
        <v>2</v>
      </c>
    </row>
    <row spans="1:2" r="3">
      <c t="s" r="A3" s="6">
        <v>180</v>
      </c>
    </row>
    <row spans="1:2" r="4">
      <c t="s" r="A4" s="3">
        <v>180</v>
      </c>
      <c t="s" r="B4" s="3">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6">
        <v>182</v>
      </c>
    </row>
    <row spans="1:2" r="4">
      <c t="s" r="A4" s="3">
        <v>182</v>
      </c>
      <c t="s" r="B4" s="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6">
        <v>184</v>
      </c>
    </row>
    <row spans="1:2" r="4">
      <c t="s" r="A4" s="3">
        <v>184</v>
      </c>
      <c t="s" r="B4" s="3">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6</v>
      </c>
      <c t="s" r="B1" s="2">
        <v>1</v>
      </c>
    </row>
    <row spans="1:2" r="2">
      <c t="s" r="B2" s="2">
        <v>2</v>
      </c>
    </row>
    <row spans="1:2" r="3">
      <c t="s" r="A3" s="6">
        <v>186</v>
      </c>
    </row>
    <row spans="1:2" r="4">
      <c t="s" r="A4" s="3">
        <v>186</v>
      </c>
      <c t="s" r="B4" s="3">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8</v>
      </c>
      <c t="s" r="B1" s="2">
        <v>1</v>
      </c>
    </row>
    <row spans="1:2" r="2">
      <c t="s" r="B2" s="2">
        <v>2</v>
      </c>
    </row>
    <row spans="1:2" r="3">
      <c t="s" r="A3" s="6">
        <v>188</v>
      </c>
    </row>
    <row spans="1:2" r="4">
      <c t="s" r="A4" s="3">
        <v>188</v>
      </c>
      <c t="s" r="B4" s="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r="A1" s="1">
        <v>25</v>
      </c>
      <c t="s" r="B1" s="2">
        <v>2</v>
      </c>
      <c t="s" r="C1" s="2">
        <v>26</v>
      </c>
      <c t="s" r="D1" s="2">
        <v>27</v>
      </c>
      <c t="s" r="E1" s="2">
        <v>28</v>
      </c>
    </row>
    <row spans="1:5" r="2">
      <c t="s" r="A2" s="6">
        <v>29</v>
      </c>
    </row>
    <row spans="1:5" r="3">
      <c t="s" r="A3" s="3">
        <v>30</v>
      </c>
      <c t="n" r="B3" s="7">
        <v>12041723</v>
      </c>
      <c t="n" r="C3" s="7">
        <v>12041723</v>
      </c>
    </row>
    <row spans="1:5" r="4">
      <c t="s" r="A4" s="3">
        <v>31</v>
      </c>
      <c t="n" r="B4" s="5">
        <v>358803767</v>
      </c>
      <c t="n" r="C4" s="5">
        <v>358074190</v>
      </c>
    </row>
    <row spans="1:5" r="5">
      <c t="s" r="A5" s="3">
        <v>32</v>
      </c>
      <c t="n" r="B5" s="5">
        <v>370845490</v>
      </c>
      <c t="n" r="C5" s="5">
        <v>370115913</v>
      </c>
    </row>
    <row spans="1:5" r="6">
      <c t="s" r="A6" s="3">
        <v>33</v>
      </c>
      <c t="n" r="B6" s="5">
        <v>-17757074</v>
      </c>
      <c t="n" r="C6" s="5">
        <v>-14114307</v>
      </c>
    </row>
    <row spans="1:5" r="7">
      <c t="s" r="A7" s="3">
        <v>34</v>
      </c>
      <c t="n" r="B7" s="5">
        <v>353088416</v>
      </c>
      <c t="n" r="C7" s="5">
        <v>356001606</v>
      </c>
    </row>
    <row spans="1:5" r="8">
      <c t="s" r="A8" s="3">
        <v>35</v>
      </c>
      <c t="n" r="B8" s="5">
        <v>11970843</v>
      </c>
      <c t="n" r="C8" s="5">
        <v>12135786</v>
      </c>
    </row>
    <row spans="1:5" r="9">
      <c t="s" r="A9" s="3">
        <v>36</v>
      </c>
      <c t="n" r="B9" s="5">
        <v>5730294</v>
      </c>
      <c t="n" r="C9" s="5">
        <v>1984468</v>
      </c>
      <c t="n" r="D9" s="7">
        <v>401892</v>
      </c>
      <c t="n" r="E9" s="7">
        <v>311108</v>
      </c>
    </row>
    <row spans="1:5" r="10">
      <c t="s" r="A10" s="3">
        <v>37</v>
      </c>
      <c t="n" r="B10" s="5">
        <v>955000</v>
      </c>
    </row>
    <row spans="1:5" r="11">
      <c t="s" r="A11" s="3">
        <v>38</v>
      </c>
      <c t="n" r="B11" s="5">
        <v>1032605</v>
      </c>
      <c t="n" r="C11" s="5">
        <v>952427</v>
      </c>
    </row>
    <row spans="1:5" r="12">
      <c t="s" r="A12" s="3">
        <v>39</v>
      </c>
      <c t="n" r="B12" s="5">
        <v>1198779</v>
      </c>
      <c t="n" r="C12" s="5">
        <v>2205853</v>
      </c>
    </row>
    <row spans="1:5" r="13">
      <c t="s" r="A13" s="3">
        <v>40</v>
      </c>
      <c t="n" r="B13" s="5">
        <v>2715749</v>
      </c>
      <c t="n" r="C13" s="5">
        <v>3089894</v>
      </c>
    </row>
    <row spans="1:5" r="14">
      <c t="s" r="A14" s="3">
        <v>41</v>
      </c>
      <c t="n" r="B14" s="5">
        <v>749960</v>
      </c>
      <c t="n" r="C14" s="5">
        <v>675769</v>
      </c>
    </row>
    <row spans="1:5" r="15">
      <c t="s" r="A15" s="3">
        <v>42</v>
      </c>
      <c t="n" r="B15" s="5">
        <v>9938233</v>
      </c>
      <c t="n" r="C15" s="5">
        <v>10752238</v>
      </c>
    </row>
    <row spans="1:5" r="16">
      <c t="s" r="A16" s="3">
        <v>43</v>
      </c>
      <c t="n" r="B16" s="5">
        <v>233341</v>
      </c>
      <c t="n" r="C16" s="5">
        <v>1206949</v>
      </c>
    </row>
    <row spans="1:5" r="17">
      <c t="s" r="A17" s="3">
        <v>44</v>
      </c>
      <c t="n" r="B17" s="5">
        <v>387613220</v>
      </c>
      <c t="n" r="C17" s="5">
        <v>389004990</v>
      </c>
    </row>
    <row spans="1:5" r="18">
      <c t="s" r="A18" s="6">
        <v>45</v>
      </c>
    </row>
    <row spans="1:5" r="19">
      <c t="s" r="A19" s="3">
        <v>46</v>
      </c>
      <c t="n" r="B19" s="5">
        <v>106000000</v>
      </c>
      <c t="n" r="C19" s="5">
        <v>233000000</v>
      </c>
    </row>
    <row spans="1:5" r="20">
      <c t="s" r="A20" s="3">
        <v>47</v>
      </c>
      <c t="n" r="B20" s="5">
        <v>112641184</v>
      </c>
    </row>
    <row spans="1:5" r="21">
      <c t="s" r="A21" s="3">
        <v>48</v>
      </c>
      <c t="n" r="B21" s="5">
        <v>2940586</v>
      </c>
      <c t="n" r="C21" s="5">
        <v>1683062</v>
      </c>
    </row>
    <row spans="1:5" r="22">
      <c t="s" r="A22" s="3">
        <v>49</v>
      </c>
      <c t="n" r="B22" s="5">
        <v>11166736</v>
      </c>
      <c t="n" r="C22" s="5">
        <v>12001093</v>
      </c>
    </row>
    <row spans="1:5" r="23">
      <c t="s" r="A23" s="3">
        <v>50</v>
      </c>
      <c t="n" r="B23" s="5">
        <v>2929239</v>
      </c>
      <c t="n" r="C23" s="5">
        <v>2980621</v>
      </c>
    </row>
    <row spans="1:5" r="24">
      <c t="s" r="A24" s="3">
        <v>51</v>
      </c>
      <c t="n" r="B24" s="5">
        <v>5587087</v>
      </c>
      <c t="n" r="C24" s="5">
        <v>736231</v>
      </c>
    </row>
    <row spans="1:5" r="25">
      <c t="s" r="A25" s="3">
        <v>52</v>
      </c>
      <c t="n" r="B25" s="5">
        <v>241264832</v>
      </c>
      <c t="n" r="C25" s="5">
        <v>250401007</v>
      </c>
    </row>
    <row spans="1:5" r="26">
      <c t="s" r="A26" s="3">
        <v>53</v>
      </c>
      <c t="s" r="B26" s="3">
        <v>54</v>
      </c>
      <c t="s" r="C26" s="3">
        <v>54</v>
      </c>
    </row>
    <row spans="1:5" r="27">
      <c t="s" r="A27" s="3">
        <v>55</v>
      </c>
      <c t="n" r="B27" s="5">
        <v>146348388</v>
      </c>
      <c t="n" r="C27" s="5">
        <v>138603983</v>
      </c>
      <c t="n" r="D27" s="5">
        <v>192997254</v>
      </c>
      <c t="n" r="E27" s="5">
        <v>149191265</v>
      </c>
    </row>
    <row spans="1:5" r="28">
      <c t="s" r="A28" s="3">
        <v>56</v>
      </c>
      <c t="n" r="B28" s="5">
        <v>387613220</v>
      </c>
      <c t="n" r="C28" s="5">
        <v>389004990</v>
      </c>
    </row>
    <row spans="1:5" r="29">
      <c t="s" r="A29" s="3">
        <v>57</v>
      </c>
    </row>
    <row spans="1:5" r="30">
      <c t="s" r="A30" s="6">
        <v>45</v>
      </c>
    </row>
    <row spans="1:5" r="31">
      <c t="s" r="A31" s="3">
        <v>55</v>
      </c>
      <c t="n" r="C31" s="5">
        <v>5248510</v>
      </c>
      <c t="n" r="D31" s="5">
        <v>54986513</v>
      </c>
      <c t="n" r="E31" s="5">
        <v>44749002</v>
      </c>
    </row>
    <row spans="1:5" r="32">
      <c t="s" r="A32" s="3">
        <v>58</v>
      </c>
    </row>
    <row spans="1:5" r="33">
      <c t="s" r="A33" s="6">
        <v>45</v>
      </c>
    </row>
    <row spans="1:5" r="34">
      <c t="s" r="A34" s="3">
        <v>55</v>
      </c>
      <c t="n" r="B34" s="5">
        <v>17832324</v>
      </c>
      <c t="s" r="C34" s="3">
        <v>54</v>
      </c>
    </row>
    <row spans="1:5" r="35">
      <c t="s" r="A35" s="3">
        <v>59</v>
      </c>
    </row>
    <row spans="1:5" r="36">
      <c t="s" r="A36" s="6">
        <v>45</v>
      </c>
    </row>
    <row spans="1:5" r="37">
      <c t="s" r="A37" s="3">
        <v>55</v>
      </c>
      <c t="n" r="B37" s="5">
        <v>174260628</v>
      </c>
      <c t="n" r="C37" s="5">
        <v>179045366</v>
      </c>
      <c t="n" r="D37" s="5">
        <v>118844836</v>
      </c>
      <c t="n" r="E37" s="5">
        <v>74683957</v>
      </c>
    </row>
    <row spans="1:5" r="38">
      <c t="s" r="A38" s="3">
        <v>60</v>
      </c>
    </row>
    <row spans="1:5" r="39">
      <c t="s" r="A39" s="6">
        <v>45</v>
      </c>
    </row>
    <row spans="1:5" r="40">
      <c t="s" r="A40" s="3">
        <v>55</v>
      </c>
      <c t="n" r="B40" s="5">
        <v>23700724</v>
      </c>
      <c t="n" r="C40" s="5">
        <v>25941274</v>
      </c>
      <c t="n" r="D40" s="5">
        <v>27446836</v>
      </c>
      <c t="n" r="E40" s="5">
        <v>29745957</v>
      </c>
    </row>
    <row spans="1:5" r="41">
      <c t="s" r="A41" s="3">
        <v>61</v>
      </c>
    </row>
    <row spans="1:5" r="42">
      <c t="s" r="A42" s="6">
        <v>45</v>
      </c>
    </row>
    <row spans="1:5" r="43">
      <c t="s" r="A43" s="3">
        <v>55</v>
      </c>
      <c t="n" r="B43" s="7">
        <v>-69445288</v>
      </c>
      <c t="n" r="C43" s="7">
        <v>-71631167</v>
      </c>
      <c t="n" r="D43" s="7">
        <v>-8280931</v>
      </c>
      <c t="n" r="E43" s="7">
        <v>12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6">
        <v>190</v>
      </c>
    </row>
    <row spans="1:2" r="4">
      <c t="s" r="A4" s="3">
        <v>190</v>
      </c>
      <c t="s" r="B4" s="3">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2</v>
      </c>
      <c t="s" r="B1" s="2">
        <v>1</v>
      </c>
    </row>
    <row spans="1:2" r="2">
      <c t="s" r="B2" s="2">
        <v>2</v>
      </c>
    </row>
    <row spans="1:2" r="3">
      <c t="s" r="A3" s="6">
        <v>192</v>
      </c>
    </row>
    <row spans="1:2" r="4">
      <c t="s" r="A4" s="3">
        <v>192</v>
      </c>
      <c t="s" r="B4" s="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4</v>
      </c>
      <c t="s" r="B1" s="2">
        <v>1</v>
      </c>
    </row>
    <row spans="1:2" r="2">
      <c t="s" r="B2" s="2">
        <v>2</v>
      </c>
    </row>
    <row spans="1:2" r="3">
      <c t="s" r="A3" s="6">
        <v>194</v>
      </c>
    </row>
    <row spans="1:2" r="4">
      <c t="s" r="A4" s="3">
        <v>194</v>
      </c>
      <c t="s" r="B4" s="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6</v>
      </c>
      <c t="s" r="B1" s="2">
        <v>1</v>
      </c>
    </row>
    <row spans="1:2" r="2">
      <c t="s" r="B2" s="2">
        <v>2</v>
      </c>
    </row>
    <row spans="1:2" r="3">
      <c t="s" r="A3" s="6">
        <v>196</v>
      </c>
    </row>
    <row spans="1:2" r="4">
      <c t="s" r="A4" s="3">
        <v>196</v>
      </c>
      <c t="s" r="B4" s="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6">
        <v>166</v>
      </c>
    </row>
    <row spans="1:2" r="4">
      <c t="s" r="A4" s="3">
        <v>199</v>
      </c>
      <c t="s" r="B4" s="3">
        <v>200</v>
      </c>
    </row>
    <row spans="1:2" r="5">
      <c t="s" r="A5" s="3">
        <v>201</v>
      </c>
      <c t="s" r="B5" s="3">
        <v>202</v>
      </c>
    </row>
    <row spans="1:2" r="6">
      <c t="s" r="A6" s="3">
        <v>203</v>
      </c>
      <c t="s" r="B6" s="3">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205</v>
      </c>
      <c t="s" r="B1" s="2">
        <v>1</v>
      </c>
    </row>
    <row spans="1:2" r="2">
      <c t="s" r="B2" s="2">
        <v>2</v>
      </c>
    </row>
    <row spans="1:2" r="3">
      <c t="s" r="A3" s="6">
        <v>168</v>
      </c>
    </row>
    <row spans="1:2" r="4">
      <c t="s" r="A4" s="3">
        <v>206</v>
      </c>
      <c t="s" r="B4" s="3">
        <v>207</v>
      </c>
    </row>
    <row spans="1:2" r="5">
      <c t="s" r="A5" s="3">
        <v>208</v>
      </c>
      <c t="s" r="B5" s="3">
        <v>209</v>
      </c>
    </row>
    <row spans="1:2" r="6">
      <c t="s" r="A6" s="3">
        <v>210</v>
      </c>
      <c t="s" r="B6" s="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6">
        <v>170</v>
      </c>
    </row>
    <row spans="1:2" r="4">
      <c t="s" r="A4" s="3">
        <v>213</v>
      </c>
      <c t="s" r="B4" s="3">
        <v>214</v>
      </c>
    </row>
    <row spans="1:2" r="5">
      <c t="s" r="A5" s="3">
        <v>215</v>
      </c>
      <c t="s" r="B5" s="3">
        <v>216</v>
      </c>
    </row>
    <row spans="1:2" r="6">
      <c t="s" r="A6" s="3">
        <v>217</v>
      </c>
      <c t="s" r="B6" s="3">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6">
        <v>172</v>
      </c>
    </row>
    <row spans="1:2" r="4">
      <c t="s" r="A4" s="3">
        <v>220</v>
      </c>
      <c t="s" r="B4" s="3">
        <v>221</v>
      </c>
    </row>
    <row spans="1:2" r="5">
      <c t="s" r="A5" s="3">
        <v>222</v>
      </c>
      <c t="s" r="B5" s="3">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24</v>
      </c>
      <c t="s" r="B1" s="2">
        <v>1</v>
      </c>
    </row>
    <row spans="1:2" r="2">
      <c t="s" r="B2" s="2">
        <v>2</v>
      </c>
    </row>
    <row spans="1:2" r="3">
      <c t="s" r="A3" s="6">
        <v>174</v>
      </c>
    </row>
    <row spans="1:2" r="4">
      <c t="s" r="A4" s="3">
        <v>225</v>
      </c>
      <c t="s" r="B4" s="3">
        <v>226</v>
      </c>
    </row>
    <row spans="1:2" r="5">
      <c t="s" r="A5" s="3">
        <v>227</v>
      </c>
      <c t="s" r="B5" s="3">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29</v>
      </c>
      <c t="s" r="B1" s="2">
        <v>1</v>
      </c>
    </row>
    <row spans="1:2" r="2">
      <c t="s" r="B2" s="2">
        <v>2</v>
      </c>
    </row>
    <row spans="1:2" r="3">
      <c t="s" r="A3" s="6">
        <v>176</v>
      </c>
    </row>
    <row spans="1:2" r="4">
      <c t="s" r="A4" s="3">
        <v>230</v>
      </c>
      <c t="s" r="B4" s="3">
        <v>231</v>
      </c>
    </row>
    <row spans="1:2" r="5">
      <c t="s" r="A5" s="3">
        <v>232</v>
      </c>
      <c t="s" r="B5" s="3">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6</v>
      </c>
    </row>
    <row spans="1:3" r="2">
      <c t="s" r="A2" s="3">
        <v>63</v>
      </c>
    </row>
    <row spans="1:3" r="3">
      <c t="s" r="A3" s="3">
        <v>64</v>
      </c>
      <c t="n" r="B3" s="5">
        <v>800000</v>
      </c>
      <c t="n" r="C3" s="5">
        <v>0</v>
      </c>
    </row>
    <row spans="1:3" r="4">
      <c t="s" r="A4" s="3">
        <v>65</v>
      </c>
      <c t="n" r="B4" s="5">
        <v>800000</v>
      </c>
      <c t="n" r="C4" s="5">
        <v>0</v>
      </c>
    </row>
    <row spans="1:3" r="5">
      <c t="s" r="A5" s="3">
        <v>22</v>
      </c>
    </row>
    <row spans="1:3" r="6">
      <c t="s" r="A6" s="3">
        <v>66</v>
      </c>
      <c t="n" r="B6" s="5">
        <v>12066101</v>
      </c>
      <c t="n" r="C6" s="5">
        <v>11820144</v>
      </c>
    </row>
    <row spans="1:3" r="7">
      <c t="s" r="A7" s="3">
        <v>67</v>
      </c>
      <c t="n" r="B7" s="5">
        <v>12066101</v>
      </c>
      <c t="n" r="C7" s="5">
        <v>11820144</v>
      </c>
    </row>
    <row spans="1:3" r="8">
      <c t="s" r="A8" s="3">
        <v>24</v>
      </c>
    </row>
    <row spans="1:3" r="9">
      <c t="s" r="A9" s="3">
        <v>66</v>
      </c>
      <c t="n" r="B9" s="5">
        <v>3135109</v>
      </c>
    </row>
    <row spans="1:3" r="10">
      <c t="s" r="A10" s="3">
        <v>67</v>
      </c>
      <c t="n" r="B10" s="5">
        <v>3135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33</v>
      </c>
      <c t="s" r="B1" s="2">
        <v>1</v>
      </c>
    </row>
    <row spans="1:2" r="2">
      <c t="s" r="B2" s="2">
        <v>2</v>
      </c>
    </row>
    <row spans="1:2" r="3">
      <c t="s" r="A3" s="6">
        <v>178</v>
      </c>
    </row>
    <row spans="1:2" r="4">
      <c t="s" r="A4" s="3">
        <v>234</v>
      </c>
      <c t="s" r="B4" s="3">
        <v>235</v>
      </c>
    </row>
    <row spans="1:2" r="5">
      <c t="s" r="A5" s="3">
        <v>236</v>
      </c>
      <c t="s" r="B5" s="3">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238</v>
      </c>
      <c t="s" r="B1" s="2">
        <v>1</v>
      </c>
    </row>
    <row spans="1:2" r="2">
      <c t="s" r="B2" s="2">
        <v>2</v>
      </c>
    </row>
    <row spans="1:2" r="3">
      <c t="s" r="A3" s="3">
        <v>239</v>
      </c>
      <c t="s" r="B3" s="3">
        <v>240</v>
      </c>
    </row>
    <row spans="1:2" r="4">
      <c t="s" r="A4" s="3">
        <v>100</v>
      </c>
    </row>
    <row spans="1:2" r="5">
      <c t="s" r="A5" s="3">
        <v>241</v>
      </c>
      <c t="s" r="B5" s="3">
        <v>242</v>
      </c>
    </row>
    <row spans="1:2" r="6">
      <c t="s" r="A6" s="3">
        <v>58</v>
      </c>
    </row>
    <row spans="1:2" r="7">
      <c t="s" r="A7" s="3">
        <v>241</v>
      </c>
      <c t="s" r="B7" s="3">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6">
        <v>182</v>
      </c>
    </row>
    <row spans="1:2" r="4">
      <c t="s" r="A4" s="3">
        <v>245</v>
      </c>
      <c t="s" r="B4" s="3">
        <v>246</v>
      </c>
    </row>
    <row spans="1:2" r="5">
      <c t="s" r="A5" s="3">
        <v>247</v>
      </c>
      <c t="s" r="B5" s="3">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6">
        <v>184</v>
      </c>
    </row>
    <row spans="1:2" r="4">
      <c t="s" r="A4" s="3">
        <v>250</v>
      </c>
      <c t="s" r="B4" s="3">
        <v>251</v>
      </c>
    </row>
    <row spans="1:2" r="5">
      <c t="s" r="A5" s="3">
        <v>252</v>
      </c>
      <c t="s" r="B5" s="3">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54</v>
      </c>
      <c t="s" r="B1" s="2">
        <v>1</v>
      </c>
    </row>
    <row spans="1:2" r="2">
      <c t="s" r="B2" s="2">
        <v>2</v>
      </c>
    </row>
    <row spans="1:2" r="3">
      <c t="s" r="A3" s="6">
        <v>188</v>
      </c>
    </row>
    <row spans="1:2" r="4">
      <c t="s" r="A4" s="3">
        <v>255</v>
      </c>
      <c t="s" r="B4" s="3">
        <v>256</v>
      </c>
    </row>
    <row spans="1:2" r="5">
      <c t="s" r="A5" s="3">
        <v>257</v>
      </c>
      <c t="s" r="B5" s="3">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9</v>
      </c>
      <c t="s" r="B1" s="2">
        <v>1</v>
      </c>
    </row>
    <row spans="1:2" r="2">
      <c t="s" r="B2" s="2">
        <v>2</v>
      </c>
    </row>
    <row spans="1:2" r="3">
      <c t="s" r="A3" s="6">
        <v>192</v>
      </c>
    </row>
    <row spans="1:2" r="4">
      <c t="s" r="A4" s="3">
        <v>260</v>
      </c>
      <c t="s" r="B4" s="3">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62</v>
      </c>
      <c t="s" r="B1" s="2">
        <v>1</v>
      </c>
    </row>
    <row spans="1:2" r="2">
      <c t="s" r="B2" s="2">
        <v>2</v>
      </c>
    </row>
    <row spans="1:2" r="3">
      <c t="s" r="A3" s="6">
        <v>194</v>
      </c>
    </row>
    <row spans="1:2" r="4">
      <c t="s" r="A4" s="3">
        <v>263</v>
      </c>
      <c t="s" r="B4" s="3">
        <v>264</v>
      </c>
    </row>
    <row spans="1:2" r="5">
      <c t="s" r="A5" s="3">
        <v>265</v>
      </c>
      <c t="s" r="B5" s="3">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r="A1" s="1">
        <v>267</v>
      </c>
      <c t="s" r="B1" s="2">
        <v>2</v>
      </c>
      <c t="s" r="C1" s="2">
        <v>26</v>
      </c>
      <c t="s" r="D1" s="2">
        <v>27</v>
      </c>
      <c t="s" r="E1" s="2">
        <v>28</v>
      </c>
    </row>
    <row spans="1:5" r="2">
      <c t="s" r="A2" s="6">
        <v>268</v>
      </c>
    </row>
    <row spans="1:5" r="3">
      <c t="s" r="A3" s="3">
        <v>269</v>
      </c>
      <c t="n" r="D3" s="5">
        <v>3135109</v>
      </c>
      <c t="n" r="E3" s="5">
        <v>3135109</v>
      </c>
    </row>
    <row spans="1:5" r="4">
      <c t="s" r="A4" s="3">
        <v>59</v>
      </c>
    </row>
    <row spans="1:5" r="5">
      <c t="s" r="A5" s="6">
        <v>268</v>
      </c>
    </row>
    <row spans="1:5" r="6">
      <c t="s" r="A6" s="3">
        <v>269</v>
      </c>
      <c t="n" r="B6" s="5">
        <v>12066101</v>
      </c>
      <c t="n" r="C6" s="5">
        <v>11820144</v>
      </c>
      <c t="n" r="D6" s="5">
        <v>7707715</v>
      </c>
      <c t="n" r="E6" s="5">
        <v>4702665</v>
      </c>
    </row>
    <row spans="1:5" r="7">
      <c t="s" r="A7" s="3">
        <v>270</v>
      </c>
    </row>
    <row spans="1:5" r="8">
      <c t="s" r="A8" s="6">
        <v>268</v>
      </c>
    </row>
    <row spans="1:5" r="9">
      <c t="s" r="A9" s="3">
        <v>269</v>
      </c>
      <c t="n" r="B9" s="5">
        <v>228589</v>
      </c>
    </row>
    <row spans="1:5" r="10">
      <c t="s" r="A10" s="3">
        <v>60</v>
      </c>
    </row>
    <row spans="1:5" r="11">
      <c t="s" r="A11" s="6">
        <v>268</v>
      </c>
    </row>
    <row spans="1:5" r="12">
      <c t="s" r="A12" s="3">
        <v>269</v>
      </c>
      <c t="n" r="B12" s="5">
        <v>3135109</v>
      </c>
      <c t="n" r="C12" s="5">
        <v>3135109</v>
      </c>
      <c t="n" r="D12" s="5">
        <v>3135109</v>
      </c>
      <c t="n" r="E12" s="5">
        <v>3135109</v>
      </c>
    </row>
    <row spans="1:5" r="13">
      <c t="s" r="A13" s="3">
        <v>271</v>
      </c>
    </row>
    <row spans="1:5" r="14">
      <c t="s" r="A14" s="6">
        <v>268</v>
      </c>
    </row>
    <row spans="1:5" r="15">
      <c t="s" r="A15" s="3">
        <v>269</v>
      </c>
      <c t="n" r="B15" s="5">
        <v>31351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2</v>
      </c>
      <c t="s" r="B1" s="2">
        <v>1</v>
      </c>
      <c t="s" r="C1" s="2">
        <v>273</v>
      </c>
    </row>
    <row spans="1:3" r="2">
      <c t="s" r="B2" s="2">
        <v>2</v>
      </c>
      <c t="s" r="C2" s="2">
        <v>26</v>
      </c>
    </row>
    <row spans="1:3" r="3">
      <c t="s" r="A3" s="3">
        <v>274</v>
      </c>
    </row>
    <row spans="1:3" r="4">
      <c t="s" r="A4" s="3">
        <v>275</v>
      </c>
      <c t="n" r="B4" s="5">
        <v>1</v>
      </c>
      <c t="n" r="C4" s="5">
        <v>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59"/>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25"/>
    <col customWidth="1" max="5" min="5" width="31"/>
    <col customWidth="1" max="6" min="6" width="25"/>
    <col customWidth="1" max="7" min="7" width="31"/>
    <col customWidth="1" max="8" min="8" width="25"/>
    <col customWidth="1" max="9" min="9" width="25"/>
    <col customWidth="1" max="10" min="10" width="25"/>
    <col customWidth="1" max="11" min="11" width="31"/>
    <col customWidth="1" max="12" min="12" width="31"/>
    <col customWidth="1" max="13" min="13" width="27"/>
    <col customWidth="1" max="14" min="14" width="20"/>
  </cols>
  <sheetData>
    <row spans="1:14" r="1">
      <c t="s" r="A1" s="1">
        <v>276</v>
      </c>
      <c t="s" r="B1" s="2">
        <v>277</v>
      </c>
      <c t="s" r="C1" s="2">
        <v>278</v>
      </c>
      <c t="s" r="D1" s="2">
        <v>279</v>
      </c>
      <c t="s" r="E1" s="2">
        <v>280</v>
      </c>
      <c t="s" r="F1" s="2">
        <v>281</v>
      </c>
      <c t="s" r="G1" s="2">
        <v>282</v>
      </c>
      <c t="s" r="H1" s="2">
        <v>283</v>
      </c>
      <c t="s" r="I1" s="2">
        <v>284</v>
      </c>
      <c t="s" r="J1" s="2">
        <v>285</v>
      </c>
      <c t="s" r="K1" s="2">
        <v>277</v>
      </c>
      <c t="s" r="L1" s="2">
        <v>277</v>
      </c>
      <c t="s" r="M1" s="2">
        <v>286</v>
      </c>
      <c t="s" r="N1" s="2">
        <v>287</v>
      </c>
    </row>
    <row spans="1:14" r="2">
      <c t="s" r="A2" s="3">
        <v>288</v>
      </c>
    </row>
    <row spans="1:14" r="3">
      <c t="s" r="A3" s="6">
        <v>168</v>
      </c>
    </row>
    <row spans="1:14" r="4">
      <c t="s" r="A4" s="3">
        <v>289</v>
      </c>
      <c t="n" r="L4" s="7">
        <v>1604166</v>
      </c>
    </row>
    <row spans="1:14" r="5">
      <c t="s" r="A5" s="3">
        <v>59</v>
      </c>
    </row>
    <row spans="1:14" r="6">
      <c t="s" r="A6" s="6">
        <v>168</v>
      </c>
    </row>
    <row spans="1:14" r="7">
      <c t="s" r="A7" s="3">
        <v>290</v>
      </c>
      <c t="n" r="B7" s="5">
        <v>12066101</v>
      </c>
      <c t="n" r="K7" s="5">
        <v>12066101</v>
      </c>
      <c t="n" r="L7" s="5">
        <v>12066101</v>
      </c>
      <c t="n" r="M7" s="5">
        <v>11820144</v>
      </c>
    </row>
    <row spans="1:14" r="8">
      <c t="s" r="A8" s="3">
        <v>291</v>
      </c>
    </row>
    <row spans="1:14" r="9">
      <c t="s" r="A9" s="6">
        <v>168</v>
      </c>
    </row>
    <row spans="1:14" r="10">
      <c t="s" r="A10" s="3">
        <v>292</v>
      </c>
      <c t="n" r="B10" s="5">
        <v>5000000</v>
      </c>
      <c t="n" r="K10" s="5">
        <v>5000000</v>
      </c>
      <c t="n" r="L10" s="5">
        <v>5000000</v>
      </c>
      <c t="n" r="N10" s="5">
        <v>5000000</v>
      </c>
    </row>
    <row spans="1:14" r="11">
      <c t="s" r="A11" s="3">
        <v>293</v>
      </c>
    </row>
    <row spans="1:14" r="12">
      <c t="s" r="A12" s="6">
        <v>168</v>
      </c>
    </row>
    <row spans="1:14" r="13">
      <c t="s" r="A13" s="3">
        <v>294</v>
      </c>
      <c t="n" r="K13" s="7">
        <v>8000000</v>
      </c>
      <c t="n" r="L13" s="7">
        <v>8000000</v>
      </c>
      <c t="n" r="M13" s="7">
        <v>268200000</v>
      </c>
    </row>
    <row spans="1:14" r="14">
      <c t="s" r="A14" s="3">
        <v>295</v>
      </c>
    </row>
    <row spans="1:14" r="15">
      <c t="s" r="A15" s="6">
        <v>168</v>
      </c>
    </row>
    <row spans="1:14" r="16">
      <c t="s" r="A16" s="3">
        <v>296</v>
      </c>
      <c t="n" r="J16" s="5">
        <v>81</v>
      </c>
    </row>
    <row spans="1:14" r="17">
      <c t="s" r="A17" s="3">
        <v>294</v>
      </c>
      <c t="n" r="J17" s="7">
        <v>25200000</v>
      </c>
    </row>
    <row spans="1:14" r="18">
      <c t="s" r="A18" s="3">
        <v>297</v>
      </c>
      <c t="n" r="J18" s="7">
        <v>24000000</v>
      </c>
    </row>
    <row spans="1:14" r="19">
      <c t="s" r="A19" s="3">
        <v>298</v>
      </c>
    </row>
    <row spans="1:14" r="20">
      <c t="s" r="A20" s="6">
        <v>168</v>
      </c>
    </row>
    <row spans="1:14" r="21">
      <c t="s" r="A21" s="3">
        <v>296</v>
      </c>
      <c t="n" r="J21" s="5">
        <v>41</v>
      </c>
    </row>
    <row spans="1:14" r="22">
      <c t="s" r="A22" s="3">
        <v>299</v>
      </c>
    </row>
    <row spans="1:14" r="23">
      <c t="s" r="A23" s="6">
        <v>168</v>
      </c>
    </row>
    <row spans="1:14" r="24">
      <c t="s" r="A24" s="3">
        <v>296</v>
      </c>
      <c t="n" r="J24" s="5">
        <v>39</v>
      </c>
    </row>
    <row spans="1:14" r="25">
      <c t="s" r="A25" s="3">
        <v>300</v>
      </c>
    </row>
    <row spans="1:14" r="26">
      <c t="s" r="A26" s="6">
        <v>168</v>
      </c>
    </row>
    <row spans="1:14" r="27">
      <c t="s" r="A27" s="3">
        <v>296</v>
      </c>
      <c t="n" r="I27" s="5">
        <v>73</v>
      </c>
    </row>
    <row spans="1:14" r="28">
      <c t="s" r="A28" s="3">
        <v>294</v>
      </c>
      <c t="n" r="I28" s="7">
        <v>22100000</v>
      </c>
    </row>
    <row spans="1:14" r="29">
      <c t="s" r="A29" s="3">
        <v>297</v>
      </c>
      <c t="n" r="I29" s="7">
        <v>21500000</v>
      </c>
    </row>
    <row spans="1:14" r="30">
      <c t="s" r="A30" s="3">
        <v>301</v>
      </c>
    </row>
    <row spans="1:14" r="31">
      <c t="s" r="A31" s="6">
        <v>168</v>
      </c>
    </row>
    <row spans="1:14" r="32">
      <c t="s" r="A32" s="3">
        <v>296</v>
      </c>
      <c t="n" r="I32" s="5">
        <v>45</v>
      </c>
    </row>
    <row spans="1:14" r="33">
      <c t="s" r="A33" s="3">
        <v>302</v>
      </c>
    </row>
    <row spans="1:14" r="34">
      <c t="s" r="A34" s="6">
        <v>168</v>
      </c>
    </row>
    <row spans="1:14" r="35">
      <c t="s" r="A35" s="3">
        <v>296</v>
      </c>
      <c t="n" r="I35" s="5">
        <v>28</v>
      </c>
    </row>
    <row spans="1:14" r="36">
      <c t="s" r="A36" s="3">
        <v>303</v>
      </c>
    </row>
    <row spans="1:14" r="37">
      <c t="s" r="A37" s="6">
        <v>168</v>
      </c>
    </row>
    <row spans="1:14" r="38">
      <c t="s" r="A38" s="3">
        <v>296</v>
      </c>
      <c t="n" r="H38" s="5">
        <v>100</v>
      </c>
    </row>
    <row spans="1:14" r="39">
      <c t="s" r="A39" s="3">
        <v>294</v>
      </c>
      <c t="n" r="H39" s="7">
        <v>35700000</v>
      </c>
    </row>
    <row spans="1:14" r="40">
      <c t="s" r="A40" s="3">
        <v>297</v>
      </c>
      <c t="n" r="H40" s="7">
        <v>35500000</v>
      </c>
    </row>
    <row spans="1:14" r="41">
      <c t="s" r="A41" s="3">
        <v>304</v>
      </c>
    </row>
    <row spans="1:14" r="42">
      <c t="s" r="A42" s="6">
        <v>168</v>
      </c>
    </row>
    <row spans="1:14" r="43">
      <c t="s" r="A43" s="3">
        <v>296</v>
      </c>
      <c t="n" r="H43" s="5">
        <v>81</v>
      </c>
    </row>
    <row spans="1:14" r="44">
      <c t="s" r="A44" s="3">
        <v>305</v>
      </c>
    </row>
    <row spans="1:14" r="45">
      <c t="s" r="A45" s="6">
        <v>168</v>
      </c>
    </row>
    <row spans="1:14" r="46">
      <c t="s" r="A46" s="3">
        <v>296</v>
      </c>
      <c t="n" r="H46" s="5">
        <v>16</v>
      </c>
    </row>
    <row spans="1:14" r="47">
      <c t="s" r="A47" s="3">
        <v>306</v>
      </c>
    </row>
    <row spans="1:14" r="48">
      <c t="s" r="A48" s="6">
        <v>168</v>
      </c>
    </row>
    <row spans="1:14" r="49">
      <c t="s" r="A49" s="3">
        <v>296</v>
      </c>
      <c t="n" r="H49" s="5">
        <v>3</v>
      </c>
    </row>
    <row spans="1:14" r="50">
      <c t="s" r="A50" s="3">
        <v>307</v>
      </c>
    </row>
    <row spans="1:14" r="51">
      <c t="s" r="A51" s="6">
        <v>168</v>
      </c>
    </row>
    <row spans="1:14" r="52">
      <c t="s" r="A52" s="3">
        <v>308</v>
      </c>
      <c t="n" r="G52" s="5">
        <v>171737</v>
      </c>
    </row>
    <row spans="1:14" r="53">
      <c t="s" r="A53" s="3">
        <v>309</v>
      </c>
    </row>
    <row spans="1:14" r="54">
      <c t="s" r="A54" s="6">
        <v>168</v>
      </c>
    </row>
    <row spans="1:14" r="55">
      <c t="s" r="A55" s="3">
        <v>296</v>
      </c>
      <c t="n" r="G55" s="5">
        <v>193</v>
      </c>
    </row>
    <row spans="1:14" r="56">
      <c t="s" r="A56" s="3">
        <v>294</v>
      </c>
      <c t="n" r="G56" s="7">
        <v>34900000</v>
      </c>
    </row>
    <row spans="1:14" r="57">
      <c t="s" r="A57" s="3">
        <v>310</v>
      </c>
      <c t="n" r="G57" s="7">
        <v>29200000</v>
      </c>
    </row>
    <row spans="1:14" r="58">
      <c t="s" r="A58" s="3">
        <v>311</v>
      </c>
    </row>
    <row spans="1:14" r="59">
      <c t="s" r="A59" s="6">
        <v>168</v>
      </c>
    </row>
    <row spans="1:14" r="60">
      <c t="s" r="A60" s="3">
        <v>308</v>
      </c>
      <c t="n" r="G60" s="5">
        <v>1998852</v>
      </c>
    </row>
    <row spans="1:14" r="61">
      <c t="s" r="A61" s="3">
        <v>289</v>
      </c>
      <c t="n" r="G61" s="7">
        <v>31000000</v>
      </c>
    </row>
    <row spans="1:14" r="62">
      <c t="s" r="A62" s="3">
        <v>312</v>
      </c>
    </row>
    <row spans="1:14" r="63">
      <c t="s" r="A63" s="6">
        <v>168</v>
      </c>
    </row>
    <row spans="1:14" r="64">
      <c t="s" r="A64" s="3">
        <v>296</v>
      </c>
      <c t="n" r="G64" s="5">
        <v>135</v>
      </c>
    </row>
    <row spans="1:14" r="65">
      <c t="s" r="A65" s="3">
        <v>313</v>
      </c>
    </row>
    <row spans="1:14" r="66">
      <c t="s" r="A66" s="6">
        <v>168</v>
      </c>
    </row>
    <row spans="1:14" r="67">
      <c t="s" r="A67" s="3">
        <v>296</v>
      </c>
      <c t="n" r="G67" s="5">
        <v>57</v>
      </c>
    </row>
    <row spans="1:14" r="68">
      <c t="s" r="A68" s="3">
        <v>314</v>
      </c>
    </row>
    <row spans="1:14" r="69">
      <c t="s" r="A69" s="6">
        <v>168</v>
      </c>
    </row>
    <row spans="1:14" r="70">
      <c t="s" r="A70" s="3">
        <v>296</v>
      </c>
      <c t="n" r="F70" s="5">
        <v>65</v>
      </c>
    </row>
    <row spans="1:14" r="71">
      <c t="s" r="A71" s="3">
        <v>294</v>
      </c>
      <c t="n" r="F71" s="7">
        <v>20300000</v>
      </c>
    </row>
    <row spans="1:14" r="72">
      <c t="s" r="A72" s="3">
        <v>297</v>
      </c>
      <c t="n" r="F72" s="7">
        <v>20000000</v>
      </c>
    </row>
    <row spans="1:14" r="73">
      <c t="s" r="A73" s="3">
        <v>315</v>
      </c>
    </row>
    <row spans="1:14" r="74">
      <c t="s" r="A74" s="6">
        <v>168</v>
      </c>
    </row>
    <row spans="1:14" r="75">
      <c t="s" r="A75" s="3">
        <v>296</v>
      </c>
      <c t="n" r="F75" s="5">
        <v>50</v>
      </c>
    </row>
    <row spans="1:14" r="76">
      <c t="s" r="A76" s="3">
        <v>316</v>
      </c>
    </row>
    <row spans="1:14" r="77">
      <c t="s" r="A77" s="6">
        <v>168</v>
      </c>
    </row>
    <row spans="1:14" r="78">
      <c t="s" r="A78" s="3">
        <v>296</v>
      </c>
      <c t="n" r="F78" s="5">
        <v>13</v>
      </c>
    </row>
    <row spans="1:14" r="79">
      <c t="s" r="A79" s="3">
        <v>317</v>
      </c>
    </row>
    <row spans="1:14" r="80">
      <c t="s" r="A80" s="6">
        <v>168</v>
      </c>
    </row>
    <row spans="1:14" r="81">
      <c t="s" r="A81" s="3">
        <v>296</v>
      </c>
      <c t="n" r="F81" s="5">
        <v>2</v>
      </c>
    </row>
    <row spans="1:14" r="82">
      <c t="s" r="A82" s="3">
        <v>318</v>
      </c>
    </row>
    <row spans="1:14" r="83">
      <c t="s" r="A83" s="6">
        <v>168</v>
      </c>
    </row>
    <row spans="1:14" r="84">
      <c t="s" r="A84" s="3">
        <v>308</v>
      </c>
      <c t="n" r="E84" s="5">
        <v>123405</v>
      </c>
    </row>
    <row spans="1:14" r="85">
      <c t="s" r="A85" s="3">
        <v>289</v>
      </c>
      <c t="n" r="E85" s="7">
        <v>1900000</v>
      </c>
    </row>
    <row spans="1:14" r="86">
      <c t="s" r="A86" s="3">
        <v>319</v>
      </c>
    </row>
    <row spans="1:14" r="87">
      <c t="s" r="A87" s="6">
        <v>168</v>
      </c>
    </row>
    <row spans="1:14" r="88">
      <c t="s" r="A88" s="3">
        <v>296</v>
      </c>
      <c t="n" r="E88" s="5">
        <v>72</v>
      </c>
    </row>
    <row spans="1:14" r="89">
      <c t="s" r="A89" s="3">
        <v>294</v>
      </c>
      <c t="n" r="E89" s="7">
        <v>17300000</v>
      </c>
    </row>
    <row spans="1:14" r="90">
      <c t="s" r="A90" s="3">
        <v>310</v>
      </c>
      <c t="n" r="E90" s="7">
        <v>15100000</v>
      </c>
    </row>
    <row spans="1:14" r="91">
      <c t="s" r="A91" s="3">
        <v>320</v>
      </c>
    </row>
    <row spans="1:14" r="92">
      <c t="s" r="A92" s="6">
        <v>168</v>
      </c>
    </row>
    <row spans="1:14" r="93">
      <c t="s" r="A93" s="3">
        <v>308</v>
      </c>
      <c t="n" r="E93" s="5">
        <v>847260</v>
      </c>
    </row>
    <row spans="1:14" r="94">
      <c t="s" r="A94" s="3">
        <v>289</v>
      </c>
      <c t="n" r="E94" s="7">
        <v>13000000</v>
      </c>
    </row>
    <row spans="1:14" r="95">
      <c t="s" r="A95" s="3">
        <v>321</v>
      </c>
    </row>
    <row spans="1:14" r="96">
      <c t="s" r="A96" s="6">
        <v>168</v>
      </c>
    </row>
    <row spans="1:14" r="97">
      <c t="s" r="A97" s="3">
        <v>296</v>
      </c>
      <c t="n" r="E97" s="5">
        <v>67</v>
      </c>
    </row>
    <row spans="1:14" r="98">
      <c t="s" r="A98" s="3">
        <v>322</v>
      </c>
    </row>
    <row spans="1:14" r="99">
      <c t="s" r="A99" s="6">
        <v>168</v>
      </c>
    </row>
    <row spans="1:14" r="100">
      <c t="s" r="A100" s="3">
        <v>296</v>
      </c>
      <c t="n" r="E100" s="5">
        <v>5</v>
      </c>
    </row>
    <row spans="1:14" r="101">
      <c t="s" r="A101" s="3">
        <v>323</v>
      </c>
    </row>
    <row spans="1:14" r="102">
      <c t="s" r="A102" s="6">
        <v>168</v>
      </c>
    </row>
    <row spans="1:14" r="103">
      <c t="s" r="A103" s="3">
        <v>308</v>
      </c>
      <c t="n" r="E103" s="5">
        <v>217133</v>
      </c>
    </row>
    <row spans="1:14" r="104">
      <c t="s" r="A104" s="3">
        <v>289</v>
      </c>
      <c t="n" r="E104" s="7">
        <v>3300000</v>
      </c>
    </row>
    <row spans="1:14" r="105">
      <c t="s" r="A105" s="3">
        <v>324</v>
      </c>
    </row>
    <row spans="1:14" r="106">
      <c t="s" r="A106" s="6">
        <v>168</v>
      </c>
    </row>
    <row spans="1:14" r="107">
      <c t="s" r="A107" s="3">
        <v>296</v>
      </c>
      <c t="n" r="E107" s="5">
        <v>136</v>
      </c>
    </row>
    <row spans="1:14" r="108">
      <c t="s" r="A108" s="3">
        <v>294</v>
      </c>
      <c t="n" r="E108" s="7">
        <v>25000000</v>
      </c>
    </row>
    <row spans="1:14" r="109">
      <c t="s" r="A109" s="3">
        <v>310</v>
      </c>
      <c t="n" r="E109" s="7">
        <v>24500000</v>
      </c>
    </row>
    <row spans="1:14" r="110">
      <c t="s" r="A110" s="3">
        <v>325</v>
      </c>
    </row>
    <row spans="1:14" r="111">
      <c t="s" r="A111" s="6">
        <v>168</v>
      </c>
    </row>
    <row spans="1:14" r="112">
      <c t="s" r="A112" s="3">
        <v>308</v>
      </c>
      <c t="n" r="E112" s="5">
        <v>1266317</v>
      </c>
    </row>
    <row spans="1:14" r="113">
      <c t="s" r="A113" s="3">
        <v>289</v>
      </c>
      <c t="n" r="E113" s="7">
        <v>19500000</v>
      </c>
    </row>
    <row spans="1:14" r="114">
      <c t="s" r="A114" s="3">
        <v>326</v>
      </c>
    </row>
    <row spans="1:14" r="115">
      <c t="s" r="A115" s="6">
        <v>168</v>
      </c>
    </row>
    <row spans="1:14" r="116">
      <c t="s" r="A116" s="3">
        <v>296</v>
      </c>
      <c t="n" r="E116" s="5">
        <v>99</v>
      </c>
    </row>
    <row spans="1:14" r="117">
      <c t="s" r="A117" s="3">
        <v>327</v>
      </c>
    </row>
    <row spans="1:14" r="118">
      <c t="s" r="A118" s="6">
        <v>168</v>
      </c>
    </row>
    <row spans="1:14" r="119">
      <c t="s" r="A119" s="3">
        <v>296</v>
      </c>
      <c t="n" r="E119" s="5">
        <v>37</v>
      </c>
    </row>
    <row spans="1:14" r="120">
      <c t="s" r="A120" s="3">
        <v>328</v>
      </c>
    </row>
    <row spans="1:14" r="121">
      <c t="s" r="A121" s="6">
        <v>168</v>
      </c>
    </row>
    <row spans="1:14" r="122">
      <c t="s" r="A122" s="3">
        <v>296</v>
      </c>
      <c t="n" r="D122" s="5">
        <v>41</v>
      </c>
    </row>
    <row spans="1:14" r="123">
      <c t="s" r="A123" s="3">
        <v>294</v>
      </c>
      <c t="n" r="D123" s="7">
        <v>24200000</v>
      </c>
    </row>
    <row spans="1:14" r="124">
      <c t="s" r="A124" s="3">
        <v>297</v>
      </c>
      <c t="n" r="D124" s="7">
        <v>24000000</v>
      </c>
    </row>
    <row spans="1:14" r="125">
      <c t="s" r="A125" s="3">
        <v>329</v>
      </c>
    </row>
    <row spans="1:14" r="126">
      <c t="s" r="A126" s="6">
        <v>168</v>
      </c>
    </row>
    <row spans="1:14" r="127">
      <c t="s" r="A127" s="3">
        <v>296</v>
      </c>
      <c t="n" r="D127" s="5">
        <v>23</v>
      </c>
    </row>
    <row spans="1:14" r="128">
      <c t="s" r="A128" s="3">
        <v>330</v>
      </c>
    </row>
    <row spans="1:14" r="129">
      <c t="s" r="A129" s="6">
        <v>168</v>
      </c>
    </row>
    <row spans="1:14" r="130">
      <c t="s" r="A130" s="3">
        <v>296</v>
      </c>
      <c t="n" r="D130" s="5">
        <v>16</v>
      </c>
    </row>
    <row spans="1:14" r="131">
      <c t="s" r="A131" s="3">
        <v>331</v>
      </c>
    </row>
    <row spans="1:14" r="132">
      <c t="s" r="A132" s="6">
        <v>168</v>
      </c>
    </row>
    <row spans="1:14" r="133">
      <c t="s" r="A133" s="3">
        <v>296</v>
      </c>
      <c t="n" r="D133" s="5">
        <v>2</v>
      </c>
    </row>
    <row spans="1:14" r="134">
      <c t="s" r="A134" s="3">
        <v>332</v>
      </c>
    </row>
    <row spans="1:14" r="135">
      <c t="s" r="A135" s="6">
        <v>168</v>
      </c>
    </row>
    <row spans="1:14" r="136">
      <c t="s" r="A136" s="3">
        <v>308</v>
      </c>
      <c t="n" r="K136" s="5">
        <v>104968</v>
      </c>
      <c t="n" r="L136" s="5">
        <v>104968</v>
      </c>
    </row>
    <row spans="1:14" r="137">
      <c t="s" r="A137" s="3">
        <v>289</v>
      </c>
      <c t="n" r="K137" s="7">
        <v>1600000</v>
      </c>
      <c t="n" r="L137" s="7">
        <v>1600000</v>
      </c>
    </row>
    <row spans="1:14" r="138">
      <c t="s" r="A138" s="3">
        <v>333</v>
      </c>
    </row>
    <row spans="1:14" r="139">
      <c t="s" r="A139" s="6">
        <v>168</v>
      </c>
    </row>
    <row spans="1:14" r="140">
      <c t="s" r="A140" s="3">
        <v>296</v>
      </c>
      <c t="n" r="K140" s="5">
        <v>3</v>
      </c>
      <c t="n" r="L140" s="5">
        <v>3</v>
      </c>
    </row>
    <row spans="1:14" r="141">
      <c t="s" r="A141" s="3">
        <v>289</v>
      </c>
      <c t="n" r="K141" s="7">
        <v>1600000</v>
      </c>
      <c t="n" r="L141" s="7">
        <v>1600000</v>
      </c>
    </row>
    <row spans="1:14" r="142">
      <c t="s" r="A142" s="3">
        <v>334</v>
      </c>
    </row>
    <row spans="1:14" r="143">
      <c t="s" r="A143" s="6">
        <v>168</v>
      </c>
    </row>
    <row spans="1:14" r="144">
      <c t="s" r="A144" s="3">
        <v>308</v>
      </c>
      <c t="n" r="K144" s="5">
        <v>104968</v>
      </c>
      <c t="n" r="L144" s="5">
        <v>104968</v>
      </c>
    </row>
    <row spans="1:14" r="145">
      <c t="s" r="A145" s="3">
        <v>335</v>
      </c>
    </row>
    <row spans="1:14" r="146">
      <c t="s" r="A146" s="6">
        <v>168</v>
      </c>
    </row>
    <row spans="1:14" r="147">
      <c t="s" r="A147" s="3">
        <v>296</v>
      </c>
      <c t="n" r="C147" s="5">
        <v>2</v>
      </c>
    </row>
    <row spans="1:14" r="148">
      <c t="s" r="A148" s="3">
        <v>294</v>
      </c>
      <c t="n" r="C148" s="7">
        <v>6300000</v>
      </c>
    </row>
    <row spans="1:14" r="149">
      <c t="s" r="A149" s="3">
        <v>297</v>
      </c>
      <c t="n" r="C149" s="7">
        <v>6300000</v>
      </c>
    </row>
    <row spans="1:14" r="150">
      <c t="s" r="A150" s="3">
        <v>336</v>
      </c>
    </row>
    <row spans="1:14" r="151">
      <c t="s" r="A151" s="6">
        <v>168</v>
      </c>
    </row>
    <row spans="1:14" r="152">
      <c t="s" r="A152" s="3">
        <v>296</v>
      </c>
      <c t="n" r="C152" s="5">
        <v>1</v>
      </c>
    </row>
    <row spans="1:14" r="153">
      <c t="s" r="A153" s="3">
        <v>337</v>
      </c>
    </row>
    <row spans="1:14" r="154">
      <c t="s" r="A154" s="6">
        <v>168</v>
      </c>
    </row>
    <row spans="1:14" r="155">
      <c t="s" r="A155" s="3">
        <v>296</v>
      </c>
      <c t="n" r="C155" s="5">
        <v>2</v>
      </c>
    </row>
    <row spans="1:14" r="156">
      <c t="s" r="A156" s="3">
        <v>338</v>
      </c>
    </row>
    <row spans="1:14" r="157">
      <c t="s" r="A157" s="6">
        <v>168</v>
      </c>
    </row>
    <row spans="1:14" r="158">
      <c t="s" r="A158" s="3">
        <v>296</v>
      </c>
      <c t="n" r="B158" s="5">
        <v>2</v>
      </c>
    </row>
    <row spans="1:14" r="159">
      <c t="s" r="A159" s="3">
        <v>294</v>
      </c>
      <c t="n" r="B159" s="7">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68</v>
      </c>
      <c t="s" r="B1" s="2">
        <v>69</v>
      </c>
      <c t="s" r="D1" s="2">
        <v>1</v>
      </c>
    </row>
    <row spans="1:5" r="2">
      <c t="s" r="B2" s="2">
        <v>2</v>
      </c>
      <c t="s" r="C2" s="2">
        <v>27</v>
      </c>
      <c t="s" r="D2" s="2">
        <v>2</v>
      </c>
      <c t="s" r="E2" s="2">
        <v>27</v>
      </c>
    </row>
    <row spans="1:5" r="3">
      <c t="s" r="A3" s="6">
        <v>70</v>
      </c>
    </row>
    <row spans="1:5" r="4">
      <c t="s" r="A4" s="3">
        <v>71</v>
      </c>
      <c t="n" r="B4" s="7">
        <v>7597490</v>
      </c>
      <c t="n" r="C4" s="7">
        <v>6447809</v>
      </c>
      <c t="n" r="D4" s="7">
        <v>15198224</v>
      </c>
      <c t="n" r="E4" s="7">
        <v>12471935</v>
      </c>
    </row>
    <row spans="1:5" r="5">
      <c t="s" r="A5" s="3">
        <v>72</v>
      </c>
      <c t="n" r="B5" s="5">
        <v>249187</v>
      </c>
      <c t="n" r="C5" s="5">
        <v>196966</v>
      </c>
      <c t="n" r="D5" s="5">
        <v>531587</v>
      </c>
      <c t="n" r="E5" s="5">
        <v>404276</v>
      </c>
    </row>
    <row spans="1:5" r="6">
      <c t="s" r="A6" s="3">
        <v>73</v>
      </c>
      <c t="n" r="B6" s="5">
        <v>7846677</v>
      </c>
      <c t="n" r="C6" s="5">
        <v>6644775</v>
      </c>
      <c t="n" r="D6" s="5">
        <v>15729811</v>
      </c>
      <c t="n" r="E6" s="5">
        <v>12876211</v>
      </c>
    </row>
    <row spans="1:5" r="7">
      <c t="s" r="A7" s="6">
        <v>74</v>
      </c>
    </row>
    <row spans="1:5" r="8">
      <c t="s" r="A8" s="3">
        <v>75</v>
      </c>
      <c t="n" r="C8" s="5">
        <v>75672</v>
      </c>
      <c t="n" r="E8" s="5">
        <v>151752</v>
      </c>
    </row>
    <row spans="1:5" r="9">
      <c t="s" r="A9" s="3">
        <v>76</v>
      </c>
      <c t="n" r="B9" s="5">
        <v>67028</v>
      </c>
      <c t="n" r="C9" s="5">
        <v>10098</v>
      </c>
      <c t="n" r="D9" s="5">
        <v>72055</v>
      </c>
      <c t="n" r="E9" s="5">
        <v>11782</v>
      </c>
    </row>
    <row spans="1:5" r="10">
      <c t="s" r="A10" s="3">
        <v>77</v>
      </c>
      <c t="n" r="B10" s="5">
        <v>1041870</v>
      </c>
      <c t="n" r="C10" s="5">
        <v>661004</v>
      </c>
      <c t="n" r="D10" s="5">
        <v>2144591</v>
      </c>
      <c t="n" r="E10" s="5">
        <v>1644989</v>
      </c>
    </row>
    <row spans="1:5" r="11">
      <c t="s" r="A11" s="3">
        <v>78</v>
      </c>
      <c t="n" r="B11" s="5">
        <v>262885</v>
      </c>
      <c t="n" r="C11" s="5">
        <v>731665</v>
      </c>
      <c t="n" r="D11" s="5">
        <v>334965</v>
      </c>
      <c t="n" r="E11" s="5">
        <v>1954982</v>
      </c>
    </row>
    <row spans="1:5" r="12">
      <c t="s" r="A12" s="3">
        <v>79</v>
      </c>
      <c t="n" r="B12" s="5">
        <v>2239712</v>
      </c>
      <c t="n" r="C12" s="5">
        <v>1717840</v>
      </c>
      <c t="n" r="D12" s="5">
        <v>4244868</v>
      </c>
      <c t="n" r="E12" s="5">
        <v>3256222</v>
      </c>
    </row>
    <row spans="1:5" r="13">
      <c t="s" r="A13" s="3">
        <v>80</v>
      </c>
      <c t="n" r="C13" s="5">
        <v>514300</v>
      </c>
      <c t="n" r="E13" s="5">
        <v>3276736</v>
      </c>
    </row>
    <row spans="1:5" r="14">
      <c t="s" r="A14" s="3">
        <v>81</v>
      </c>
      <c t="n" r="B14" s="5">
        <v>3611495</v>
      </c>
      <c t="n" r="C14" s="5">
        <v>3710579</v>
      </c>
      <c t="n" r="D14" s="5">
        <v>6796479</v>
      </c>
      <c t="n" r="E14" s="5">
        <v>10296463</v>
      </c>
    </row>
    <row spans="1:5" r="15">
      <c t="s" r="A15" s="6">
        <v>82</v>
      </c>
    </row>
    <row spans="1:5" r="16">
      <c t="s" r="A16" s="3">
        <v>83</v>
      </c>
      <c t="n" r="B16" s="5">
        <v>-2367026</v>
      </c>
      <c t="n" r="C16" s="5">
        <v>-2045883</v>
      </c>
      <c t="n" r="D16" s="5">
        <v>-4714516</v>
      </c>
      <c t="n" r="E16" s="5">
        <v>-3932603</v>
      </c>
    </row>
    <row spans="1:5" r="17">
      <c t="s" r="A17" s="3">
        <v>84</v>
      </c>
      <c t="n" r="B17" s="5">
        <v>-1802739</v>
      </c>
      <c t="n" r="C17" s="5">
        <v>412760</v>
      </c>
      <c t="n" r="D17" s="5">
        <v>-4850856</v>
      </c>
      <c t="n" r="E17" s="5">
        <v>-459737</v>
      </c>
    </row>
    <row spans="1:5" r="18">
      <c t="s" r="A18" s="3">
        <v>85</v>
      </c>
      <c t="n" r="C18" s="5">
        <v>9524</v>
      </c>
      <c t="n" r="D18" s="5">
        <v>373779</v>
      </c>
      <c t="n" r="E18" s="5">
        <v>82026</v>
      </c>
    </row>
    <row spans="1:5" r="19">
      <c t="s" r="A19" s="3">
        <v>86</v>
      </c>
      <c t="n" r="B19" s="5">
        <v>-4169765</v>
      </c>
      <c t="n" r="C19" s="5">
        <v>-1623599</v>
      </c>
      <c t="n" r="D19" s="5">
        <v>-9191593</v>
      </c>
      <c t="n" r="E19" s="5">
        <v>-4310314</v>
      </c>
    </row>
    <row spans="1:5" r="20">
      <c t="s" r="A20" s="3">
        <v>87</v>
      </c>
      <c t="n" r="B20" s="5">
        <v>65417</v>
      </c>
      <c t="n" r="C20" s="5">
        <v>1310597</v>
      </c>
      <c t="n" r="D20" s="5">
        <v>-258261</v>
      </c>
      <c t="n" r="E20" s="5">
        <v>-1730566</v>
      </c>
    </row>
    <row spans="1:5" r="21">
      <c t="s" r="A21" s="3">
        <v>88</v>
      </c>
      <c t="n" r="B21" s="5">
        <v>37644</v>
      </c>
      <c t="n" r="C21" s="5">
        <v>201981</v>
      </c>
      <c t="n" r="D21" s="5">
        <v>141593</v>
      </c>
      <c t="n" r="E21" s="5">
        <v>52481</v>
      </c>
    </row>
    <row spans="1:5" r="22">
      <c t="s" r="A22" s="3">
        <v>89</v>
      </c>
      <c t="n" r="B22" s="5">
        <v>27773</v>
      </c>
      <c t="n" r="C22" s="5">
        <v>1108616</v>
      </c>
      <c t="n" r="D22" s="5">
        <v>-399854</v>
      </c>
      <c t="n" r="E22" s="5">
        <v>-1783047</v>
      </c>
    </row>
    <row spans="1:5" r="23">
      <c t="s" r="A23" s="3">
        <v>90</v>
      </c>
      <c t="n" r="B23" s="5">
        <v>-359508</v>
      </c>
      <c t="n" r="C23" s="5">
        <v>1108616</v>
      </c>
      <c t="n" r="D23" s="5">
        <v>-787135</v>
      </c>
      <c t="n" r="E23" s="5">
        <v>-1783047</v>
      </c>
    </row>
    <row spans="1:5" r="24">
      <c t="s" r="A24" s="3">
        <v>59</v>
      </c>
    </row>
    <row spans="1:5" r="25">
      <c t="s" r="A25" s="6">
        <v>82</v>
      </c>
    </row>
    <row spans="1:5" r="26">
      <c t="s" r="A26" s="3">
        <v>89</v>
      </c>
      <c t="n" r="B26" s="5">
        <v>-265479</v>
      </c>
      <c t="n" r="C26" s="5">
        <v>952474</v>
      </c>
      <c t="n" r="D26" s="5">
        <v>-600081</v>
      </c>
      <c t="n" r="E26" s="5">
        <v>-837979</v>
      </c>
    </row>
    <row spans="1:5" r="27">
      <c t="s" r="A27" s="3">
        <v>91</v>
      </c>
      <c t="n" r="B27" s="7">
        <v>-4041589</v>
      </c>
      <c t="n" r="C27" s="7">
        <v>-2370122</v>
      </c>
      <c t="n" r="D27" s="7">
        <v>-7960604</v>
      </c>
      <c t="n" r="E27" s="7">
        <v>-3769466</v>
      </c>
    </row>
    <row spans="1:5" r="28">
      <c t="s" r="A28" s="6">
        <v>92</v>
      </c>
    </row>
    <row spans="1:5" r="29">
      <c t="s" r="A29" s="3">
        <v>93</v>
      </c>
      <c t="n" r="B29" s="8">
        <v>-0.02</v>
      </c>
      <c t="n" r="C29" s="8">
        <v>0.16</v>
      </c>
      <c t="n" r="D29" s="8">
        <v>-0.05</v>
      </c>
      <c t="n" r="E29" s="8">
        <v>-0.16</v>
      </c>
    </row>
    <row spans="1:5" r="30">
      <c t="s" r="A30" s="3">
        <v>94</v>
      </c>
      <c t="n" r="B30" s="8">
        <v>-0.02</v>
      </c>
      <c t="n" r="C30" s="8">
        <v>0.16</v>
      </c>
      <c t="n" r="D30" s="8">
        <v>-0.05</v>
      </c>
      <c t="n" r="E30" s="8">
        <v>-0.16</v>
      </c>
    </row>
    <row spans="1:5" r="31">
      <c t="s" r="A31" s="6">
        <v>95</v>
      </c>
    </row>
    <row spans="1:5" r="32">
      <c t="s" r="A32" s="3">
        <v>96</v>
      </c>
      <c t="n" r="B32" s="5">
        <v>11914525</v>
      </c>
      <c t="n" r="C32" s="5">
        <v>6090688</v>
      </c>
      <c t="n" r="D32" s="5">
        <v>11872092</v>
      </c>
      <c t="n" r="E32" s="5">
        <v>5401007</v>
      </c>
    </row>
    <row spans="1:5" r="33">
      <c t="s" r="A33" s="3">
        <v>97</v>
      </c>
      <c t="n" r="B33" s="5">
        <v>15049634</v>
      </c>
      <c t="n" r="C33" s="5">
        <v>6090688</v>
      </c>
      <c t="n" r="D33" s="5">
        <v>15007201</v>
      </c>
      <c t="n" r="E33" s="5">
        <v>5401007</v>
      </c>
    </row>
    <row spans="1:5" r="34">
      <c t="s" r="A34" s="3">
        <v>60</v>
      </c>
    </row>
    <row spans="1:5" r="35">
      <c t="s" r="A35" s="6">
        <v>82</v>
      </c>
    </row>
    <row spans="1:5" r="36">
      <c t="s" r="A36" s="3">
        <v>89</v>
      </c>
      <c t="n" r="B36" s="7">
        <v>-94029</v>
      </c>
      <c t="n" r="C36" s="7">
        <v>156142</v>
      </c>
      <c t="n" r="D36" s="7">
        <v>-187054</v>
      </c>
      <c t="n" r="E36" s="7">
        <v>-945068</v>
      </c>
    </row>
    <row spans="1:5" r="37">
      <c t="s" r="A37" s="3">
        <v>91</v>
      </c>
      <c t="n" r="B37" s="7">
        <v>-1042424</v>
      </c>
      <c t="n" r="C37" s="7">
        <v>-964046</v>
      </c>
      <c t="n" r="D37" s="7">
        <v>-2077010</v>
      </c>
      <c t="n" r="E37" s="7">
        <v>-1896741</v>
      </c>
    </row>
    <row spans="1:5" r="38">
      <c t="s" r="A38" s="6">
        <v>92</v>
      </c>
    </row>
    <row spans="1:5" r="39">
      <c t="s" r="A39" s="3">
        <v>93</v>
      </c>
      <c t="n" r="B39" s="8">
        <v>-0.03</v>
      </c>
      <c t="n" r="C39" s="8">
        <v>0.05</v>
      </c>
      <c t="n" r="D39" s="8">
        <v>-0.06</v>
      </c>
      <c t="n" r="E39" s="8">
        <v>-0.3</v>
      </c>
    </row>
    <row spans="1:5" r="40">
      <c t="s" r="A40" s="3">
        <v>94</v>
      </c>
      <c t="n" r="B40" s="9">
        <v>-0.03</v>
      </c>
      <c t="n" r="C40" s="9">
        <v>0.05</v>
      </c>
      <c t="n" r="D40" s="9">
        <v>-0.06</v>
      </c>
      <c t="n" r="E40" s="9">
        <v>-0.3</v>
      </c>
    </row>
    <row spans="1:5" r="41">
      <c t="s" r="A41" s="3">
        <v>98</v>
      </c>
      <c t="n" r="B41" s="8">
        <v>-0.03</v>
      </c>
      <c t="n" r="C41" s="8">
        <v>0.05</v>
      </c>
      <c t="n" r="D41" s="8">
        <v>-0.06</v>
      </c>
      <c t="n" r="E41" s="8">
        <v>-0.3</v>
      </c>
    </row>
    <row spans="1:5" r="42">
      <c t="s" r="A42" s="6">
        <v>95</v>
      </c>
    </row>
    <row spans="1:5" r="43">
      <c t="s" r="A43" s="3">
        <v>96</v>
      </c>
      <c t="n" r="B43" s="5">
        <v>3135109</v>
      </c>
      <c t="n" r="C43" s="5">
        <v>3135109</v>
      </c>
      <c t="n" r="D43" s="5">
        <v>3135109</v>
      </c>
      <c t="n" r="E43" s="5">
        <v>3135109</v>
      </c>
    </row>
    <row spans="1:5" r="44">
      <c t="s" r="A44" s="3">
        <v>97</v>
      </c>
      <c t="n" r="B44" s="5">
        <v>3135109</v>
      </c>
      <c t="n" r="C44" s="5">
        <v>3135109</v>
      </c>
      <c t="n" r="D44" s="5">
        <v>3135109</v>
      </c>
      <c t="n" r="E44" s="5">
        <v>3135109</v>
      </c>
    </row>
    <row spans="1:5" r="45">
      <c t="s" r="A45" s="3">
        <v>99</v>
      </c>
      <c t="n" r="B45" s="5">
        <v>3135109</v>
      </c>
      <c t="n" r="C45" s="5">
        <v>3135109</v>
      </c>
      <c t="n" r="D45" s="5">
        <v>3135109</v>
      </c>
      <c t="n" r="E45" s="5">
        <v>3135109</v>
      </c>
    </row>
    <row spans="1:5" r="46">
      <c t="s" r="A46" s="3">
        <v>58</v>
      </c>
    </row>
    <row spans="1:5" r="47">
      <c t="s" r="A47" s="6">
        <v>82</v>
      </c>
    </row>
    <row spans="1:5" r="48">
      <c t="s" r="A48" s="3">
        <v>89</v>
      </c>
      <c t="n" r="D48" s="7">
        <v>382222</v>
      </c>
    </row>
    <row spans="1:5" r="49">
      <c t="s" r="A49" s="3">
        <v>91</v>
      </c>
      <c t="n" r="B49" s="7">
        <v>-382222</v>
      </c>
      <c t="n" r="D49" s="7">
        <v>-382222</v>
      </c>
    </row>
    <row spans="1:5" r="50">
      <c t="s" r="A50" s="3">
        <v>100</v>
      </c>
    </row>
    <row spans="1:5" r="51">
      <c t="s" r="A51" s="6">
        <v>95</v>
      </c>
    </row>
    <row spans="1:5" r="52">
      <c t="s" r="A52" s="3">
        <v>101</v>
      </c>
      <c t="n" r="B52" s="10">
        <v>0.3325</v>
      </c>
      <c t="n" r="C52" s="10">
        <v>0.3075</v>
      </c>
      <c t="n" r="D52" s="10">
        <v>0.6625</v>
      </c>
      <c t="n" r="E52" s="10">
        <v>0.605</v>
      </c>
    </row>
    <row spans="1:5" r="53">
      <c t="s" r="A53" s="3">
        <v>61</v>
      </c>
    </row>
    <row spans="1:5" r="54">
      <c t="s" r="A54" s="6">
        <v>82</v>
      </c>
    </row>
    <row spans="1:5" r="55">
      <c t="s" r="A55" s="3">
        <v>89</v>
      </c>
      <c t="n" r="D55" s="7">
        <v>5059</v>
      </c>
    </row>
    <row spans="1:5" r="56">
      <c t="s" r="A56" s="3">
        <v>102</v>
      </c>
      <c t="n" r="B56" s="7">
        <v>-5059</v>
      </c>
      <c t="n" r="D56" s="7">
        <v>-5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69</v>
      </c>
      <c t="s" r="D1" s="2">
        <v>1</v>
      </c>
    </row>
    <row spans="1:5" r="2">
      <c t="s" r="B2" s="2">
        <v>2</v>
      </c>
      <c t="s" r="C2" s="2">
        <v>27</v>
      </c>
      <c t="s" r="D2" s="2">
        <v>2</v>
      </c>
      <c t="s" r="E2" s="2">
        <v>27</v>
      </c>
    </row>
    <row spans="1:5" r="3">
      <c t="s" r="A3" s="6">
        <v>70</v>
      </c>
    </row>
    <row spans="1:5" r="4">
      <c t="s" r="A4" s="3">
        <v>71</v>
      </c>
      <c t="n" r="B4" s="7">
        <v>7597490</v>
      </c>
      <c t="n" r="C4" s="7">
        <v>6447809</v>
      </c>
      <c t="n" r="D4" s="7">
        <v>15198224</v>
      </c>
      <c t="n" r="E4" s="7">
        <v>12471935</v>
      </c>
    </row>
    <row spans="1:5" r="5">
      <c t="s" r="A5" s="3">
        <v>72</v>
      </c>
      <c t="n" r="B5" s="5">
        <v>249187</v>
      </c>
      <c t="n" r="C5" s="5">
        <v>196966</v>
      </c>
      <c t="n" r="D5" s="5">
        <v>531587</v>
      </c>
      <c t="n" r="E5" s="5">
        <v>404276</v>
      </c>
    </row>
    <row spans="1:5" r="6">
      <c t="s" r="A6" s="3">
        <v>73</v>
      </c>
      <c t="n" r="B6" s="5">
        <v>7846677</v>
      </c>
      <c t="n" r="C6" s="5">
        <v>6644775</v>
      </c>
      <c t="n" r="D6" s="5">
        <v>15729811</v>
      </c>
      <c t="n" r="E6" s="5">
        <v>12876211</v>
      </c>
    </row>
    <row spans="1:5" r="7">
      <c t="s" r="A7" s="6">
        <v>74</v>
      </c>
    </row>
    <row spans="1:5" r="8">
      <c t="s" r="A8" s="3">
        <v>75</v>
      </c>
      <c t="n" r="C8" s="5">
        <v>75672</v>
      </c>
      <c t="n" r="E8" s="5">
        <v>151752</v>
      </c>
    </row>
    <row spans="1:5" r="9">
      <c t="s" r="A9" s="3">
        <v>76</v>
      </c>
      <c t="n" r="B9" s="5">
        <v>67028</v>
      </c>
      <c t="n" r="C9" s="5">
        <v>10098</v>
      </c>
      <c t="n" r="D9" s="5">
        <v>72055</v>
      </c>
      <c t="n" r="E9" s="5">
        <v>11782</v>
      </c>
    </row>
    <row spans="1:5" r="10">
      <c t="s" r="A10" s="3">
        <v>77</v>
      </c>
      <c t="n" r="B10" s="5">
        <v>1041870</v>
      </c>
      <c t="n" r="C10" s="5">
        <v>661004</v>
      </c>
      <c t="n" r="D10" s="5">
        <v>2144591</v>
      </c>
      <c t="n" r="E10" s="5">
        <v>1644989</v>
      </c>
    </row>
    <row spans="1:5" r="11">
      <c t="s" r="A11" s="3">
        <v>78</v>
      </c>
      <c t="n" r="B11" s="5">
        <v>262885</v>
      </c>
      <c t="n" r="C11" s="5">
        <v>731665</v>
      </c>
      <c t="n" r="D11" s="5">
        <v>334965</v>
      </c>
      <c t="n" r="E11" s="5">
        <v>1954982</v>
      </c>
    </row>
    <row spans="1:5" r="12">
      <c t="s" r="A12" s="3">
        <v>79</v>
      </c>
      <c t="n" r="B12" s="5">
        <v>2239712</v>
      </c>
      <c t="n" r="C12" s="5">
        <v>1717840</v>
      </c>
      <c t="n" r="D12" s="5">
        <v>4244868</v>
      </c>
      <c t="n" r="E12" s="5">
        <v>3256222</v>
      </c>
    </row>
    <row spans="1:5" r="13">
      <c t="s" r="A13" s="3">
        <v>80</v>
      </c>
      <c t="n" r="C13" s="5">
        <v>514300</v>
      </c>
      <c t="n" r="E13" s="5">
        <v>3276736</v>
      </c>
    </row>
    <row spans="1:5" r="14">
      <c t="s" r="A14" s="3">
        <v>81</v>
      </c>
      <c t="n" r="B14" s="5">
        <v>3611495</v>
      </c>
      <c t="n" r="C14" s="5">
        <v>3710579</v>
      </c>
      <c t="n" r="D14" s="5">
        <v>6796479</v>
      </c>
      <c t="n" r="E14" s="5">
        <v>10296463</v>
      </c>
    </row>
    <row spans="1:5" r="15">
      <c t="s" r="A15" s="3">
        <v>82</v>
      </c>
      <c t="n" r="B15" s="5">
        <v>-4169765</v>
      </c>
      <c t="n" r="C15" s="5">
        <v>-1623599</v>
      </c>
      <c t="n" r="D15" s="5">
        <v>-9191593</v>
      </c>
      <c t="n" r="E15" s="5">
        <v>-4310314</v>
      </c>
    </row>
    <row spans="1:5" r="16">
      <c t="s" r="A16" s="3">
        <v>87</v>
      </c>
      <c t="n" r="B16" s="5">
        <v>65417</v>
      </c>
      <c t="n" r="C16" s="5">
        <v>1310597</v>
      </c>
      <c t="n" r="D16" s="5">
        <v>-258261</v>
      </c>
      <c t="n" r="E16" s="5">
        <v>-1730566</v>
      </c>
    </row>
    <row spans="1:5" r="17">
      <c t="s" r="A17" s="3">
        <v>88</v>
      </c>
      <c t="n" r="B17" s="5">
        <v>37644</v>
      </c>
      <c t="n" r="C17" s="5">
        <v>201981</v>
      </c>
      <c t="n" r="D17" s="5">
        <v>141593</v>
      </c>
      <c t="n" r="E17" s="5">
        <v>52481</v>
      </c>
    </row>
    <row spans="1:5" r="18">
      <c t="s" r="A18" s="3">
        <v>89</v>
      </c>
      <c t="n" r="B18" s="5">
        <v>27773</v>
      </c>
      <c t="n" r="C18" s="5">
        <v>1108616</v>
      </c>
      <c t="n" r="D18" s="5">
        <v>-399854</v>
      </c>
      <c t="n" r="E18" s="5">
        <v>-1783047</v>
      </c>
    </row>
    <row spans="1:5" r="19">
      <c t="s" r="A19" s="3">
        <v>5</v>
      </c>
    </row>
    <row spans="1:5" r="20">
      <c t="s" r="A20" s="6">
        <v>70</v>
      </c>
    </row>
    <row spans="1:5" r="21">
      <c t="s" r="A21" s="3">
        <v>71</v>
      </c>
      <c t="n" r="B21" s="5">
        <v>7587502</v>
      </c>
      <c t="n" r="C21" s="5">
        <v>4205286</v>
      </c>
      <c t="n" r="D21" s="5">
        <v>15160471</v>
      </c>
      <c t="n" r="E21" s="5">
        <v>7821715</v>
      </c>
    </row>
    <row spans="1:5" r="22">
      <c t="s" r="A22" s="3">
        <v>72</v>
      </c>
      <c t="n" r="B22" s="5">
        <v>220815</v>
      </c>
      <c t="n" r="C22" s="5">
        <v>194544</v>
      </c>
      <c t="n" r="D22" s="5">
        <v>424160</v>
      </c>
      <c t="n" r="E22" s="5">
        <v>401854</v>
      </c>
    </row>
    <row spans="1:5" r="23">
      <c t="s" r="A23" s="3">
        <v>73</v>
      </c>
      <c t="n" r="B23" s="5">
        <v>7808317</v>
      </c>
      <c t="n" r="C23" s="5">
        <v>4399830</v>
      </c>
      <c t="n" r="D23" s="5">
        <v>15584631</v>
      </c>
      <c t="n" r="E23" s="5">
        <v>8223569</v>
      </c>
    </row>
    <row spans="1:5" r="24">
      <c t="s" r="A24" s="6">
        <v>74</v>
      </c>
    </row>
    <row spans="1:5" r="25">
      <c t="s" r="A25" s="3">
        <v>76</v>
      </c>
      <c t="n" r="B25" s="5">
        <v>67028</v>
      </c>
      <c t="n" r="C25" s="5">
        <v>8894</v>
      </c>
      <c t="n" r="D25" s="5">
        <v>72055</v>
      </c>
      <c t="n" r="E25" s="5">
        <v>8894</v>
      </c>
    </row>
    <row spans="1:5" r="26">
      <c t="s" r="A26" s="3">
        <v>77</v>
      </c>
      <c t="n" r="B26" s="5">
        <v>1041870</v>
      </c>
      <c t="n" r="C26" s="5">
        <v>651071</v>
      </c>
      <c t="n" r="D26" s="5">
        <v>2144591</v>
      </c>
      <c t="n" r="E26" s="5">
        <v>1635056</v>
      </c>
    </row>
    <row spans="1:5" r="27">
      <c t="s" r="A27" s="3">
        <v>78</v>
      </c>
      <c t="n" r="B27" s="5">
        <v>262885</v>
      </c>
      <c t="n" r="C27" s="5">
        <v>173755</v>
      </c>
      <c t="n" r="D27" s="5">
        <v>334965</v>
      </c>
      <c t="n" r="E27" s="5">
        <v>473353</v>
      </c>
    </row>
    <row spans="1:5" r="28">
      <c t="s" r="A28" s="3">
        <v>79</v>
      </c>
      <c t="n" r="B28" s="5">
        <v>2238996</v>
      </c>
      <c t="n" r="C28" s="5">
        <v>1185645</v>
      </c>
      <c t="n" r="D28" s="5">
        <v>4241281</v>
      </c>
      <c t="n" r="E28" s="5">
        <v>2141988</v>
      </c>
    </row>
    <row spans="1:5" r="29">
      <c t="s" r="A29" s="3">
        <v>80</v>
      </c>
      <c t="n" r="C29" s="5">
        <v>514300</v>
      </c>
      <c t="n" r="E29" s="5">
        <v>3276736</v>
      </c>
    </row>
    <row spans="1:5" r="30">
      <c t="s" r="A30" s="3">
        <v>81</v>
      </c>
      <c t="n" r="B30" s="5">
        <v>3610779</v>
      </c>
      <c t="n" r="C30" s="5">
        <v>2533665</v>
      </c>
      <c t="n" r="D30" s="5">
        <v>6792892</v>
      </c>
      <c t="n" r="E30" s="5">
        <v>7536027</v>
      </c>
    </row>
    <row spans="1:5" r="31">
      <c t="s" r="A31" s="3">
        <v>82</v>
      </c>
      <c t="n" r="B31" s="5">
        <v>-4169765</v>
      </c>
      <c t="n" r="C31" s="5">
        <v>-757549</v>
      </c>
      <c t="n" r="D31" s="5">
        <v>-9191593</v>
      </c>
      <c t="n" r="E31" s="5">
        <v>-2470589</v>
      </c>
    </row>
    <row spans="1:5" r="32">
      <c t="s" r="A32" s="3">
        <v>87</v>
      </c>
      <c t="n" r="B32" s="5">
        <v>27773</v>
      </c>
      <c t="n" r="C32" s="5">
        <v>1108616</v>
      </c>
      <c t="n" r="D32" s="5">
        <v>-399854</v>
      </c>
      <c t="n" r="E32" s="5">
        <v>-1783047</v>
      </c>
    </row>
    <row spans="1:5" r="33">
      <c t="s" r="A33" s="3">
        <v>340</v>
      </c>
    </row>
    <row spans="1:5" r="34">
      <c t="s" r="A34" s="6">
        <v>70</v>
      </c>
    </row>
    <row spans="1:5" r="35">
      <c t="s" r="A35" s="3">
        <v>71</v>
      </c>
      <c t="n" r="C35" s="5">
        <v>4229771</v>
      </c>
      <c t="n" r="E35" s="5">
        <v>8191863</v>
      </c>
    </row>
    <row spans="1:5" r="36">
      <c t="s" r="A36" s="3">
        <v>72</v>
      </c>
      <c t="n" r="C36" s="5">
        <v>194544</v>
      </c>
      <c t="n" r="E36" s="5">
        <v>401854</v>
      </c>
    </row>
    <row spans="1:5" r="37">
      <c t="s" r="A37" s="3">
        <v>73</v>
      </c>
      <c t="n" r="C37" s="5">
        <v>4424315</v>
      </c>
      <c t="n" r="E37" s="5">
        <v>8593717</v>
      </c>
    </row>
    <row spans="1:5" r="38">
      <c t="s" r="A38" s="6">
        <v>74</v>
      </c>
    </row>
    <row spans="1:5" r="39">
      <c t="s" r="A39" s="3">
        <v>76</v>
      </c>
      <c t="n" r="C39" s="5">
        <v>8894</v>
      </c>
      <c t="n" r="E39" s="5">
        <v>8894</v>
      </c>
    </row>
    <row spans="1:5" r="40">
      <c t="s" r="A40" s="3">
        <v>77</v>
      </c>
      <c t="n" r="C40" s="5">
        <v>651071</v>
      </c>
      <c t="n" r="E40" s="5">
        <v>1635056</v>
      </c>
    </row>
    <row spans="1:5" r="41">
      <c t="s" r="A41" s="3">
        <v>78</v>
      </c>
      <c t="n" r="C41" s="5">
        <v>173755</v>
      </c>
      <c t="n" r="E41" s="5">
        <v>1367072</v>
      </c>
    </row>
    <row spans="1:5" r="42">
      <c t="s" r="A42" s="3">
        <v>79</v>
      </c>
      <c t="n" r="C42" s="5">
        <v>1194775</v>
      </c>
      <c t="n" r="E42" s="5">
        <v>2261750</v>
      </c>
    </row>
    <row spans="1:5" r="43">
      <c t="s" r="A43" s="3">
        <v>80</v>
      </c>
      <c t="n" r="C43" s="5">
        <v>514300</v>
      </c>
      <c t="n" r="E43" s="5">
        <v>3276736</v>
      </c>
    </row>
    <row spans="1:5" r="44">
      <c t="s" r="A44" s="3">
        <v>81</v>
      </c>
      <c t="n" r="C44" s="5">
        <v>2542795</v>
      </c>
      <c t="n" r="E44" s="5">
        <v>8549508</v>
      </c>
    </row>
    <row spans="1:5" r="45">
      <c t="s" r="A45" s="3">
        <v>82</v>
      </c>
      <c t="n" r="C45" s="5">
        <v>-757549</v>
      </c>
      <c t="n" r="E45" s="5">
        <v>-2470589</v>
      </c>
    </row>
    <row spans="1:5" r="46">
      <c t="s" r="A46" s="3">
        <v>87</v>
      </c>
      <c t="n" r="C46" s="5">
        <v>1123971</v>
      </c>
      <c t="n" r="E46" s="5">
        <v>-2426380</v>
      </c>
    </row>
    <row spans="1:5" r="47">
      <c t="s" r="A47" s="3">
        <v>341</v>
      </c>
    </row>
    <row spans="1:5" r="48">
      <c t="s" r="A48" s="6">
        <v>70</v>
      </c>
    </row>
    <row spans="1:5" r="49">
      <c t="s" r="A49" s="3">
        <v>71</v>
      </c>
      <c t="n" r="B49" s="5">
        <v>9988</v>
      </c>
      <c t="n" r="D49" s="5">
        <v>37753</v>
      </c>
    </row>
    <row spans="1:5" r="50">
      <c t="s" r="A50" s="3">
        <v>72</v>
      </c>
      <c t="n" r="B50" s="5">
        <v>28372</v>
      </c>
      <c t="n" r="D50" s="5">
        <v>107427</v>
      </c>
    </row>
    <row spans="1:5" r="51">
      <c t="s" r="A51" s="3">
        <v>73</v>
      </c>
      <c t="n" r="B51" s="5">
        <v>38360</v>
      </c>
      <c t="n" r="D51" s="5">
        <v>145180</v>
      </c>
    </row>
    <row spans="1:5" r="52">
      <c t="s" r="A52" s="6">
        <v>74</v>
      </c>
    </row>
    <row spans="1:5" r="53">
      <c t="s" r="A53" s="3">
        <v>79</v>
      </c>
      <c t="n" r="B53" s="5">
        <v>716</v>
      </c>
      <c t="n" r="D53" s="5">
        <v>3587</v>
      </c>
    </row>
    <row spans="1:5" r="54">
      <c t="s" r="A54" s="3">
        <v>81</v>
      </c>
      <c t="n" r="B54" s="5">
        <v>716</v>
      </c>
      <c t="n" r="D54" s="5">
        <v>3587</v>
      </c>
    </row>
    <row spans="1:5" r="55">
      <c t="s" r="A55" s="3">
        <v>87</v>
      </c>
      <c t="n" r="B55" s="7">
        <v>37644</v>
      </c>
      <c t="n" r="D55" s="7">
        <v>141593</v>
      </c>
    </row>
    <row spans="1:5" r="56">
      <c t="s" r="A56" s="3">
        <v>342</v>
      </c>
    </row>
    <row spans="1:5" r="57">
      <c t="s" r="A57" s="6">
        <v>70</v>
      </c>
    </row>
    <row spans="1:5" r="58">
      <c t="s" r="A58" s="3">
        <v>71</v>
      </c>
      <c t="n" r="C58" s="5">
        <v>24485</v>
      </c>
      <c t="n" r="E58" s="5">
        <v>370148</v>
      </c>
    </row>
    <row spans="1:5" r="59">
      <c t="s" r="A59" s="3">
        <v>73</v>
      </c>
      <c t="n" r="C59" s="5">
        <v>24485</v>
      </c>
      <c t="n" r="E59" s="5">
        <v>370148</v>
      </c>
    </row>
    <row spans="1:5" r="60">
      <c t="s" r="A60" s="6">
        <v>74</v>
      </c>
    </row>
    <row spans="1:5" r="61">
      <c t="s" r="A61" s="3">
        <v>78</v>
      </c>
      <c t="n" r="E61" s="5">
        <v>893719</v>
      </c>
    </row>
    <row spans="1:5" r="62">
      <c t="s" r="A62" s="3">
        <v>79</v>
      </c>
      <c t="n" r="C62" s="5">
        <v>9130</v>
      </c>
      <c t="n" r="E62" s="5">
        <v>119762</v>
      </c>
    </row>
    <row spans="1:5" r="63">
      <c t="s" r="A63" s="3">
        <v>81</v>
      </c>
      <c t="n" r="C63" s="5">
        <v>9130</v>
      </c>
      <c t="n" r="E63" s="5">
        <v>1013481</v>
      </c>
    </row>
    <row spans="1:5" r="64">
      <c t="s" r="A64" s="3">
        <v>87</v>
      </c>
      <c t="n" r="C64" s="5">
        <v>15355</v>
      </c>
      <c t="n" r="E64" s="5">
        <v>-643333</v>
      </c>
    </row>
    <row spans="1:5" r="65">
      <c t="s" r="A65" s="3">
        <v>343</v>
      </c>
    </row>
    <row spans="1:5" r="66">
      <c t="s" r="A66" s="6">
        <v>70</v>
      </c>
    </row>
    <row spans="1:5" r="67">
      <c t="s" r="A67" s="3">
        <v>71</v>
      </c>
      <c t="n" r="C67" s="5">
        <v>2218038</v>
      </c>
      <c t="n" r="E67" s="5">
        <v>4280072</v>
      </c>
    </row>
    <row spans="1:5" r="68">
      <c t="s" r="A68" s="3">
        <v>72</v>
      </c>
      <c t="n" r="C68" s="5">
        <v>2422</v>
      </c>
      <c t="n" r="E68" s="5">
        <v>2422</v>
      </c>
    </row>
    <row spans="1:5" r="69">
      <c t="s" r="A69" s="3">
        <v>73</v>
      </c>
      <c t="n" r="C69" s="5">
        <v>2220460</v>
      </c>
      <c t="n" r="E69" s="5">
        <v>4282494</v>
      </c>
    </row>
    <row spans="1:5" r="70">
      <c t="s" r="A70" s="6">
        <v>74</v>
      </c>
    </row>
    <row spans="1:5" r="71">
      <c t="s" r="A71" s="3">
        <v>75</v>
      </c>
      <c t="n" r="C71" s="5">
        <v>75672</v>
      </c>
      <c t="n" r="E71" s="5">
        <v>151752</v>
      </c>
    </row>
    <row spans="1:5" r="72">
      <c t="s" r="A72" s="3">
        <v>76</v>
      </c>
      <c t="n" r="C72" s="5">
        <v>1204</v>
      </c>
      <c t="n" r="E72" s="5">
        <v>2888</v>
      </c>
    </row>
    <row spans="1:5" r="73">
      <c t="s" r="A73" s="3">
        <v>77</v>
      </c>
      <c t="n" r="C73" s="5">
        <v>9933</v>
      </c>
      <c t="n" r="E73" s="5">
        <v>9933</v>
      </c>
    </row>
    <row spans="1:5" r="74">
      <c t="s" r="A74" s="3">
        <v>78</v>
      </c>
      <c t="n" r="C74" s="5">
        <v>557910</v>
      </c>
      <c t="n" r="E74" s="5">
        <v>587910</v>
      </c>
    </row>
    <row spans="1:5" r="75">
      <c t="s" r="A75" s="3">
        <v>79</v>
      </c>
      <c t="n" r="C75" s="5">
        <v>523065</v>
      </c>
      <c t="n" r="E75" s="5">
        <v>994472</v>
      </c>
    </row>
    <row spans="1:5" r="76">
      <c t="s" r="A76" s="3">
        <v>81</v>
      </c>
      <c t="n" r="C76" s="5">
        <v>1167784</v>
      </c>
      <c t="n" r="E76" s="5">
        <v>1746955</v>
      </c>
    </row>
    <row spans="1:5" r="77">
      <c t="s" r="A77" s="3">
        <v>82</v>
      </c>
      <c t="n" r="C77" s="5">
        <v>-866050</v>
      </c>
      <c t="n" r="E77" s="5">
        <v>-1839725</v>
      </c>
    </row>
    <row spans="1:5" r="78">
      <c t="s" r="A78" s="3">
        <v>87</v>
      </c>
      <c t="n" r="C78" s="7">
        <v>186626</v>
      </c>
      <c t="n" r="E78" s="7">
        <v>6958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4</v>
      </c>
      <c t="s" r="B1" s="2">
        <v>2</v>
      </c>
      <c t="s" r="C1" s="2">
        <v>26</v>
      </c>
      <c t="s" r="D1" s="2">
        <v>27</v>
      </c>
      <c t="s" r="E1" s="2">
        <v>28</v>
      </c>
    </row>
    <row spans="1:5" r="2">
      <c t="s" r="A2" s="6">
        <v>29</v>
      </c>
    </row>
    <row spans="1:5" r="3">
      <c t="s" r="A3" s="3">
        <v>30</v>
      </c>
      <c t="n" r="B3" s="7">
        <v>12041723</v>
      </c>
      <c t="n" r="C3" s="7">
        <v>12041723</v>
      </c>
    </row>
    <row spans="1:5" r="4">
      <c t="s" r="A4" s="3">
        <v>31</v>
      </c>
      <c t="n" r="B4" s="5">
        <v>358803767</v>
      </c>
      <c t="n" r="C4" s="5">
        <v>358074190</v>
      </c>
    </row>
    <row spans="1:5" r="5">
      <c t="s" r="A5" s="3">
        <v>32</v>
      </c>
      <c t="n" r="B5" s="5">
        <v>370845490</v>
      </c>
      <c t="n" r="C5" s="5">
        <v>370115913</v>
      </c>
    </row>
    <row spans="1:5" r="6">
      <c t="s" r="A6" s="3">
        <v>33</v>
      </c>
      <c t="n" r="B6" s="5">
        <v>-17757074</v>
      </c>
      <c t="n" r="C6" s="5">
        <v>-14114307</v>
      </c>
    </row>
    <row spans="1:5" r="7">
      <c t="s" r="A7" s="3">
        <v>34</v>
      </c>
      <c t="n" r="B7" s="5">
        <v>353088416</v>
      </c>
      <c t="n" r="C7" s="5">
        <v>356001606</v>
      </c>
    </row>
    <row spans="1:5" r="8">
      <c t="s" r="A8" s="3">
        <v>35</v>
      </c>
      <c t="n" r="B8" s="5">
        <v>11970843</v>
      </c>
      <c t="n" r="C8" s="5">
        <v>12135786</v>
      </c>
    </row>
    <row spans="1:5" r="9">
      <c t="s" r="A9" s="3">
        <v>36</v>
      </c>
      <c t="n" r="B9" s="5">
        <v>5730294</v>
      </c>
      <c t="n" r="C9" s="5">
        <v>1984468</v>
      </c>
      <c t="n" r="D9" s="7">
        <v>401892</v>
      </c>
      <c t="n" r="E9" s="7">
        <v>311108</v>
      </c>
    </row>
    <row spans="1:5" r="10">
      <c t="s" r="A10" s="3">
        <v>38</v>
      </c>
      <c t="n" r="B10" s="5">
        <v>1032605</v>
      </c>
      <c t="n" r="C10" s="5">
        <v>952427</v>
      </c>
    </row>
    <row spans="1:5" r="11">
      <c t="s" r="A11" s="3">
        <v>39</v>
      </c>
      <c t="n" r="B11" s="5">
        <v>1198779</v>
      </c>
      <c t="n" r="C11" s="5">
        <v>2205853</v>
      </c>
    </row>
    <row spans="1:5" r="12">
      <c t="s" r="A12" s="3">
        <v>40</v>
      </c>
      <c t="n" r="B12" s="5">
        <v>2715749</v>
      </c>
      <c t="n" r="C12" s="5">
        <v>3089894</v>
      </c>
    </row>
    <row spans="1:5" r="13">
      <c t="s" r="A13" s="3">
        <v>41</v>
      </c>
      <c t="n" r="B13" s="5">
        <v>749960</v>
      </c>
      <c t="n" r="C13" s="5">
        <v>675769</v>
      </c>
    </row>
    <row spans="1:5" r="14">
      <c t="s" r="A14" s="3">
        <v>42</v>
      </c>
      <c t="n" r="B14" s="5">
        <v>9938233</v>
      </c>
      <c t="n" r="C14" s="5">
        <v>10752238</v>
      </c>
    </row>
    <row spans="1:5" r="15">
      <c t="s" r="A15" s="3">
        <v>43</v>
      </c>
      <c t="n" r="B15" s="5">
        <v>233341</v>
      </c>
      <c t="n" r="C15" s="5">
        <v>1206949</v>
      </c>
    </row>
    <row spans="1:5" r="16">
      <c t="s" r="A16" s="3">
        <v>44</v>
      </c>
      <c t="n" r="B16" s="5">
        <v>387613220</v>
      </c>
      <c t="n" r="C16" s="5">
        <v>389004990</v>
      </c>
    </row>
    <row spans="1:5" r="17">
      <c t="s" r="A17" s="6">
        <v>45</v>
      </c>
    </row>
    <row spans="1:5" r="18">
      <c t="s" r="A18" s="3">
        <v>46</v>
      </c>
      <c t="n" r="B18" s="5">
        <v>106000000</v>
      </c>
      <c t="n" r="C18" s="5">
        <v>233000000</v>
      </c>
    </row>
    <row spans="1:5" r="19">
      <c t="s" r="A19" s="3">
        <v>48</v>
      </c>
      <c t="n" r="B19" s="5">
        <v>2940586</v>
      </c>
      <c t="n" r="C19" s="5">
        <v>1683062</v>
      </c>
    </row>
    <row spans="1:5" r="20">
      <c t="s" r="A20" s="3">
        <v>49</v>
      </c>
      <c t="n" r="B20" s="5">
        <v>11166736</v>
      </c>
      <c t="n" r="C20" s="5">
        <v>12001093</v>
      </c>
    </row>
    <row spans="1:5" r="21">
      <c t="s" r="A21" s="3">
        <v>50</v>
      </c>
      <c t="n" r="B21" s="5">
        <v>2929239</v>
      </c>
      <c t="n" r="C21" s="5">
        <v>2980621</v>
      </c>
    </row>
    <row spans="1:5" r="22">
      <c t="s" r="A22" s="3">
        <v>51</v>
      </c>
      <c t="n" r="B22" s="5">
        <v>5587087</v>
      </c>
      <c t="n" r="C22" s="5">
        <v>736231</v>
      </c>
    </row>
    <row spans="1:5" r="23">
      <c t="s" r="A23" s="3">
        <v>52</v>
      </c>
      <c t="n" r="B23" s="5">
        <v>241264832</v>
      </c>
      <c t="n" r="C23" s="5">
        <v>250401007</v>
      </c>
    </row>
    <row spans="1:5" r="24">
      <c t="s" r="A24" s="3">
        <v>345</v>
      </c>
      <c t="s" r="B24" s="3">
        <v>54</v>
      </c>
      <c t="s" r="C24" s="3">
        <v>54</v>
      </c>
    </row>
    <row spans="1:5" r="25">
      <c t="s" r="A25" s="3">
        <v>180</v>
      </c>
      <c t="n" r="B25" s="5">
        <v>146348388</v>
      </c>
      <c t="n" r="C25" s="5">
        <v>138603983</v>
      </c>
      <c t="n" r="D25" s="7">
        <v>192997254</v>
      </c>
      <c t="n" r="E25" s="7">
        <v>149191265</v>
      </c>
    </row>
    <row spans="1:5" r="26">
      <c t="s" r="A26" s="3">
        <v>56</v>
      </c>
      <c t="n" r="B26" s="5">
        <v>387613220</v>
      </c>
      <c t="n" r="C26" s="5">
        <v>389004990</v>
      </c>
    </row>
    <row spans="1:5" r="27">
      <c t="s" r="A27" s="3">
        <v>346</v>
      </c>
    </row>
    <row spans="1:5" r="28">
      <c t="s" r="A28" s="6">
        <v>29</v>
      </c>
    </row>
    <row spans="1:5" r="29">
      <c t="s" r="A29" s="3">
        <v>30</v>
      </c>
      <c t="n" r="C29" s="5">
        <v>10812784</v>
      </c>
    </row>
    <row spans="1:5" r="30">
      <c t="s" r="A30" s="3">
        <v>31</v>
      </c>
      <c t="n" r="C30" s="5">
        <v>358074190</v>
      </c>
    </row>
    <row spans="1:5" r="31">
      <c t="s" r="A31" s="3">
        <v>32</v>
      </c>
      <c t="n" r="C31" s="5">
        <v>368886974</v>
      </c>
    </row>
    <row spans="1:5" r="32">
      <c t="s" r="A32" s="3">
        <v>33</v>
      </c>
      <c t="n" r="C32" s="5">
        <v>-14114307</v>
      </c>
    </row>
    <row spans="1:5" r="33">
      <c t="s" r="A33" s="3">
        <v>34</v>
      </c>
      <c t="n" r="C33" s="5">
        <v>354772667</v>
      </c>
    </row>
    <row spans="1:5" r="34">
      <c t="s" r="A34" s="3">
        <v>35</v>
      </c>
      <c t="n" r="C34" s="5">
        <v>8136867</v>
      </c>
    </row>
    <row spans="1:5" r="35">
      <c t="s" r="A35" s="3">
        <v>36</v>
      </c>
      <c t="n" r="C35" s="5">
        <v>1984468</v>
      </c>
    </row>
    <row spans="1:5" r="36">
      <c t="s" r="A36" s="3">
        <v>38</v>
      </c>
      <c t="n" r="C36" s="5">
        <v>952427</v>
      </c>
    </row>
    <row spans="1:5" r="37">
      <c t="s" r="A37" s="3">
        <v>39</v>
      </c>
      <c t="n" r="C37" s="5">
        <v>2205853</v>
      </c>
    </row>
    <row spans="1:5" r="38">
      <c t="s" r="A38" s="3">
        <v>40</v>
      </c>
      <c t="n" r="C38" s="5">
        <v>3089894</v>
      </c>
    </row>
    <row spans="1:5" r="39">
      <c t="s" r="A39" s="3">
        <v>41</v>
      </c>
      <c t="n" r="C39" s="5">
        <v>676134</v>
      </c>
    </row>
    <row spans="1:5" r="40">
      <c t="s" r="A40" s="3">
        <v>42</v>
      </c>
      <c t="n" r="C40" s="5">
        <v>10731221</v>
      </c>
    </row>
    <row spans="1:5" r="41">
      <c t="s" r="A41" s="3">
        <v>43</v>
      </c>
      <c t="n" r="C41" s="5">
        <v>1206949</v>
      </c>
    </row>
    <row spans="1:5" r="42">
      <c t="s" r="A42" s="3">
        <v>44</v>
      </c>
      <c t="n" r="C42" s="5">
        <v>383756480</v>
      </c>
    </row>
    <row spans="1:5" r="43">
      <c t="s" r="A43" s="6">
        <v>45</v>
      </c>
    </row>
    <row spans="1:5" r="44">
      <c t="s" r="A44" s="3">
        <v>46</v>
      </c>
      <c t="n" r="C44" s="5">
        <v>233000000</v>
      </c>
    </row>
    <row spans="1:5" r="45">
      <c t="s" r="A45" s="3">
        <v>48</v>
      </c>
      <c t="n" r="C45" s="5">
        <v>1683062</v>
      </c>
    </row>
    <row spans="1:5" r="46">
      <c t="s" r="A46" s="3">
        <v>49</v>
      </c>
      <c t="n" r="C46" s="5">
        <v>12001093</v>
      </c>
    </row>
    <row spans="1:5" r="47">
      <c t="s" r="A47" s="3">
        <v>50</v>
      </c>
      <c t="n" r="C47" s="5">
        <v>2980621</v>
      </c>
    </row>
    <row spans="1:5" r="48">
      <c t="s" r="A48" s="3">
        <v>51</v>
      </c>
      <c t="n" r="C48" s="5">
        <v>736231</v>
      </c>
    </row>
    <row spans="1:5" r="49">
      <c t="s" r="A49" s="3">
        <v>52</v>
      </c>
      <c t="n" r="C49" s="5">
        <v>250401007</v>
      </c>
    </row>
    <row spans="1:5" r="50">
      <c t="s" r="A50" s="3">
        <v>180</v>
      </c>
      <c t="n" r="C50" s="5">
        <v>133355473</v>
      </c>
    </row>
    <row spans="1:5" r="51">
      <c t="s" r="A51" s="3">
        <v>56</v>
      </c>
      <c t="n" r="C51" s="5">
        <v>383756480</v>
      </c>
    </row>
    <row spans="1:5" r="52">
      <c t="s" r="A52" s="3">
        <v>347</v>
      </c>
    </row>
    <row spans="1:5" r="53">
      <c t="s" r="A53" s="6">
        <v>29</v>
      </c>
    </row>
    <row spans="1:5" r="54">
      <c t="s" r="A54" s="3">
        <v>39</v>
      </c>
      <c t="n" r="B54" s="7">
        <v>1200000</v>
      </c>
      <c t="n" r="C54" s="5">
        <v>2200000</v>
      </c>
    </row>
    <row spans="1:5" r="55">
      <c t="s" r="A55" s="3">
        <v>341</v>
      </c>
    </row>
    <row spans="1:5" r="56">
      <c t="s" r="A56" s="6">
        <v>29</v>
      </c>
    </row>
    <row spans="1:5" r="57">
      <c t="s" r="A57" s="3">
        <v>30</v>
      </c>
      <c t="n" r="C57" s="5">
        <v>1228939</v>
      </c>
    </row>
    <row spans="1:5" r="58">
      <c t="s" r="A58" s="3">
        <v>32</v>
      </c>
      <c t="n" r="C58" s="5">
        <v>1228939</v>
      </c>
    </row>
    <row spans="1:5" r="59">
      <c t="s" r="A59" s="3">
        <v>34</v>
      </c>
      <c t="n" r="C59" s="5">
        <v>1228939</v>
      </c>
    </row>
    <row spans="1:5" r="60">
      <c t="s" r="A60" s="3">
        <v>35</v>
      </c>
      <c t="n" r="C60" s="5">
        <v>3998919</v>
      </c>
    </row>
    <row spans="1:5" r="61">
      <c t="s" r="A61" s="3">
        <v>41</v>
      </c>
      <c t="n" r="C61" s="5">
        <v>-365</v>
      </c>
    </row>
    <row spans="1:5" r="62">
      <c t="s" r="A62" s="3">
        <v>42</v>
      </c>
      <c t="n" r="C62" s="5">
        <v>21017</v>
      </c>
    </row>
    <row spans="1:5" r="63">
      <c t="s" r="A63" s="3">
        <v>44</v>
      </c>
      <c t="n" r="C63" s="5">
        <v>5248510</v>
      </c>
    </row>
    <row spans="1:5" r="64">
      <c t="s" r="A64" s="6">
        <v>45</v>
      </c>
    </row>
    <row spans="1:5" r="65">
      <c t="s" r="A65" s="3">
        <v>180</v>
      </c>
      <c t="n" r="C65" s="5">
        <v>5248510</v>
      </c>
    </row>
    <row spans="1:5" r="66">
      <c t="s" r="A66" s="3">
        <v>56</v>
      </c>
      <c t="n" r="C66" s="7">
        <v>52485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8</v>
      </c>
      <c t="s" r="B1" s="2">
        <v>1</v>
      </c>
    </row>
    <row spans="1:3" r="2">
      <c t="s" r="B2" s="2">
        <v>2</v>
      </c>
      <c t="s" r="C2" s="2">
        <v>27</v>
      </c>
    </row>
    <row spans="1:3" r="3">
      <c t="s" r="A3" s="6">
        <v>349</v>
      </c>
    </row>
    <row spans="1:3" r="4">
      <c t="s" r="A4" s="3">
        <v>350</v>
      </c>
      <c t="n" r="B4" s="7">
        <v>10368580</v>
      </c>
      <c t="n" r="C4" s="7">
        <v>6223033</v>
      </c>
    </row>
    <row spans="1:3" r="5">
      <c t="s" r="A5" s="3">
        <v>147</v>
      </c>
      <c t="n" r="B5" s="5">
        <v>-3717395</v>
      </c>
      <c t="n" r="C5" s="5">
        <v>-36768054</v>
      </c>
    </row>
    <row spans="1:3" r="6">
      <c t="s" r="A6" s="3">
        <v>160</v>
      </c>
      <c t="n" r="B6" s="5">
        <v>-2905359</v>
      </c>
      <c t="n" r="C6" s="5">
        <v>30635805</v>
      </c>
    </row>
    <row spans="1:3" r="7">
      <c t="s" r="A7" s="3">
        <v>5</v>
      </c>
    </row>
    <row spans="1:3" r="8">
      <c t="s" r="A8" s="6">
        <v>349</v>
      </c>
    </row>
    <row spans="1:3" r="9">
      <c t="s" r="A9" s="3">
        <v>350</v>
      </c>
      <c t="n" r="B9" s="5">
        <v>10243521</v>
      </c>
      <c t="n" r="C9" s="5">
        <v>4924657</v>
      </c>
    </row>
    <row spans="1:3" r="10">
      <c t="s" r="A10" s="3">
        <v>147</v>
      </c>
      <c t="n" r="B10" s="5">
        <v>-3717395</v>
      </c>
      <c t="n" r="C10" s="5">
        <v>-36768054</v>
      </c>
    </row>
    <row spans="1:3" r="11">
      <c t="s" r="A11" s="3">
        <v>160</v>
      </c>
      <c t="n" r="B11" s="5">
        <v>-2780300</v>
      </c>
      <c t="n" r="C11" s="5">
        <v>31934181</v>
      </c>
    </row>
    <row spans="1:3" r="12">
      <c t="s" r="A12" s="3">
        <v>340</v>
      </c>
    </row>
    <row spans="1:3" r="13">
      <c t="s" r="A13" s="6">
        <v>349</v>
      </c>
    </row>
    <row spans="1:3" r="14">
      <c t="s" r="A14" s="3">
        <v>350</v>
      </c>
      <c t="n" r="C14" s="5">
        <v>4374278</v>
      </c>
    </row>
    <row spans="1:3" r="15">
      <c t="s" r="A15" s="3">
        <v>147</v>
      </c>
      <c t="n" r="C15" s="5">
        <v>-36768054</v>
      </c>
    </row>
    <row spans="1:3" r="16">
      <c t="s" r="A16" s="3">
        <v>160</v>
      </c>
      <c t="n" r="C16" s="5">
        <v>32484560</v>
      </c>
    </row>
    <row spans="1:3" r="17">
      <c t="s" r="A17" s="3">
        <v>341</v>
      </c>
    </row>
    <row spans="1:3" r="18">
      <c t="s" r="A18" s="6">
        <v>349</v>
      </c>
    </row>
    <row spans="1:3" r="19">
      <c t="s" r="A19" s="3">
        <v>350</v>
      </c>
      <c t="n" r="B19" s="5">
        <v>125059</v>
      </c>
    </row>
    <row spans="1:3" r="20">
      <c t="s" r="A20" s="3">
        <v>160</v>
      </c>
      <c t="n" r="B20" s="7">
        <v>-125059</v>
      </c>
    </row>
    <row spans="1:3" r="21">
      <c t="s" r="A21" s="3">
        <v>342</v>
      </c>
    </row>
    <row spans="1:3" r="22">
      <c t="s" r="A22" s="6">
        <v>349</v>
      </c>
    </row>
    <row spans="1:3" r="23">
      <c t="s" r="A23" s="3">
        <v>350</v>
      </c>
      <c t="n" r="C23" s="5">
        <v>-550379</v>
      </c>
    </row>
    <row spans="1:3" r="24">
      <c t="s" r="A24" s="3">
        <v>160</v>
      </c>
      <c t="n" r="C24" s="5">
        <v>550379</v>
      </c>
    </row>
    <row spans="1:3" r="25">
      <c t="s" r="A25" s="3">
        <v>343</v>
      </c>
    </row>
    <row spans="1:3" r="26">
      <c t="s" r="A26" s="6">
        <v>349</v>
      </c>
    </row>
    <row spans="1:3" r="27">
      <c t="s" r="A27" s="3">
        <v>350</v>
      </c>
      <c t="n" r="C27" s="5">
        <v>1848755</v>
      </c>
    </row>
    <row spans="1:3" r="28">
      <c t="s" r="A28" s="3">
        <v>160</v>
      </c>
      <c t="n" r="C28" s="7">
        <v>-18487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51</v>
      </c>
      <c t="s" r="B1" s="2">
        <v>2</v>
      </c>
      <c t="s" r="C1" s="2">
        <v>26</v>
      </c>
    </row>
    <row spans="1:3" r="2">
      <c t="s" r="A2" s="6">
        <v>170</v>
      </c>
    </row>
    <row spans="1:3" r="3">
      <c t="s" r="A3" s="3">
        <v>30</v>
      </c>
      <c t="n" r="B3" s="7">
        <v>12041723</v>
      </c>
      <c t="n" r="C3" s="7">
        <v>12041723</v>
      </c>
    </row>
    <row spans="1:3" r="4">
      <c t="s" r="A4" s="3">
        <v>352</v>
      </c>
      <c t="n" r="B4" s="5">
        <v>88290114</v>
      </c>
      <c t="n" r="C4" s="5">
        <v>88496491</v>
      </c>
    </row>
    <row spans="1:3" r="5">
      <c t="s" r="A5" s="3">
        <v>353</v>
      </c>
      <c t="n" r="B5" s="5">
        <v>270513653</v>
      </c>
      <c t="n" r="C5" s="5">
        <v>269577699</v>
      </c>
    </row>
    <row spans="1:3" r="6">
      <c t="s" r="A6" s="3">
        <v>32</v>
      </c>
      <c t="n" r="B6" s="5">
        <v>370845490</v>
      </c>
      <c t="n" r="C6" s="5">
        <v>370115913</v>
      </c>
    </row>
    <row spans="1:3" r="7">
      <c t="s" r="A7" s="3">
        <v>33</v>
      </c>
      <c t="n" r="B7" s="5">
        <v>-17757074</v>
      </c>
      <c t="n" r="C7" s="5">
        <v>-14114307</v>
      </c>
    </row>
    <row spans="1:3" r="8">
      <c t="s" r="A8" s="3">
        <v>34</v>
      </c>
      <c t="n" r="B8" s="7">
        <v>353088416</v>
      </c>
      <c t="n" r="C8" s="7">
        <v>3560016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s>
  <sheetData>
    <row spans="1:6" r="1">
      <c t="s" r="A1" s="1">
        <v>354</v>
      </c>
      <c t="s" r="B1" s="2">
        <v>355</v>
      </c>
      <c t="s" r="C1" s="2">
        <v>356</v>
      </c>
      <c t="s" r="D1" s="2">
        <v>357</v>
      </c>
      <c t="s" r="E1" s="2">
        <v>358</v>
      </c>
      <c t="s" r="F1" s="2">
        <v>357</v>
      </c>
    </row>
    <row spans="1:6" r="2">
      <c t="s" r="A2" s="6">
        <v>359</v>
      </c>
    </row>
    <row spans="1:6" r="3">
      <c t="s" r="A3" s="3">
        <v>85</v>
      </c>
      <c t="n" r="D3" s="7">
        <v>9524</v>
      </c>
      <c t="n" r="E3" s="7">
        <v>373779</v>
      </c>
      <c t="n" r="F3" s="7">
        <v>82026</v>
      </c>
    </row>
    <row spans="1:6" r="4">
      <c t="s" r="A4" s="3">
        <v>360</v>
      </c>
    </row>
    <row spans="1:6" r="5">
      <c t="s" r="A5" s="6">
        <v>359</v>
      </c>
    </row>
    <row spans="1:6" r="6">
      <c t="s" r="A6" s="3">
        <v>361</v>
      </c>
      <c t="n" r="C6" s="5">
        <v>1</v>
      </c>
    </row>
    <row spans="1:6" r="7">
      <c t="s" r="A7" s="3">
        <v>362</v>
      </c>
      <c t="n" r="C7" s="7">
        <v>800000</v>
      </c>
    </row>
    <row spans="1:6" r="8">
      <c t="s" r="A8" s="3">
        <v>85</v>
      </c>
      <c t="n" r="C8" s="7">
        <v>400000</v>
      </c>
    </row>
    <row spans="1:6" r="9">
      <c t="s" r="A9" s="3">
        <v>363</v>
      </c>
    </row>
    <row spans="1:6" r="10">
      <c t="s" r="A10" s="6">
        <v>359</v>
      </c>
    </row>
    <row spans="1:6" r="11">
      <c t="s" r="A11" s="3">
        <v>361</v>
      </c>
      <c t="n" r="B11" s="5">
        <v>12</v>
      </c>
    </row>
    <row spans="1:6" r="12">
      <c t="s" r="A12" s="3">
        <v>362</v>
      </c>
      <c t="n" r="B12" s="7">
        <v>2000000</v>
      </c>
    </row>
    <row spans="1:6" r="13">
      <c t="s" r="A13" s="3">
        <v>85</v>
      </c>
      <c t="n" r="B13"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1"/>
  </cols>
  <sheetData>
    <row spans="1:6" r="1">
      <c t="s" r="A1" s="1">
        <v>364</v>
      </c>
      <c t="s" r="B1" s="2">
        <v>69</v>
      </c>
      <c t="s" r="D1" s="2">
        <v>1</v>
      </c>
      <c t="s" r="F1" s="2">
        <v>273</v>
      </c>
    </row>
    <row spans="1:6" r="2">
      <c t="s" r="B2" s="2">
        <v>358</v>
      </c>
      <c t="s" r="C2" s="2">
        <v>365</v>
      </c>
      <c t="s" r="D2" s="2">
        <v>366</v>
      </c>
      <c t="s" r="E2" s="2">
        <v>365</v>
      </c>
      <c t="s" r="F2" s="2">
        <v>367</v>
      </c>
    </row>
    <row spans="1:6" r="3">
      <c t="s" r="A3" s="6">
        <v>368</v>
      </c>
    </row>
    <row spans="1:6" r="4">
      <c t="s" r="A4" s="3">
        <v>369</v>
      </c>
      <c t="n" r="B4" s="7">
        <v>-15836155</v>
      </c>
      <c t="n" r="D4" s="7">
        <v>-15836155</v>
      </c>
      <c t="n" r="F4" s="7">
        <v>-15799840</v>
      </c>
    </row>
    <row spans="1:6" r="5">
      <c t="s" r="A5" s="6">
        <v>370</v>
      </c>
    </row>
    <row spans="1:6" r="6">
      <c t="s" r="A6" s="3">
        <v>371</v>
      </c>
      <c t="n" r="B6" s="5">
        <v>3681007</v>
      </c>
      <c t="n" r="D6" s="5">
        <v>3681007</v>
      </c>
    </row>
    <row spans="1:6" r="7">
      <c t="n" r="A7" s="5">
        <v>2017</v>
      </c>
      <c t="n" r="B7" s="5">
        <v>7362013</v>
      </c>
      <c t="n" r="D7" s="5">
        <v>7362013</v>
      </c>
    </row>
    <row spans="1:6" r="8">
      <c t="n" r="A8" s="5">
        <v>2018</v>
      </c>
      <c t="n" r="B8" s="5">
        <v>7096700</v>
      </c>
      <c t="n" r="D8" s="5">
        <v>7096700</v>
      </c>
    </row>
    <row spans="1:6" r="9">
      <c t="n" r="A9" s="5">
        <v>2019</v>
      </c>
      <c t="n" r="B9" s="5">
        <v>6852916</v>
      </c>
      <c t="n" r="D9" s="5">
        <v>6852916</v>
      </c>
    </row>
    <row spans="1:6" r="10">
      <c t="n" r="A10" s="5">
        <v>2020</v>
      </c>
      <c t="n" r="B10" s="5">
        <v>6662743</v>
      </c>
      <c t="n" r="D10" s="5">
        <v>6662743</v>
      </c>
    </row>
    <row spans="1:6" r="11">
      <c t="s" r="A11" s="3">
        <v>372</v>
      </c>
      <c t="n" r="B11" s="5">
        <v>221101200</v>
      </c>
      <c t="n" r="D11" s="5">
        <v>221101200</v>
      </c>
    </row>
    <row spans="1:6" r="12">
      <c t="s" r="A12" s="3">
        <v>107</v>
      </c>
      <c t="n" r="B12" s="5">
        <v>252756579</v>
      </c>
      <c t="n" r="D12" s="7">
        <v>252756579</v>
      </c>
    </row>
    <row spans="1:6" r="13">
      <c t="s" r="A13" s="3">
        <v>373</v>
      </c>
      <c t="s" r="D13" s="3">
        <v>374</v>
      </c>
    </row>
    <row spans="1:6" r="14">
      <c t="s" r="A14" s="6">
        <v>375</v>
      </c>
    </row>
    <row spans="1:6" r="15">
      <c t="s" r="A15" s="3">
        <v>376</v>
      </c>
      <c t="n" r="C15" s="7">
        <v>514300</v>
      </c>
      <c t="n" r="E15" s="7">
        <v>3276736</v>
      </c>
    </row>
    <row spans="1:6" r="16">
      <c t="s" r="A16" s="3">
        <v>5</v>
      </c>
    </row>
    <row spans="1:6" r="17">
      <c t="s" r="A17" s="6">
        <v>375</v>
      </c>
    </row>
    <row spans="1:6" r="18">
      <c t="s" r="A18" s="3">
        <v>376</v>
      </c>
      <c t="n" r="C18" s="7">
        <v>514300</v>
      </c>
      <c t="n" r="E18" s="7">
        <v>3276736</v>
      </c>
    </row>
    <row spans="1:6" r="19">
      <c t="s" r="A19" s="3">
        <v>293</v>
      </c>
    </row>
    <row spans="1:6" r="20">
      <c t="s" r="A20" s="6">
        <v>168</v>
      </c>
    </row>
    <row spans="1:6" r="21">
      <c t="s" r="A21" s="3">
        <v>377</v>
      </c>
      <c t="n" r="B21" s="5">
        <v>8000000</v>
      </c>
      <c t="n" r="D21" s="7">
        <v>8000000</v>
      </c>
      <c t="n" r="F21" s="5">
        <v>268200000</v>
      </c>
    </row>
    <row spans="1:6" r="22">
      <c t="s" r="A22" s="3">
        <v>378</v>
      </c>
      <c t="n" r="F22" s="5">
        <v>69400000</v>
      </c>
    </row>
    <row spans="1:6" r="23">
      <c t="s" r="A23" s="3">
        <v>379</v>
      </c>
      <c t="n" r="B23" s="5">
        <v>7500000</v>
      </c>
      <c t="n" r="D23" s="5">
        <v>7500000</v>
      </c>
      <c t="n" r="F23" s="5">
        <v>198800000</v>
      </c>
    </row>
    <row spans="1:6" r="24">
      <c t="s" r="A24" s="6">
        <v>368</v>
      </c>
    </row>
    <row spans="1:6" r="25">
      <c t="s" r="A25" s="3">
        <v>107</v>
      </c>
      <c t="n" r="B25" s="5">
        <v>7500000</v>
      </c>
      <c t="n" r="D25" s="5">
        <v>7500000</v>
      </c>
      <c t="n" r="F25" s="5">
        <v>198800000</v>
      </c>
    </row>
    <row spans="1:6" r="26">
      <c t="s" r="A26" s="3">
        <v>380</v>
      </c>
    </row>
    <row spans="1:6" r="27">
      <c t="s" r="A27" s="6">
        <v>168</v>
      </c>
    </row>
    <row spans="1:6" r="28">
      <c t="s" r="A28" s="3">
        <v>378</v>
      </c>
      <c t="n" r="D28" s="5">
        <v>500000</v>
      </c>
    </row>
    <row spans="1:6" r="29">
      <c t="s" r="A29" s="3">
        <v>379</v>
      </c>
      <c t="n" r="B29" s="5">
        <v>3356491</v>
      </c>
      <c t="n" r="D29" s="5">
        <v>3356491</v>
      </c>
    </row>
    <row spans="1:6" r="30">
      <c t="s" r="A30" s="6">
        <v>368</v>
      </c>
    </row>
    <row spans="1:6" r="31">
      <c t="s" r="A31" s="3">
        <v>30</v>
      </c>
      <c t="n" r="B31" s="5">
        <v>1228939</v>
      </c>
      <c t="n" r="D31" s="5">
        <v>1228939</v>
      </c>
    </row>
    <row spans="1:6" r="32">
      <c t="s" r="A32" s="3">
        <v>381</v>
      </c>
      <c t="n" r="B32" s="5">
        <v>2126767</v>
      </c>
      <c t="n" r="D32" s="5">
        <v>2126767</v>
      </c>
    </row>
    <row spans="1:6" r="33">
      <c t="s" r="A33" s="3">
        <v>369</v>
      </c>
      <c t="n" r="B33" s="5">
        <v>-73859</v>
      </c>
      <c t="n" r="D33" s="5">
        <v>-73859</v>
      </c>
    </row>
    <row spans="1:6" r="34">
      <c t="s" r="A34" s="3">
        <v>107</v>
      </c>
      <c t="n" r="B34" s="5">
        <v>3356491</v>
      </c>
      <c t="n" r="D34" s="5">
        <v>3356491</v>
      </c>
    </row>
    <row spans="1:6" r="35">
      <c t="s" r="A35" s="3">
        <v>382</v>
      </c>
    </row>
    <row spans="1:6" r="36">
      <c t="s" r="A36" s="6">
        <v>168</v>
      </c>
    </row>
    <row spans="1:6" r="37">
      <c t="s" r="A37" s="3">
        <v>379</v>
      </c>
      <c t="n" r="F37" s="5">
        <v>83365945</v>
      </c>
    </row>
    <row spans="1:6" r="38">
      <c t="s" r="A38" s="6">
        <v>368</v>
      </c>
    </row>
    <row spans="1:6" r="39">
      <c t="s" r="A39" s="3">
        <v>30</v>
      </c>
      <c t="n" r="F39" s="5">
        <v>6148413</v>
      </c>
    </row>
    <row spans="1:6" r="40">
      <c t="s" r="A40" s="3">
        <v>381</v>
      </c>
      <c t="n" r="F40" s="5">
        <v>76267203</v>
      </c>
    </row>
    <row spans="1:6" r="41">
      <c t="s" r="A41" s="3">
        <v>369</v>
      </c>
      <c t="n" r="F41" s="5">
        <v>-4030559</v>
      </c>
    </row>
    <row spans="1:6" r="42">
      <c t="s" r="A42" s="3">
        <v>107</v>
      </c>
      <c t="n" r="F42" s="5">
        <v>83365945</v>
      </c>
    </row>
    <row spans="1:6" r="43">
      <c t="s" r="A43" s="3">
        <v>383</v>
      </c>
    </row>
    <row spans="1:6" r="44">
      <c t="s" r="A44" s="6">
        <v>368</v>
      </c>
    </row>
    <row spans="1:6" r="45">
      <c t="s" r="A45" s="3">
        <v>384</v>
      </c>
      <c t="n" r="B45" s="5">
        <v>74644</v>
      </c>
      <c t="n" r="D45" s="5">
        <v>74644</v>
      </c>
    </row>
    <row spans="1:6" r="46">
      <c t="s" r="A46" s="3">
        <v>385</v>
      </c>
    </row>
    <row spans="1:6" r="47">
      <c t="s" r="A47" s="6">
        <v>368</v>
      </c>
    </row>
    <row spans="1:6" r="48">
      <c t="s" r="A48" s="3">
        <v>384</v>
      </c>
      <c t="n" r="F48" s="5">
        <v>2462533</v>
      </c>
    </row>
    <row spans="1:6" r="49">
      <c t="s" r="A49" s="3">
        <v>386</v>
      </c>
    </row>
    <row spans="1:6" r="50">
      <c t="s" r="A50" s="6">
        <v>368</v>
      </c>
    </row>
    <row spans="1:6" r="51">
      <c t="s" r="A51" s="3">
        <v>384</v>
      </c>
      <c t="n" r="F51" s="7">
        <v>2518355</v>
      </c>
    </row>
    <row spans="1:6" r="52">
      <c t="s" r="A52" s="3">
        <v>387</v>
      </c>
    </row>
    <row spans="1:6" r="53">
      <c t="s" r="A53" s="6">
        <v>375</v>
      </c>
    </row>
    <row spans="1:6" r="54">
      <c t="s" r="A54" s="3">
        <v>388</v>
      </c>
      <c t="n" r="C54" s="5">
        <v>2</v>
      </c>
      <c t="n" r="E54" s="5">
        <v>13</v>
      </c>
    </row>
    <row spans="1:6" r="55">
      <c t="s" r="A55" s="3">
        <v>389</v>
      </c>
      <c t="n" r="C55" s="7">
        <v>1</v>
      </c>
      <c t="n" r="E55" s="7">
        <v>1</v>
      </c>
    </row>
    <row spans="1:6" r="56">
      <c t="s" r="A56" s="3">
        <v>376</v>
      </c>
      <c t="n" r="B56" s="7">
        <v>0</v>
      </c>
      <c t="n" r="C56" s="5">
        <v>500000</v>
      </c>
      <c t="n" r="D56" s="7">
        <v>0</v>
      </c>
      <c t="n" r="E56" s="5">
        <v>3300000</v>
      </c>
    </row>
    <row spans="1:6" r="57">
      <c t="s" r="A57" s="3">
        <v>390</v>
      </c>
      <c t="n" r="C57" s="7">
        <v>0</v>
      </c>
      <c t="n" r="E57" s="7">
        <v>0</v>
      </c>
    </row>
    <row spans="1:6" r="58">
      <c t="s" r="A58" s="3">
        <v>391</v>
      </c>
    </row>
    <row spans="1:6" r="59">
      <c t="s" r="A59" s="6">
        <v>375</v>
      </c>
    </row>
    <row spans="1:6" r="60">
      <c t="s" r="A60" s="3">
        <v>392</v>
      </c>
      <c t="n" r="D60" s="5">
        <v>23</v>
      </c>
    </row>
    <row spans="1:6" r="61">
      <c t="s" r="A61" s="3">
        <v>393</v>
      </c>
      <c t="n" r="D61" s="5">
        <v>2</v>
      </c>
    </row>
    <row spans="1:6" r="62">
      <c t="s" r="A62" s="3">
        <v>394</v>
      </c>
    </row>
    <row spans="1:6" r="63">
      <c t="s" r="A63" s="6">
        <v>168</v>
      </c>
    </row>
    <row spans="1:6" r="64">
      <c t="s" r="A64" s="3">
        <v>395</v>
      </c>
      <c t="s" r="D64" s="3">
        <v>396</v>
      </c>
    </row>
    <row spans="1:6" r="65">
      <c t="s" r="A65" s="3">
        <v>397</v>
      </c>
    </row>
    <row spans="1:6" r="66">
      <c t="s" r="A66" s="6">
        <v>168</v>
      </c>
    </row>
    <row spans="1:6" r="67">
      <c t="s" r="A67" s="3">
        <v>395</v>
      </c>
      <c t="s" r="D67" s="3">
        <v>3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399</v>
      </c>
      <c t="s" r="B1" s="2">
        <v>69</v>
      </c>
      <c t="s" r="D1" s="2">
        <v>1</v>
      </c>
    </row>
    <row spans="1:6" r="2">
      <c t="s" r="B2" s="2">
        <v>2</v>
      </c>
      <c t="s" r="C2" s="2">
        <v>27</v>
      </c>
      <c t="s" r="D2" s="2">
        <v>2</v>
      </c>
      <c t="s" r="E2" s="2">
        <v>27</v>
      </c>
      <c t="s" r="F2" s="2">
        <v>26</v>
      </c>
    </row>
    <row spans="1:6" r="3">
      <c t="s" r="A3" s="6">
        <v>400</v>
      </c>
    </row>
    <row spans="1:6" r="4">
      <c t="s" r="A4" s="3">
        <v>401</v>
      </c>
      <c t="n" r="B4" s="7">
        <v>9938233</v>
      </c>
      <c t="n" r="D4" s="7">
        <v>9938233</v>
      </c>
      <c t="n" r="F4" s="7">
        <v>10752238</v>
      </c>
    </row>
    <row spans="1:6" r="5">
      <c t="s" r="A5" s="6">
        <v>402</v>
      </c>
    </row>
    <row spans="1:6" r="6">
      <c t="s" r="A6" s="3">
        <v>369</v>
      </c>
      <c t="n" r="B6" s="5">
        <v>-15836155</v>
      </c>
      <c t="n" r="D6" s="5">
        <v>-15836155</v>
      </c>
      <c t="n" r="F6" s="5">
        <v>-15799840</v>
      </c>
    </row>
    <row spans="1:6" r="7">
      <c t="s" r="A7" s="3">
        <v>403</v>
      </c>
      <c t="n" r="B7" s="5">
        <v>4669419</v>
      </c>
      <c t="n" r="D7" s="5">
        <v>4669419</v>
      </c>
      <c t="n" r="F7" s="5">
        <v>3798747</v>
      </c>
    </row>
    <row spans="1:6" r="8">
      <c t="s" r="A8" s="3">
        <v>401</v>
      </c>
      <c t="n" r="B8" s="5">
        <v>-11166736</v>
      </c>
      <c t="n" r="D8" s="5">
        <v>-11166736</v>
      </c>
      <c t="n" r="F8" s="5">
        <v>-12001093</v>
      </c>
    </row>
    <row spans="1:6" r="9">
      <c t="s" r="A9" s="6">
        <v>404</v>
      </c>
    </row>
    <row spans="1:6" r="10">
      <c t="s" r="A10" s="3">
        <v>133</v>
      </c>
      <c t="n" r="B10" s="5">
        <v>300000</v>
      </c>
      <c t="n" r="C10" s="7">
        <v>300000</v>
      </c>
      <c t="n" r="D10" s="5">
        <v>587688</v>
      </c>
      <c t="n" r="E10" s="7">
        <v>580342</v>
      </c>
    </row>
    <row spans="1:6" r="11">
      <c t="s" r="A11" s="6">
        <v>405</v>
      </c>
    </row>
    <row spans="1:6" r="12">
      <c t="s" r="A12" s="3">
        <v>406</v>
      </c>
      <c t="n" r="B12" s="5">
        <v>-804405</v>
      </c>
      <c t="n" r="D12" s="5">
        <v>-804405</v>
      </c>
    </row>
    <row spans="1:6" r="13">
      <c t="n" r="A13" s="5">
        <v>2017</v>
      </c>
      <c t="n" r="B13" s="5">
        <v>-1572088</v>
      </c>
      <c t="n" r="D13" s="5">
        <v>-1572088</v>
      </c>
    </row>
    <row spans="1:6" r="14">
      <c t="n" r="A14" s="5">
        <v>2018</v>
      </c>
      <c t="n" r="B14" s="5">
        <v>-1536141</v>
      </c>
      <c t="n" r="D14" s="5">
        <v>-1536141</v>
      </c>
    </row>
    <row spans="1:6" r="15">
      <c t="n" r="A15" s="5">
        <v>2019</v>
      </c>
      <c t="n" r="B15" s="5">
        <v>-1491079</v>
      </c>
      <c t="n" r="D15" s="5">
        <v>-1491079</v>
      </c>
    </row>
    <row spans="1:6" r="16">
      <c t="n" r="A16" s="5">
        <v>2020</v>
      </c>
      <c t="n" r="B16" s="5">
        <v>-1460282</v>
      </c>
      <c t="n" r="D16" s="5">
        <v>-1460282</v>
      </c>
    </row>
    <row spans="1:6" r="17">
      <c t="s" r="A17" s="3">
        <v>372</v>
      </c>
      <c t="n" r="B17" s="5">
        <v>-4302741</v>
      </c>
      <c t="n" r="D17" s="5">
        <v>-4302741</v>
      </c>
    </row>
    <row spans="1:6" r="18">
      <c t="s" r="A18" s="3">
        <v>401</v>
      </c>
      <c t="n" r="B18" s="5">
        <v>-11166736</v>
      </c>
      <c t="n" r="D18" s="5">
        <v>-11166736</v>
      </c>
      <c t="n" r="F18" s="5">
        <v>-12001093</v>
      </c>
    </row>
    <row spans="1:6" r="19">
      <c t="s" r="A19" s="3">
        <v>407</v>
      </c>
    </row>
    <row spans="1:6" r="20">
      <c t="s" r="A20" s="6">
        <v>400</v>
      </c>
    </row>
    <row spans="1:6" r="21">
      <c t="s" r="A21" s="3">
        <v>408</v>
      </c>
      <c t="n" r="B21" s="5">
        <v>10059959</v>
      </c>
      <c t="n" r="D21" s="5">
        <v>10059959</v>
      </c>
      <c t="n" r="F21" s="5">
        <v>10050400</v>
      </c>
    </row>
    <row spans="1:6" r="22">
      <c t="s" r="A22" s="3">
        <v>403</v>
      </c>
      <c t="n" r="B22" s="5">
        <v>-3090320</v>
      </c>
      <c t="n" r="D22" s="5">
        <v>-3090320</v>
      </c>
      <c t="n" r="F22" s="5">
        <v>-2552640</v>
      </c>
    </row>
    <row spans="1:6" r="23">
      <c t="s" r="A23" s="3">
        <v>401</v>
      </c>
      <c t="n" r="B23" s="5">
        <v>6969639</v>
      </c>
      <c t="n" r="D23" s="5">
        <v>6969639</v>
      </c>
      <c t="n" r="F23" s="5">
        <v>7497760</v>
      </c>
    </row>
    <row spans="1:6" r="24">
      <c t="s" r="A24" s="6">
        <v>404</v>
      </c>
    </row>
    <row spans="1:6" r="25">
      <c t="s" r="A25" s="3">
        <v>132</v>
      </c>
      <c t="n" r="B25" s="5">
        <v>300000</v>
      </c>
      <c t="n" r="C25" s="7">
        <v>300000</v>
      </c>
      <c t="n" r="D25" s="5">
        <v>500000</v>
      </c>
      <c t="n" r="E25" s="7">
        <v>600000</v>
      </c>
    </row>
    <row spans="1:6" r="26">
      <c t="s" r="A26" s="6">
        <v>409</v>
      </c>
    </row>
    <row spans="1:6" r="27">
      <c t="s" r="A27" s="3">
        <v>371</v>
      </c>
      <c t="n" r="B27" s="5">
        <v>509380</v>
      </c>
      <c t="n" r="D27" s="5">
        <v>509380</v>
      </c>
    </row>
    <row spans="1:6" r="28">
      <c t="n" r="A28" s="5">
        <v>2017</v>
      </c>
      <c t="n" r="B28" s="5">
        <v>976327</v>
      </c>
      <c t="n" r="D28" s="5">
        <v>976327</v>
      </c>
    </row>
    <row spans="1:6" r="29">
      <c t="n" r="A29" s="5">
        <v>2018</v>
      </c>
      <c t="n" r="B29" s="5">
        <v>939321</v>
      </c>
      <c t="n" r="D29" s="5">
        <v>939321</v>
      </c>
    </row>
    <row spans="1:6" r="30">
      <c t="n" r="A30" s="5">
        <v>2019</v>
      </c>
      <c t="n" r="B30" s="5">
        <v>891824</v>
      </c>
      <c t="n" r="D30" s="5">
        <v>891824</v>
      </c>
    </row>
    <row spans="1:6" r="31">
      <c t="n" r="A31" s="5">
        <v>2020</v>
      </c>
      <c t="n" r="B31" s="5">
        <v>843927</v>
      </c>
      <c t="n" r="D31" s="5">
        <v>843927</v>
      </c>
    </row>
    <row spans="1:6" r="32">
      <c t="s" r="A32" s="3">
        <v>372</v>
      </c>
      <c t="n" r="B32" s="5">
        <v>2808860</v>
      </c>
      <c t="n" r="D32" s="5">
        <v>2808860</v>
      </c>
    </row>
    <row spans="1:6" r="33">
      <c t="s" r="A33" s="3">
        <v>410</v>
      </c>
    </row>
    <row spans="1:6" r="34">
      <c t="s" r="A34" s="6">
        <v>400</v>
      </c>
    </row>
    <row spans="1:6" r="35">
      <c t="s" r="A35" s="3">
        <v>408</v>
      </c>
      <c t="n" r="B35" s="5">
        <v>4363790</v>
      </c>
      <c t="n" r="D35" s="5">
        <v>4363790</v>
      </c>
      <c t="n" r="F35" s="5">
        <v>4363790</v>
      </c>
    </row>
    <row spans="1:6" r="36">
      <c t="s" r="A36" s="3">
        <v>403</v>
      </c>
      <c t="n" r="B36" s="5">
        <v>-1395196</v>
      </c>
      <c t="n" r="D36" s="5">
        <v>-1395196</v>
      </c>
      <c t="n" r="F36" s="5">
        <v>-1109312</v>
      </c>
    </row>
    <row spans="1:6" r="37">
      <c t="s" r="A37" s="3">
        <v>401</v>
      </c>
      <c t="n" r="B37" s="5">
        <v>2968594</v>
      </c>
      <c t="n" r="D37" s="5">
        <v>2968594</v>
      </c>
      <c t="n" r="F37" s="7">
        <v>3254478</v>
      </c>
    </row>
    <row spans="1:6" r="38">
      <c t="s" r="A38" s="6">
        <v>409</v>
      </c>
    </row>
    <row spans="1:6" r="39">
      <c t="s" r="A39" s="3">
        <v>371</v>
      </c>
      <c t="n" r="B39" s="5">
        <v>270285</v>
      </c>
      <c t="n" r="D39" s="5">
        <v>270285</v>
      </c>
    </row>
    <row spans="1:6" r="40">
      <c t="n" r="A40" s="5">
        <v>2017</v>
      </c>
      <c t="n" r="B40" s="5">
        <v>467351</v>
      </c>
      <c t="n" r="D40" s="5">
        <v>467351</v>
      </c>
    </row>
    <row spans="1:6" r="41">
      <c t="n" r="A41" s="5">
        <v>2018</v>
      </c>
      <c t="n" r="B41" s="5">
        <v>352821</v>
      </c>
      <c t="n" r="D41" s="5">
        <v>352821</v>
      </c>
    </row>
    <row spans="1:6" r="42">
      <c t="n" r="A42" s="5">
        <v>2019</v>
      </c>
      <c t="n" r="B42" s="5">
        <v>307960</v>
      </c>
      <c t="n" r="D42" s="5">
        <v>307960</v>
      </c>
    </row>
    <row spans="1:6" r="43">
      <c t="n" r="A43" s="5">
        <v>2020</v>
      </c>
      <c t="n" r="B43" s="5">
        <v>246896</v>
      </c>
      <c t="n" r="D43" s="5">
        <v>246896</v>
      </c>
    </row>
    <row spans="1:6" r="44">
      <c t="s" r="A44" s="3">
        <v>372</v>
      </c>
      <c t="n" r="B44" s="7">
        <v>1323281</v>
      </c>
      <c t="n" r="D44" s="7">
        <v>13232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11</v>
      </c>
      <c t="s" r="B1" s="2">
        <v>412</v>
      </c>
      <c t="s" r="C1" s="2">
        <v>413</v>
      </c>
      <c t="s" r="D1" s="2">
        <v>414</v>
      </c>
      <c t="s" r="E1" s="2">
        <v>2</v>
      </c>
      <c t="s" r="F1" s="2">
        <v>27</v>
      </c>
      <c t="s" r="G1" s="2">
        <v>2</v>
      </c>
      <c t="s" r="H1" s="2">
        <v>27</v>
      </c>
      <c t="s" r="I1" s="2">
        <v>26</v>
      </c>
    </row>
    <row spans="1:9" r="2">
      <c t="s" r="A2" s="6">
        <v>415</v>
      </c>
    </row>
    <row spans="1:9" r="3">
      <c t="s" r="A3" s="3">
        <v>416</v>
      </c>
      <c t="n" r="E3" s="7">
        <v>249187</v>
      </c>
      <c t="n" r="F3" s="7">
        <v>196966</v>
      </c>
      <c t="n" r="G3" s="7">
        <v>531587</v>
      </c>
      <c t="n" r="H3" s="7">
        <v>404276</v>
      </c>
    </row>
    <row spans="1:9" r="4">
      <c t="s" r="A4" s="6">
        <v>225</v>
      </c>
    </row>
    <row spans="1:9" r="5">
      <c t="s" r="A5" s="3">
        <v>417</v>
      </c>
      <c t="n" r="G5" s="5">
        <v>12135786</v>
      </c>
    </row>
    <row spans="1:9" r="6">
      <c t="s" r="A6" s="3">
        <v>418</v>
      </c>
      <c t="n" r="G6" s="5">
        <v>-400264</v>
      </c>
      <c t="n" r="H6" s="5">
        <v>-327059</v>
      </c>
    </row>
    <row spans="1:9" r="7">
      <c t="s" r="A7" s="3">
        <v>419</v>
      </c>
      <c t="n" r="G7" s="5">
        <v>22962</v>
      </c>
      <c t="n" r="H7" s="5">
        <v>19166</v>
      </c>
    </row>
    <row spans="1:9" r="8">
      <c t="s" r="A8" s="3">
        <v>420</v>
      </c>
      <c t="n" r="E8" s="5">
        <v>11970843</v>
      </c>
      <c t="n" r="G8" s="5">
        <v>11970843</v>
      </c>
      <c t="n" r="I8" s="7">
        <v>12135786</v>
      </c>
    </row>
    <row spans="1:9" r="9">
      <c t="s" r="A9" s="3">
        <v>421</v>
      </c>
    </row>
    <row spans="1:9" r="10">
      <c t="s" r="A10" s="6">
        <v>415</v>
      </c>
    </row>
    <row spans="1:9" r="11">
      <c t="s" r="A11" s="3">
        <v>422</v>
      </c>
      <c t="s" r="B11" s="3">
        <v>423</v>
      </c>
      <c t="s" r="C11" s="3">
        <v>423</v>
      </c>
      <c t="s" r="D11" s="3">
        <v>424</v>
      </c>
    </row>
    <row spans="1:9" r="12">
      <c t="s" r="A12" s="3">
        <v>425</v>
      </c>
      <c t="s" r="D12" s="3">
        <v>426</v>
      </c>
    </row>
    <row spans="1:9" r="13">
      <c t="s" r="A13" s="3">
        <v>427</v>
      </c>
      <c t="s" r="D13" s="3">
        <v>428</v>
      </c>
    </row>
    <row spans="1:9" r="14">
      <c t="s" r="A14" s="3">
        <v>416</v>
      </c>
      <c t="n" r="E14" s="5">
        <v>200000</v>
      </c>
      <c t="n" r="F14" s="7">
        <v>200000</v>
      </c>
      <c t="n" r="G14" s="5">
        <v>500000</v>
      </c>
      <c t="n" r="H14" s="5">
        <v>400000</v>
      </c>
    </row>
    <row spans="1:9" r="15">
      <c t="s" r="A15" s="6">
        <v>225</v>
      </c>
    </row>
    <row spans="1:9" r="16">
      <c t="s" r="A16" s="3">
        <v>417</v>
      </c>
      <c t="n" r="G16" s="5">
        <v>12135786</v>
      </c>
      <c t="n" r="H16" s="7">
        <v>8665274</v>
      </c>
      <c t="n" r="I16" s="5">
        <v>8665274</v>
      </c>
    </row>
    <row spans="1:9" r="17">
      <c t="s" r="A17" s="3">
        <v>168</v>
      </c>
      <c t="n" r="I17" s="5">
        <v>4130200</v>
      </c>
    </row>
    <row spans="1:9" r="18">
      <c t="s" r="A18" s="3">
        <v>429</v>
      </c>
      <c t="n" r="G18" s="5">
        <v>212359</v>
      </c>
      <c t="n" r="I18" s="5">
        <v>11862</v>
      </c>
    </row>
    <row spans="1:9" r="19">
      <c t="s" r="A19" s="3">
        <v>418</v>
      </c>
      <c t="n" r="G19" s="5">
        <v>-400264</v>
      </c>
      <c t="n" r="I19" s="5">
        <v>-695948</v>
      </c>
    </row>
    <row spans="1:9" r="20">
      <c t="s" r="A20" s="3">
        <v>419</v>
      </c>
      <c t="n" r="G20" s="5">
        <v>22962</v>
      </c>
      <c t="n" r="I20" s="5">
        <v>24398</v>
      </c>
    </row>
    <row spans="1:9" r="21">
      <c t="s" r="A21" s="3">
        <v>420</v>
      </c>
      <c t="n" r="E21" s="5">
        <v>11970843</v>
      </c>
      <c t="n" r="G21" s="5">
        <v>11970843</v>
      </c>
      <c t="n" r="I21" s="7">
        <v>12135786</v>
      </c>
    </row>
    <row spans="1:9" r="22">
      <c t="s" r="A22" s="6">
        <v>430</v>
      </c>
    </row>
    <row spans="1:9" r="23">
      <c t="s" r="A23" s="3">
        <v>371</v>
      </c>
      <c t="n" r="E23" s="5">
        <v>952976</v>
      </c>
      <c t="n" r="G23" s="5">
        <v>952976</v>
      </c>
    </row>
    <row spans="1:9" r="24">
      <c t="n" r="A24" s="5">
        <v>2017</v>
      </c>
      <c t="n" r="E24" s="5">
        <v>1976916</v>
      </c>
      <c t="n" r="G24" s="5">
        <v>1976916</v>
      </c>
    </row>
    <row spans="1:9" r="25">
      <c t="n" r="A25" s="5">
        <v>2018</v>
      </c>
      <c t="n" r="E25" s="5">
        <v>1798004</v>
      </c>
      <c t="n" r="G25" s="5">
        <v>1798004</v>
      </c>
    </row>
    <row spans="1:9" r="26">
      <c t="n" r="A26" s="5">
        <v>2019</v>
      </c>
      <c t="n" r="E26" s="5">
        <v>1317446</v>
      </c>
      <c t="n" r="G26" s="5">
        <v>1317446</v>
      </c>
    </row>
    <row spans="1:9" r="27">
      <c t="n" r="A27" s="5">
        <v>2020</v>
      </c>
      <c t="n" r="E27" s="5">
        <v>1300584</v>
      </c>
      <c t="n" r="G27" s="5">
        <v>1300584</v>
      </c>
    </row>
    <row spans="1:9" r="28">
      <c t="s" r="A28" s="3">
        <v>372</v>
      </c>
      <c t="n" r="E28" s="5">
        <v>15709303</v>
      </c>
      <c t="n" r="G28" s="5">
        <v>15709303</v>
      </c>
    </row>
    <row spans="1:9" r="29">
      <c t="s" r="A29" s="3">
        <v>107</v>
      </c>
      <c t="n" r="E29" s="5">
        <v>23055229</v>
      </c>
      <c t="n" r="G29" s="5">
        <v>23055229</v>
      </c>
    </row>
    <row spans="1:9" r="30">
      <c t="s" r="A30" s="3">
        <v>431</v>
      </c>
      <c t="n" r="E30" s="5">
        <v>11084386</v>
      </c>
      <c t="n" r="G30" s="5">
        <v>11084386</v>
      </c>
    </row>
    <row spans="1:9" r="31">
      <c t="s" r="A31" s="3">
        <v>432</v>
      </c>
      <c t="n" r="E31" s="7">
        <v>11970843</v>
      </c>
      <c t="n" r="G31" s="7">
        <v>119708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 customWidth="1" max="5" min="5" width="21"/>
    <col customWidth="1" max="6" min="6" width="21"/>
    <col customWidth="1" max="7" min="7" width="21"/>
    <col customWidth="1" max="8" min="8" width="21"/>
  </cols>
  <sheetData>
    <row spans="1:8" r="1">
      <c t="s" r="A1" s="1">
        <v>433</v>
      </c>
      <c t="s" r="B1" s="2">
        <v>434</v>
      </c>
      <c t="s" r="C1" s="2">
        <v>414</v>
      </c>
      <c t="s" r="D1" s="2">
        <v>358</v>
      </c>
      <c t="s" r="E1" s="2">
        <v>357</v>
      </c>
      <c t="s" r="F1" s="2">
        <v>358</v>
      </c>
      <c t="s" r="G1" s="2">
        <v>357</v>
      </c>
      <c t="s" r="H1" s="2">
        <v>367</v>
      </c>
    </row>
    <row spans="1:8" r="2">
      <c t="s" r="A2" s="6">
        <v>176</v>
      </c>
    </row>
    <row spans="1:8" r="3">
      <c t="s" r="A3" s="3">
        <v>435</v>
      </c>
      <c t="n" r="D3" s="7">
        <v>106000000</v>
      </c>
      <c t="n" r="F3" s="7">
        <v>106000000</v>
      </c>
      <c t="n" r="H3" s="7">
        <v>233000000</v>
      </c>
    </row>
    <row spans="1:8" r="4">
      <c t="s" r="A4" s="3">
        <v>47</v>
      </c>
      <c t="n" r="D4" s="5">
        <v>112641184</v>
      </c>
      <c t="n" r="F4" s="5">
        <v>112641184</v>
      </c>
    </row>
    <row spans="1:8" r="5">
      <c t="s" r="A5" s="3">
        <v>37</v>
      </c>
      <c t="n" r="D5" s="5">
        <v>955000</v>
      </c>
      <c t="n" r="F5" s="5">
        <v>955000</v>
      </c>
    </row>
    <row spans="1:8" r="6">
      <c t="s" r="A6" s="6">
        <v>431</v>
      </c>
    </row>
    <row spans="1:8" r="7">
      <c t="s" r="A7" s="3">
        <v>436</v>
      </c>
      <c t="n" r="D7" s="5">
        <v>2400000</v>
      </c>
      <c t="n" r="E7" s="7">
        <v>2000000</v>
      </c>
      <c t="n" r="F7" s="5">
        <v>4700000</v>
      </c>
      <c t="n" r="G7" s="7">
        <v>3900000</v>
      </c>
    </row>
    <row spans="1:8" r="8">
      <c t="s" r="A8" s="3">
        <v>437</v>
      </c>
      <c t="n" r="D8" s="5">
        <v>300000</v>
      </c>
      <c t="n" r="F8" s="5">
        <v>300000</v>
      </c>
      <c t="n" r="H8" s="5">
        <v>300000</v>
      </c>
    </row>
    <row spans="1:8" r="9">
      <c t="s" r="A9" s="3">
        <v>438</v>
      </c>
      <c t="n" r="F9" s="5">
        <v>427159</v>
      </c>
      <c t="n" r="G9" s="5">
        <v>722908</v>
      </c>
    </row>
    <row spans="1:8" r="10">
      <c t="s" r="A10" s="3">
        <v>439</v>
      </c>
    </row>
    <row spans="1:8" r="11">
      <c t="s" r="A11" s="6">
        <v>431</v>
      </c>
    </row>
    <row spans="1:8" r="12">
      <c t="s" r="A12" s="3">
        <v>438</v>
      </c>
      <c t="n" r="D12" s="5">
        <v>200000</v>
      </c>
      <c t="n" r="E12" s="5">
        <v>400000</v>
      </c>
      <c t="n" r="F12" s="5">
        <v>400000</v>
      </c>
      <c t="n" r="G12" s="5">
        <v>700000</v>
      </c>
    </row>
    <row spans="1:8" r="13">
      <c t="s" r="A13" s="3">
        <v>440</v>
      </c>
    </row>
    <row spans="1:8" r="14">
      <c t="s" r="A14" s="6">
        <v>176</v>
      </c>
    </row>
    <row spans="1:8" r="15">
      <c t="s" r="A15" s="3">
        <v>432</v>
      </c>
      <c t="n" r="D15" s="5">
        <v>250000000</v>
      </c>
      <c t="n" r="F15" s="5">
        <v>250000000</v>
      </c>
    </row>
    <row spans="1:8" r="16">
      <c t="s" r="A16" s="3">
        <v>435</v>
      </c>
      <c t="n" r="D16" s="5">
        <v>106000000</v>
      </c>
      <c t="n" r="F16" s="5">
        <v>106000000</v>
      </c>
      <c t="n" r="H16" s="7">
        <v>233000000</v>
      </c>
    </row>
    <row spans="1:8" r="17">
      <c t="s" r="A17" s="3">
        <v>441</v>
      </c>
      <c t="n" r="D17" s="5">
        <v>144000000</v>
      </c>
      <c t="n" r="F17" s="5">
        <v>144000000</v>
      </c>
    </row>
    <row spans="1:8" r="18">
      <c t="s" r="A18" s="3">
        <v>442</v>
      </c>
      <c t="n" r="B18" s="7">
        <v>112300000</v>
      </c>
    </row>
    <row spans="1:8" r="19">
      <c t="s" r="A19" s="3">
        <v>443</v>
      </c>
    </row>
    <row spans="1:8" r="20">
      <c t="s" r="A20" s="6">
        <v>176</v>
      </c>
    </row>
    <row spans="1:8" r="21">
      <c t="s" r="A21" s="3">
        <v>444</v>
      </c>
      <c t="s" r="C21" s="3">
        <v>445</v>
      </c>
    </row>
    <row spans="1:8" r="22">
      <c t="s" r="A22" s="3">
        <v>446</v>
      </c>
    </row>
    <row spans="1:8" r="23">
      <c t="s" r="A23" s="6">
        <v>176</v>
      </c>
    </row>
    <row spans="1:8" r="24">
      <c t="s" r="A24" s="3">
        <v>444</v>
      </c>
      <c t="s" r="C24" s="3">
        <v>447</v>
      </c>
    </row>
    <row spans="1:8" r="25">
      <c t="s" r="A25" s="3">
        <v>448</v>
      </c>
    </row>
    <row spans="1:8" r="26">
      <c t="s" r="A26" s="6">
        <v>176</v>
      </c>
    </row>
    <row spans="1:8" r="27">
      <c t="s" r="A27" s="3">
        <v>444</v>
      </c>
      <c t="s" r="C27" s="3">
        <v>447</v>
      </c>
    </row>
    <row spans="1:8" r="28">
      <c t="s" r="A28" s="3">
        <v>449</v>
      </c>
    </row>
    <row spans="1:8" r="29">
      <c t="s" r="A29" s="6">
        <v>176</v>
      </c>
    </row>
    <row spans="1:8" r="30">
      <c t="s" r="A30" s="3">
        <v>444</v>
      </c>
      <c t="s" r="C30" s="3">
        <v>447</v>
      </c>
    </row>
    <row spans="1:8" r="31">
      <c t="s" r="A31" s="3">
        <v>450</v>
      </c>
    </row>
    <row spans="1:8" r="32">
      <c t="s" r="A32" s="6">
        <v>176</v>
      </c>
    </row>
    <row spans="1:8" r="33">
      <c t="s" r="A33" s="3">
        <v>444</v>
      </c>
      <c t="s" r="C33" s="3">
        <v>451</v>
      </c>
    </row>
    <row spans="1:8" r="34">
      <c t="s" r="A34" s="3">
        <v>452</v>
      </c>
    </row>
    <row spans="1:8" r="35">
      <c t="s" r="A35" s="6">
        <v>176</v>
      </c>
    </row>
    <row spans="1:8" r="36">
      <c t="s" r="A36" s="3">
        <v>444</v>
      </c>
      <c t="s" r="C36" s="3">
        <v>453</v>
      </c>
    </row>
    <row spans="1:8" r="37">
      <c t="s" r="A37" s="3">
        <v>454</v>
      </c>
    </row>
    <row spans="1:8" r="38">
      <c t="s" r="A38" s="6">
        <v>176</v>
      </c>
    </row>
    <row spans="1:8" r="39">
      <c t="s" r="A39" s="3">
        <v>455</v>
      </c>
      <c t="n" r="B39" s="5">
        <v>116600000</v>
      </c>
      <c t="n" r="D39" s="5">
        <v>116600000</v>
      </c>
      <c t="n" r="F39" s="5">
        <v>116600000</v>
      </c>
    </row>
    <row spans="1:8" r="40">
      <c t="s" r="A40" s="3">
        <v>456</v>
      </c>
      <c t="n" r="B40" s="7">
        <v>-17292</v>
      </c>
      <c t="n" r="D40" s="5">
        <v>-17148</v>
      </c>
      <c t="n" r="F40" s="5">
        <v>-17148</v>
      </c>
    </row>
    <row spans="1:8" r="41">
      <c t="s" r="A41" s="3">
        <v>156</v>
      </c>
      <c t="n" r="D41" s="5">
        <v>-3941668</v>
      </c>
      <c t="n" r="F41" s="5">
        <v>-3941668</v>
      </c>
    </row>
    <row spans="1:8" r="42">
      <c t="s" r="A42" s="3">
        <v>47</v>
      </c>
      <c t="n" r="D42" s="5">
        <v>112641184</v>
      </c>
      <c t="n" r="F42" s="5">
        <v>112641184</v>
      </c>
    </row>
    <row spans="1:8" r="43">
      <c t="s" r="A43" s="3">
        <v>457</v>
      </c>
      <c t="n" r="B43" s="5">
        <v>629</v>
      </c>
    </row>
    <row spans="1:8" r="44">
      <c t="s" r="A44" s="3">
        <v>458</v>
      </c>
      <c t="n" r="D44" s="5">
        <v>3941668</v>
      </c>
      <c t="n" r="F44" s="5">
        <v>3941668</v>
      </c>
    </row>
    <row spans="1:8" r="45">
      <c t="s" r="A45" s="3">
        <v>459</v>
      </c>
      <c t="s" r="B45" s="3">
        <v>460</v>
      </c>
    </row>
    <row spans="1:8" r="46">
      <c t="s" r="A46" s="3">
        <v>461</v>
      </c>
      <c t="n" r="B46" s="5">
        <v>12</v>
      </c>
    </row>
    <row spans="1:8" r="47">
      <c t="s" r="A47" s="3">
        <v>462</v>
      </c>
      <c t="n" r="B47" s="5">
        <v>1</v>
      </c>
    </row>
    <row spans="1:8" r="48">
      <c t="s" r="A48" s="3">
        <v>463</v>
      </c>
      <c t="n" r="B48" s="5">
        <v>2</v>
      </c>
    </row>
    <row spans="1:8" r="49">
      <c t="s" r="A49" s="3">
        <v>464</v>
      </c>
      <c t="s" r="B49" s="3">
        <v>465</v>
      </c>
    </row>
    <row spans="1:8" r="50">
      <c t="s" r="A50" s="6">
        <v>227</v>
      </c>
    </row>
    <row spans="1:8" r="51">
      <c t="s" r="A51" s="3">
        <v>371</v>
      </c>
      <c t="n" r="D51" s="5">
        <v>582600</v>
      </c>
      <c t="n" r="F51" s="5">
        <v>582600</v>
      </c>
    </row>
    <row spans="1:8" r="52">
      <c t="n" r="A52" s="5">
        <v>2017</v>
      </c>
      <c t="n" r="D52" s="5">
        <v>1746600</v>
      </c>
      <c t="n" r="F52" s="5">
        <v>1746600</v>
      </c>
    </row>
    <row spans="1:8" r="53">
      <c t="n" r="A53" s="5">
        <v>2018</v>
      </c>
      <c t="n" r="D53" s="5">
        <v>2913000</v>
      </c>
      <c t="n" r="F53" s="5">
        <v>2913000</v>
      </c>
    </row>
    <row spans="1:8" r="54">
      <c t="n" r="A54" s="5">
        <v>2019</v>
      </c>
      <c t="n" r="D54" s="5">
        <v>4083000</v>
      </c>
      <c t="n" r="F54" s="5">
        <v>4083000</v>
      </c>
    </row>
    <row spans="1:8" r="55">
      <c t="n" r="A55" s="5">
        <v>2020</v>
      </c>
      <c t="n" r="D55" s="5">
        <v>5249400</v>
      </c>
      <c t="n" r="F55" s="5">
        <v>5249400</v>
      </c>
    </row>
    <row spans="1:8" r="56">
      <c t="s" r="A56" s="3">
        <v>372</v>
      </c>
      <c t="n" r="D56" s="5">
        <v>102025400</v>
      </c>
      <c t="n" r="F56" s="5">
        <v>102025400</v>
      </c>
    </row>
    <row spans="1:8" r="57">
      <c t="s" r="A57" s="3">
        <v>107</v>
      </c>
      <c t="n" r="B57" s="7">
        <v>116600000</v>
      </c>
      <c t="n" r="D57" s="5">
        <v>116600000</v>
      </c>
      <c t="n" r="F57" s="5">
        <v>116600000</v>
      </c>
    </row>
    <row spans="1:8" r="58">
      <c t="s" r="A58" s="3">
        <v>466</v>
      </c>
    </row>
    <row spans="1:8" r="59">
      <c t="s" r="A59" s="6">
        <v>176</v>
      </c>
    </row>
    <row spans="1:8" r="60">
      <c t="s" r="A60" s="3">
        <v>467</v>
      </c>
      <c t="s" r="B60" s="3">
        <v>468</v>
      </c>
    </row>
    <row spans="1:8" r="61">
      <c t="s" r="A61" s="3">
        <v>469</v>
      </c>
    </row>
    <row spans="1:8" r="62">
      <c t="s" r="A62" s="6">
        <v>176</v>
      </c>
    </row>
    <row spans="1:8" r="63">
      <c t="s" r="A63" s="3">
        <v>467</v>
      </c>
      <c t="s" r="B63" s="3">
        <v>470</v>
      </c>
    </row>
    <row spans="1:8" r="64">
      <c t="s" r="A64" s="3">
        <v>471</v>
      </c>
    </row>
    <row spans="1:8" r="65">
      <c t="s" r="A65" s="6">
        <v>176</v>
      </c>
    </row>
    <row spans="1:8" r="66">
      <c t="s" r="A66" s="3">
        <v>455</v>
      </c>
      <c t="n" r="D66" s="5">
        <v>91500000</v>
      </c>
      <c t="n" r="F66" s="5">
        <v>91500000</v>
      </c>
    </row>
    <row spans="1:8" r="67">
      <c t="s" r="A67" s="6">
        <v>227</v>
      </c>
    </row>
    <row spans="1:8" r="68">
      <c t="s" r="A68" s="3">
        <v>107</v>
      </c>
      <c t="n" r="D68" s="7">
        <v>91500000</v>
      </c>
      <c t="n" r="F68" s="7">
        <v>91500000</v>
      </c>
    </row>
    <row spans="1:8" r="69">
      <c t="s" r="A69" s="3">
        <v>472</v>
      </c>
    </row>
    <row spans="1:8" r="70">
      <c t="s" r="A70" s="6">
        <v>176</v>
      </c>
    </row>
    <row spans="1:8" r="71">
      <c t="s" r="A71" s="3">
        <v>473</v>
      </c>
      <c t="s" r="D71" s="3">
        <v>474</v>
      </c>
      <c t="s" r="F71" s="3">
        <v>474</v>
      </c>
    </row>
    <row spans="1:8" r="72">
      <c t="s" r="A72" s="3">
        <v>475</v>
      </c>
    </row>
    <row spans="1:8" r="73">
      <c t="s" r="A73" s="6">
        <v>176</v>
      </c>
    </row>
    <row spans="1:8" r="74">
      <c t="s" r="A74" s="3">
        <v>455</v>
      </c>
      <c t="n" r="D74" s="7">
        <v>25100000</v>
      </c>
      <c t="n" r="F74" s="7">
        <v>25100000</v>
      </c>
    </row>
    <row spans="1:8" r="75">
      <c t="s" r="A75" s="6">
        <v>227</v>
      </c>
    </row>
    <row spans="1:8" r="76">
      <c t="s" r="A76" s="3">
        <v>107</v>
      </c>
      <c t="n" r="D76" s="7">
        <v>25100000</v>
      </c>
      <c t="n" r="F76" s="7">
        <v>25100000</v>
      </c>
    </row>
    <row spans="1:8" r="77">
      <c t="s" r="A77" s="3">
        <v>476</v>
      </c>
    </row>
    <row spans="1:8" r="78">
      <c t="s" r="A78" s="6">
        <v>176</v>
      </c>
    </row>
    <row spans="1:8" r="79">
      <c t="s" r="A79" s="3">
        <v>473</v>
      </c>
      <c t="s" r="D79" s="3">
        <v>477</v>
      </c>
      <c t="s" r="F79" s="3">
        <v>477</v>
      </c>
    </row>
    <row spans="1:8" r="80">
      <c t="s" r="A80" s="3">
        <v>478</v>
      </c>
    </row>
    <row spans="1:8" r="81">
      <c t="s" r="A81" s="6">
        <v>431</v>
      </c>
    </row>
    <row spans="1:8" r="82">
      <c t="s" r="A82" s="3">
        <v>436</v>
      </c>
      <c t="n" r="E82" s="5">
        <v>900000</v>
      </c>
      <c t="n" r="G82" s="5">
        <v>1800000</v>
      </c>
    </row>
    <row spans="1:8" r="83">
      <c t="s" r="A83" s="3">
        <v>479</v>
      </c>
    </row>
    <row spans="1:8" r="84">
      <c t="s" r="A84" s="6">
        <v>431</v>
      </c>
    </row>
    <row spans="1:8" r="85">
      <c t="s" r="A85" s="3">
        <v>438</v>
      </c>
      <c t="n" r="E85" s="7">
        <v>200000</v>
      </c>
      <c t="n" r="G85" s="7">
        <v>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5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spans="1:8" r="1">
      <c t="s" r="A1" s="1">
        <v>480</v>
      </c>
      <c t="s" r="B1" s="2">
        <v>481</v>
      </c>
      <c t="s" r="C1" s="2">
        <v>482</v>
      </c>
      <c t="s" r="D1" s="2">
        <v>358</v>
      </c>
      <c t="s" r="E1" s="2">
        <v>357</v>
      </c>
      <c t="s" r="F1" s="2">
        <v>358</v>
      </c>
      <c t="s" r="G1" s="2">
        <v>357</v>
      </c>
      <c t="s" r="H1" s="2">
        <v>367</v>
      </c>
    </row>
    <row spans="1:8" r="2">
      <c t="s" r="A2" s="6">
        <v>483</v>
      </c>
    </row>
    <row spans="1:8" r="3">
      <c t="s" r="A3" s="3">
        <v>484</v>
      </c>
      <c t="n" r="D3" s="7">
        <v>-5587087</v>
      </c>
      <c t="n" r="F3" s="7">
        <v>-5587087</v>
      </c>
      <c t="n" r="H3" s="7">
        <v>-736231</v>
      </c>
    </row>
    <row spans="1:8" r="4">
      <c t="s" r="A4" s="3">
        <v>485</v>
      </c>
      <c t="n" r="D4" s="5">
        <v>-1802739</v>
      </c>
      <c t="n" r="E4" s="7">
        <v>412760</v>
      </c>
      <c t="n" r="F4" s="5">
        <v>-4850856</v>
      </c>
      <c t="n" r="G4" s="7">
        <v>-459737</v>
      </c>
    </row>
    <row spans="1:8" r="5">
      <c t="s" r="A5" s="3">
        <v>486</v>
      </c>
    </row>
    <row spans="1:8" r="6">
      <c t="s" r="A6" s="6">
        <v>483</v>
      </c>
    </row>
    <row spans="1:8" r="7">
      <c t="s" r="A7" s="3">
        <v>487</v>
      </c>
      <c t="n" r="C7" s="7">
        <v>50000000</v>
      </c>
    </row>
    <row spans="1:8" r="8">
      <c t="s" r="A8" s="3">
        <v>488</v>
      </c>
      <c t="s" r="C8" s="3">
        <v>489</v>
      </c>
    </row>
    <row spans="1:8" r="9">
      <c t="s" r="A9" s="3">
        <v>490</v>
      </c>
      <c t="s" r="C9" s="3">
        <v>491</v>
      </c>
    </row>
    <row spans="1:8" r="10">
      <c t="s" r="A10" s="3">
        <v>492</v>
      </c>
    </row>
    <row spans="1:8" r="11">
      <c t="s" r="A11" s="6">
        <v>483</v>
      </c>
    </row>
    <row spans="1:8" r="12">
      <c t="s" r="A12" s="3">
        <v>493</v>
      </c>
      <c t="n" r="B12" s="5">
        <v>2</v>
      </c>
    </row>
    <row spans="1:8" r="13">
      <c t="s" r="A13" s="3">
        <v>494</v>
      </c>
    </row>
    <row spans="1:8" r="14">
      <c t="s" r="A14" s="6">
        <v>483</v>
      </c>
    </row>
    <row spans="1:8" r="15">
      <c t="s" r="A15" s="3">
        <v>487</v>
      </c>
      <c t="n" r="B15" s="7">
        <v>20000000</v>
      </c>
    </row>
    <row spans="1:8" r="16">
      <c t="s" r="A16" s="3">
        <v>488</v>
      </c>
      <c t="s" r="B16" s="3">
        <v>495</v>
      </c>
    </row>
    <row spans="1:8" r="17">
      <c t="s" r="A17" s="3">
        <v>490</v>
      </c>
      <c t="s" r="B17" s="3">
        <v>491</v>
      </c>
    </row>
    <row spans="1:8" r="18">
      <c t="s" r="A18" s="3">
        <v>496</v>
      </c>
    </row>
    <row spans="1:8" r="19">
      <c t="s" r="A19" s="6">
        <v>483</v>
      </c>
    </row>
    <row spans="1:8" r="20">
      <c t="s" r="A20" s="3">
        <v>487</v>
      </c>
      <c t="n" r="B20" s="7">
        <v>25000000</v>
      </c>
    </row>
    <row spans="1:8" r="21">
      <c t="s" r="A21" s="3">
        <v>488</v>
      </c>
      <c t="s" r="B21" s="3">
        <v>497</v>
      </c>
    </row>
    <row spans="1:8" r="22">
      <c t="s" r="A22" s="3">
        <v>490</v>
      </c>
      <c t="s" r="B22" s="3">
        <v>491</v>
      </c>
    </row>
    <row spans="1:8" r="23">
      <c t="s" r="A23" s="3">
        <v>498</v>
      </c>
    </row>
    <row spans="1:8" r="24">
      <c t="s" r="A24" s="6">
        <v>483</v>
      </c>
    </row>
    <row spans="1:8" r="25">
      <c t="s" r="A25" s="3">
        <v>485</v>
      </c>
      <c t="n" r="D25" s="5">
        <v>-1800000</v>
      </c>
      <c t="n" r="E25" s="5">
        <v>400000</v>
      </c>
      <c t="n" r="F25" s="5">
        <v>-4900000</v>
      </c>
      <c t="n" r="G25" s="5">
        <v>-500000</v>
      </c>
    </row>
    <row spans="1:8" r="26">
      <c t="s" r="A26" s="3">
        <v>499</v>
      </c>
    </row>
    <row spans="1:8" r="27">
      <c t="s" r="A27" s="6">
        <v>483</v>
      </c>
    </row>
    <row spans="1:8" r="28">
      <c t="s" r="A28" s="3">
        <v>487</v>
      </c>
      <c t="n" r="D28" s="7">
        <v>70000000</v>
      </c>
      <c t="n" r="F28" s="7">
        <v>70000000</v>
      </c>
    </row>
    <row spans="1:8" r="29">
      <c t="s" r="A29" s="3">
        <v>488</v>
      </c>
      <c t="s" r="D29" s="3">
        <v>500</v>
      </c>
      <c t="s" r="F29" s="3">
        <v>500</v>
      </c>
    </row>
    <row spans="1:8" r="30">
      <c t="s" r="A30" s="3">
        <v>501</v>
      </c>
    </row>
    <row spans="1:8" r="31">
      <c t="s" r="A31" s="6">
        <v>483</v>
      </c>
    </row>
    <row spans="1:8" r="32">
      <c t="s" r="A32" s="3">
        <v>487</v>
      </c>
      <c t="n" r="D32" s="7">
        <v>25000000</v>
      </c>
      <c t="n" r="F32" s="7">
        <v>25000000</v>
      </c>
    </row>
    <row spans="1:8" r="33">
      <c t="s" r="A33" s="3">
        <v>488</v>
      </c>
      <c t="s" r="D33" s="3">
        <v>502</v>
      </c>
      <c t="s" r="F33" s="3">
        <v>502</v>
      </c>
    </row>
    <row spans="1:8" r="34">
      <c t="s" r="A34" s="3">
        <v>503</v>
      </c>
    </row>
    <row spans="1:8" r="35">
      <c t="s" r="A35" s="6">
        <v>483</v>
      </c>
    </row>
    <row spans="1:8" r="36">
      <c t="s" r="A36" s="3">
        <v>487</v>
      </c>
      <c t="n" r="D36" s="7">
        <v>50000000</v>
      </c>
      <c t="n" r="F36" s="7">
        <v>50000000</v>
      </c>
    </row>
    <row spans="1:8" r="37">
      <c t="s" r="A37" s="3">
        <v>488</v>
      </c>
      <c t="s" r="D37" s="3">
        <v>504</v>
      </c>
      <c t="s" r="F37" s="3">
        <v>504</v>
      </c>
    </row>
    <row spans="1:8" r="38">
      <c t="s" r="A38" s="3">
        <v>505</v>
      </c>
    </row>
    <row spans="1:8" r="39">
      <c t="s" r="A39" s="6">
        <v>483</v>
      </c>
    </row>
    <row spans="1:8" r="40">
      <c t="s" r="A40" s="3">
        <v>487</v>
      </c>
      <c t="n" r="D40" s="7">
        <v>50000000</v>
      </c>
      <c t="n" r="F40" s="7">
        <v>50000000</v>
      </c>
    </row>
    <row spans="1:8" r="41">
      <c t="s" r="A41" s="3">
        <v>488</v>
      </c>
      <c t="s" r="D41" s="3">
        <v>489</v>
      </c>
      <c t="s" r="F41" s="3">
        <v>489</v>
      </c>
    </row>
    <row spans="1:8" r="42">
      <c t="s" r="A42" s="3">
        <v>506</v>
      </c>
    </row>
    <row spans="1:8" r="43">
      <c t="s" r="A43" s="6">
        <v>483</v>
      </c>
    </row>
    <row spans="1:8" r="44">
      <c t="s" r="A44" s="3">
        <v>487</v>
      </c>
      <c t="n" r="D44" s="7">
        <v>20000000</v>
      </c>
      <c t="n" r="F44" s="7">
        <v>20000000</v>
      </c>
    </row>
    <row spans="1:8" r="45">
      <c t="s" r="A45" s="3">
        <v>488</v>
      </c>
      <c t="s" r="D45" s="3">
        <v>495</v>
      </c>
      <c t="s" r="F45" s="3">
        <v>495</v>
      </c>
    </row>
    <row spans="1:8" r="46">
      <c t="s" r="A46" s="3">
        <v>507</v>
      </c>
    </row>
    <row spans="1:8" r="47">
      <c t="s" r="A47" s="6">
        <v>483</v>
      </c>
    </row>
    <row spans="1:8" r="48">
      <c t="s" r="A48" s="3">
        <v>487</v>
      </c>
      <c t="n" r="D48" s="7">
        <v>25000000</v>
      </c>
      <c t="n" r="F48" s="7">
        <v>25000000</v>
      </c>
    </row>
    <row spans="1:8" r="49">
      <c t="s" r="A49" s="3">
        <v>488</v>
      </c>
      <c t="s" r="D49" s="3">
        <v>497</v>
      </c>
      <c t="s" r="F49" s="3">
        <v>497</v>
      </c>
    </row>
    <row spans="1:8" r="50">
      <c t="s" r="A50" s="3">
        <v>508</v>
      </c>
    </row>
    <row spans="1:8" r="51">
      <c t="s" r="A51" s="6">
        <v>483</v>
      </c>
    </row>
    <row spans="1:8" r="52">
      <c t="s" r="A52" s="3">
        <v>509</v>
      </c>
      <c t="s" r="F52" s="3">
        <v>445</v>
      </c>
    </row>
    <row spans="1:8" r="53">
      <c t="s" r="A53" s="3">
        <v>510</v>
      </c>
    </row>
    <row spans="1:8" r="54">
      <c t="s" r="A54" s="6">
        <v>483</v>
      </c>
    </row>
    <row spans="1:8" r="55">
      <c t="s" r="A55" s="3">
        <v>511</v>
      </c>
      <c t="n" r="F55" s="7">
        <v>-798543</v>
      </c>
    </row>
    <row spans="1:8" r="56">
      <c t="s" r="A56" s="3">
        <v>512</v>
      </c>
    </row>
    <row spans="1:8" r="57">
      <c t="s" r="A57" s="6">
        <v>483</v>
      </c>
    </row>
    <row spans="1:8" r="58">
      <c t="s" r="A58" s="3">
        <v>511</v>
      </c>
      <c t="n" r="F58" s="5">
        <v>-138905</v>
      </c>
    </row>
    <row spans="1:8" r="59">
      <c t="s" r="A59" s="3">
        <v>513</v>
      </c>
    </row>
    <row spans="1:8" r="60">
      <c t="s" r="A60" s="6">
        <v>483</v>
      </c>
    </row>
    <row spans="1:8" r="61">
      <c t="s" r="A61" s="3">
        <v>511</v>
      </c>
      <c t="n" r="F61" s="5">
        <v>-955672</v>
      </c>
    </row>
    <row spans="1:8" r="62">
      <c t="s" r="A62" s="3">
        <v>514</v>
      </c>
    </row>
    <row spans="1:8" r="63">
      <c t="s" r="A63" s="6">
        <v>483</v>
      </c>
    </row>
    <row spans="1:8" r="64">
      <c t="s" r="A64" s="3">
        <v>511</v>
      </c>
      <c t="n" r="F64" s="5">
        <v>-59091</v>
      </c>
    </row>
    <row spans="1:8" r="65">
      <c t="s" r="A65" s="3">
        <v>515</v>
      </c>
    </row>
    <row spans="1:8" r="66">
      <c t="s" r="A66" s="6">
        <v>483</v>
      </c>
    </row>
    <row spans="1:8" r="67">
      <c t="s" r="A67" s="3">
        <v>511</v>
      </c>
      <c t="n" r="F67" s="5">
        <v>37568</v>
      </c>
    </row>
    <row spans="1:8" r="68">
      <c t="s" r="A68" s="3">
        <v>516</v>
      </c>
    </row>
    <row spans="1:8" r="69">
      <c t="s" r="A69" s="6">
        <v>483</v>
      </c>
    </row>
    <row spans="1:8" r="70">
      <c t="s" r="A70" s="3">
        <v>511</v>
      </c>
      <c t="n" r="F70" s="7">
        <v>41301</v>
      </c>
    </row>
    <row spans="1:8" r="71">
      <c t="s" r="A71" s="3">
        <v>517</v>
      </c>
    </row>
    <row spans="1:8" r="72">
      <c t="s" r="A72" s="6">
        <v>483</v>
      </c>
    </row>
    <row spans="1:8" r="73">
      <c t="s" r="A73" s="3">
        <v>509</v>
      </c>
      <c t="s" r="F73" s="3">
        <v>518</v>
      </c>
    </row>
    <row spans="1:8" r="74">
      <c t="s" r="A74" s="3">
        <v>519</v>
      </c>
    </row>
    <row spans="1:8" r="75">
      <c t="s" r="A75" s="6">
        <v>483</v>
      </c>
    </row>
    <row spans="1:8" r="76">
      <c t="s" r="A76" s="3">
        <v>511</v>
      </c>
      <c t="n" r="F76" s="7">
        <v>-2480317</v>
      </c>
    </row>
    <row spans="1:8" r="77">
      <c t="s" r="A77" s="3">
        <v>520</v>
      </c>
    </row>
    <row spans="1:8" r="78">
      <c t="s" r="A78" s="6">
        <v>483</v>
      </c>
    </row>
    <row spans="1:8" r="79">
      <c t="s" r="A79" s="3">
        <v>511</v>
      </c>
      <c t="n" r="F79" s="5">
        <v>-823369</v>
      </c>
    </row>
    <row spans="1:8" r="80">
      <c t="s" r="A80" s="3">
        <v>521</v>
      </c>
    </row>
    <row spans="1:8" r="81">
      <c t="s" r="A81" s="6">
        <v>483</v>
      </c>
    </row>
    <row spans="1:8" r="82">
      <c t="s" r="A82" s="3">
        <v>511</v>
      </c>
      <c t="n" r="F82" s="5">
        <v>-4039788</v>
      </c>
    </row>
    <row spans="1:8" r="83">
      <c t="s" r="A83" s="3">
        <v>522</v>
      </c>
    </row>
    <row spans="1:8" r="84">
      <c t="s" r="A84" s="6">
        <v>483</v>
      </c>
    </row>
    <row spans="1:8" r="85">
      <c t="s" r="A85" s="3">
        <v>511</v>
      </c>
      <c t="n" r="F85" s="5">
        <v>-1562708</v>
      </c>
    </row>
    <row spans="1:8" r="86">
      <c t="s" r="A86" s="3">
        <v>523</v>
      </c>
    </row>
    <row spans="1:8" r="87">
      <c t="s" r="A87" s="6">
        <v>483</v>
      </c>
    </row>
    <row spans="1:8" r="88">
      <c t="s" r="A88" s="3">
        <v>511</v>
      </c>
      <c t="n" r="F88" s="5">
        <v>-561369</v>
      </c>
    </row>
    <row spans="1:8" r="89">
      <c t="s" r="A89" s="3">
        <v>524</v>
      </c>
    </row>
    <row spans="1:8" r="90">
      <c t="s" r="A90" s="6">
        <v>483</v>
      </c>
    </row>
    <row spans="1:8" r="91">
      <c t="s" r="A91" s="3">
        <v>511</v>
      </c>
      <c t="n" r="F91" s="7">
        <v>-706320</v>
      </c>
    </row>
    <row spans="1:8" r="92">
      <c t="s" r="A92" s="3">
        <v>525</v>
      </c>
    </row>
    <row spans="1:8" r="93">
      <c t="s" r="A93" s="6">
        <v>483</v>
      </c>
    </row>
    <row spans="1:8" r="94">
      <c t="s" r="A94" s="3">
        <v>509</v>
      </c>
      <c t="s" r="F94" s="3">
        <v>526</v>
      </c>
    </row>
    <row spans="1:8" r="95">
      <c t="s" r="A95" s="3">
        <v>527</v>
      </c>
    </row>
    <row spans="1:8" r="96">
      <c t="s" r="A96" s="6">
        <v>483</v>
      </c>
    </row>
    <row spans="1:8" r="97">
      <c t="s" r="A97" s="3">
        <v>511</v>
      </c>
      <c t="n" r="F97" s="7">
        <v>28972</v>
      </c>
    </row>
    <row spans="1:8" r="98">
      <c t="s" r="A98" s="3">
        <v>528</v>
      </c>
    </row>
    <row spans="1:8" r="99">
      <c t="s" r="A99" s="6">
        <v>483</v>
      </c>
    </row>
    <row spans="1:8" r="100">
      <c t="s" r="A100" s="3">
        <v>511</v>
      </c>
      <c t="n" r="F100" s="5">
        <v>197020</v>
      </c>
    </row>
    <row spans="1:8" r="101">
      <c t="s" r="A101" s="3">
        <v>529</v>
      </c>
    </row>
    <row spans="1:8" r="102">
      <c t="s" r="A102" s="6">
        <v>483</v>
      </c>
    </row>
    <row spans="1:8" r="103">
      <c t="s" r="A103" s="3">
        <v>511</v>
      </c>
      <c t="n" r="F103" s="5">
        <v>513667</v>
      </c>
    </row>
    <row spans="1:8" r="104">
      <c t="s" r="A104" s="3">
        <v>530</v>
      </c>
    </row>
    <row spans="1:8" r="105">
      <c t="s" r="A105" s="6">
        <v>483</v>
      </c>
    </row>
    <row spans="1:8" r="106">
      <c t="s" r="A106" s="3">
        <v>511</v>
      </c>
      <c t="n" r="F106" s="5">
        <v>646567</v>
      </c>
    </row>
    <row spans="1:8" r="107">
      <c t="s" r="A107" s="3">
        <v>531</v>
      </c>
    </row>
    <row spans="1:8" r="108">
      <c t="s" r="A108" s="6">
        <v>483</v>
      </c>
    </row>
    <row spans="1:8" r="109">
      <c t="s" r="A109" s="3">
        <v>511</v>
      </c>
      <c t="n" r="F109" s="5">
        <v>318617</v>
      </c>
    </row>
    <row spans="1:8" r="110">
      <c t="s" r="A110" s="3">
        <v>532</v>
      </c>
    </row>
    <row spans="1:8" r="111">
      <c t="s" r="A111" s="6">
        <v>483</v>
      </c>
    </row>
    <row spans="1:8" r="112">
      <c t="s" r="A112" s="3">
        <v>511</v>
      </c>
      <c t="n" r="F112" s="7">
        <v>390563</v>
      </c>
    </row>
    <row spans="1:8" r="113">
      <c t="s" r="A113" s="3">
        <v>533</v>
      </c>
    </row>
    <row spans="1:8" r="114">
      <c t="s" r="A114" s="6">
        <v>483</v>
      </c>
    </row>
    <row spans="1:8" r="115">
      <c t="s" r="A115" s="3">
        <v>509</v>
      </c>
      <c t="s" r="F115" s="3">
        <v>534</v>
      </c>
    </row>
    <row spans="1:8" r="116">
      <c t="s" r="A116" s="3">
        <v>535</v>
      </c>
    </row>
    <row spans="1:8" r="117">
      <c t="s" r="A117" s="6">
        <v>483</v>
      </c>
    </row>
    <row spans="1:8" r="118">
      <c t="s" r="A118" s="3">
        <v>511</v>
      </c>
      <c t="n" r="F118" s="7">
        <v>-2687634</v>
      </c>
    </row>
    <row spans="1:8" r="119">
      <c t="s" r="A119" s="3">
        <v>536</v>
      </c>
    </row>
    <row spans="1:8" r="120">
      <c t="s" r="A120" s="6">
        <v>483</v>
      </c>
    </row>
    <row spans="1:8" r="121">
      <c t="s" r="A121" s="3">
        <v>511</v>
      </c>
      <c t="n" r="F121" s="5">
        <v>-924635</v>
      </c>
    </row>
    <row spans="1:8" r="122">
      <c t="s" r="A122" s="3">
        <v>537</v>
      </c>
    </row>
    <row spans="1:8" r="123">
      <c t="s" r="A123" s="6">
        <v>483</v>
      </c>
    </row>
    <row spans="1:8" r="124">
      <c t="s" r="A124" s="3">
        <v>511</v>
      </c>
      <c t="n" r="F124" s="5">
        <v>-5325652</v>
      </c>
    </row>
    <row spans="1:8" r="125">
      <c t="s" r="A125" s="3">
        <v>538</v>
      </c>
    </row>
    <row spans="1:8" r="126">
      <c t="s" r="A126" s="6">
        <v>483</v>
      </c>
    </row>
    <row spans="1:8" r="127">
      <c t="s" r="A127" s="3">
        <v>511</v>
      </c>
      <c t="n" r="F127" s="5">
        <v>-2494040</v>
      </c>
    </row>
    <row spans="1:8" r="128">
      <c t="s" r="A128" s="3">
        <v>539</v>
      </c>
    </row>
    <row spans="1:8" r="129">
      <c t="s" r="A129" s="6">
        <v>483</v>
      </c>
    </row>
    <row spans="1:8" r="130">
      <c t="s" r="A130" s="3">
        <v>511</v>
      </c>
      <c t="n" r="F130" s="5">
        <v>-932826</v>
      </c>
    </row>
    <row spans="1:8" r="131">
      <c t="s" r="A131" s="3">
        <v>540</v>
      </c>
    </row>
    <row spans="1:8" r="132">
      <c t="s" r="A132" s="6">
        <v>483</v>
      </c>
    </row>
    <row spans="1:8" r="133">
      <c t="s" r="A133" s="3">
        <v>511</v>
      </c>
      <c t="n" r="F133" s="5">
        <v>-1184799</v>
      </c>
    </row>
    <row spans="1:8" r="134">
      <c t="s" r="A134" s="3">
        <v>541</v>
      </c>
    </row>
    <row spans="1:8" r="135">
      <c t="s" r="A135" s="6">
        <v>483</v>
      </c>
    </row>
    <row spans="1:8" r="136">
      <c t="s" r="A136" s="3">
        <v>485</v>
      </c>
      <c t="n" r="E136" s="7">
        <v>15598</v>
      </c>
      <c t="n" r="G136" s="7">
        <v>-83013</v>
      </c>
    </row>
    <row spans="1:8" r="137">
      <c t="s" r="A137" s="3">
        <v>542</v>
      </c>
    </row>
    <row spans="1:8" r="138">
      <c t="s" r="A138" s="6">
        <v>483</v>
      </c>
    </row>
    <row spans="1:8" r="139">
      <c t="s" r="A139" s="3">
        <v>484</v>
      </c>
      <c t="n" r="D139" s="7">
        <v>-5587087</v>
      </c>
      <c t="n" r="F139" s="5">
        <v>-5587087</v>
      </c>
      <c t="n" r="H139" s="5">
        <v>-736231</v>
      </c>
    </row>
    <row spans="1:8" r="140">
      <c t="s" r="A140" s="3">
        <v>543</v>
      </c>
    </row>
    <row spans="1:8" r="141">
      <c t="s" r="A141" s="6">
        <v>483</v>
      </c>
    </row>
    <row spans="1:8" r="142">
      <c t="s" r="A142" s="3">
        <v>484</v>
      </c>
      <c t="n" r="D142" s="5">
        <v>-1589585</v>
      </c>
      <c t="n" r="F142" s="5">
        <v>-1589585</v>
      </c>
      <c t="n" r="H142" s="5">
        <v>-645464</v>
      </c>
    </row>
    <row spans="1:8" r="143">
      <c t="s" r="A143" s="3">
        <v>544</v>
      </c>
    </row>
    <row spans="1:8" r="144">
      <c t="s" r="A144" s="6">
        <v>483</v>
      </c>
    </row>
    <row spans="1:8" r="145">
      <c t="s" r="A145" s="3">
        <v>484</v>
      </c>
      <c t="n" r="D145" s="5">
        <v>-464482</v>
      </c>
      <c t="n" r="F145" s="5">
        <v>-464482</v>
      </c>
      <c t="n" r="H145" s="5">
        <v>-26369</v>
      </c>
    </row>
    <row spans="1:8" r="146">
      <c t="s" r="A146" s="3">
        <v>545</v>
      </c>
    </row>
    <row spans="1:8" r="147">
      <c t="s" r="A147" s="6">
        <v>483</v>
      </c>
    </row>
    <row spans="1:8" r="148">
      <c t="s" r="A148" s="3">
        <v>484</v>
      </c>
      <c t="n" r="D148" s="5">
        <v>-2315764</v>
      </c>
      <c t="n" r="F148" s="5">
        <v>-2315764</v>
      </c>
      <c t="n" r="H148" s="7">
        <v>-64398</v>
      </c>
    </row>
    <row spans="1:8" r="149">
      <c t="s" r="A149" s="3">
        <v>546</v>
      </c>
    </row>
    <row spans="1:8" r="150">
      <c t="s" r="A150" s="6">
        <v>483</v>
      </c>
    </row>
    <row spans="1:8" r="151">
      <c t="s" r="A151" s="3">
        <v>484</v>
      </c>
      <c t="n" r="D151" s="5">
        <v>-708101</v>
      </c>
      <c t="n" r="F151" s="5">
        <v>-708101</v>
      </c>
    </row>
    <row spans="1:8" r="152">
      <c t="s" r="A152" s="3">
        <v>547</v>
      </c>
    </row>
    <row spans="1:8" r="153">
      <c t="s" r="A153" s="6">
        <v>483</v>
      </c>
    </row>
    <row spans="1:8" r="154">
      <c t="s" r="A154" s="3">
        <v>484</v>
      </c>
      <c t="n" r="D154" s="5">
        <v>-225867</v>
      </c>
      <c t="n" r="F154" s="5">
        <v>-225867</v>
      </c>
    </row>
    <row spans="1:8" r="155">
      <c t="s" r="A155" s="3">
        <v>548</v>
      </c>
    </row>
    <row spans="1:8" r="156">
      <c t="s" r="A156" s="6">
        <v>483</v>
      </c>
    </row>
    <row spans="1:8" r="157">
      <c t="s" r="A157" s="3">
        <v>484</v>
      </c>
      <c t="n" r="D157" s="7">
        <v>-283288</v>
      </c>
      <c t="n" r="F157" s="7">
        <v>-2832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29"/>
    <col customWidth="1" max="3" min="3" width="35"/>
    <col customWidth="1" max="4" min="4" width="32"/>
    <col customWidth="1" max="5" min="5" width="26"/>
    <col customWidth="1" max="6" min="6" width="49"/>
    <col customWidth="1" max="7" min="7" width="14"/>
  </cols>
  <sheetData>
    <row spans="1:7" r="1">
      <c t="s" r="A1" s="1">
        <v>103</v>
      </c>
      <c t="s" r="B1" s="2">
        <v>104</v>
      </c>
      <c t="s" r="C1" s="2">
        <v>105</v>
      </c>
      <c t="s" r="D1" s="2">
        <v>106</v>
      </c>
      <c t="s" r="E1" s="2">
        <v>61</v>
      </c>
      <c t="s" r="F1" s="2">
        <v>57</v>
      </c>
      <c t="s" r="G1" s="2">
        <v>107</v>
      </c>
    </row>
    <row spans="1:7" r="2">
      <c t="s" r="A2" s="3">
        <v>108</v>
      </c>
      <c t="n" r="B2" s="7">
        <v>74683957</v>
      </c>
      <c t="n" r="C2" s="7">
        <v>29745957</v>
      </c>
      <c t="n" r="E2" s="7">
        <v>12349</v>
      </c>
      <c t="n" r="F2" s="7">
        <v>44749002</v>
      </c>
      <c t="n" r="G2" s="7">
        <v>149191265</v>
      </c>
    </row>
    <row spans="1:7" r="3">
      <c t="s" r="A3" s="3">
        <v>109</v>
      </c>
      <c t="n" r="B3" s="5">
        <v>4702665</v>
      </c>
      <c t="n" r="C3" s="5">
        <v>3135109</v>
      </c>
      <c t="n" r="G3" s="5">
        <v>3135109</v>
      </c>
    </row>
    <row spans="1:7" r="4">
      <c t="s" r="A4" s="6">
        <v>110</v>
      </c>
    </row>
    <row spans="1:7" r="5">
      <c t="s" r="A5" s="3">
        <v>111</v>
      </c>
      <c t="n" r="E5" s="5">
        <v>52481</v>
      </c>
      <c t="n" r="G5" s="7">
        <v>52481</v>
      </c>
    </row>
    <row spans="1:7" r="6">
      <c t="s" r="A6" s="3">
        <v>112</v>
      </c>
      <c t="n" r="E6" s="5">
        <v>-9519686</v>
      </c>
      <c t="n" r="F6" s="5">
        <v>10237511</v>
      </c>
      <c t="n" r="G6" s="5">
        <v>717825</v>
      </c>
    </row>
    <row spans="1:7" r="7">
      <c t="s" r="A7" s="3">
        <v>113</v>
      </c>
      <c t="n" r="B7" s="5">
        <v>3000000</v>
      </c>
    </row>
    <row spans="1:7" r="8">
      <c t="s" r="A8" s="3">
        <v>114</v>
      </c>
      <c t="n" r="B8" s="7">
        <v>46942876</v>
      </c>
      <c t="n" r="G8" s="5">
        <v>46942876</v>
      </c>
    </row>
    <row spans="1:7" r="9">
      <c t="s" r="A9" s="3">
        <v>115</v>
      </c>
      <c t="n" r="B9" s="5">
        <v>-2031518</v>
      </c>
      <c t="n" r="C9" s="7">
        <v>-1354053</v>
      </c>
      <c t="n" r="G9" s="5">
        <v>-3385571</v>
      </c>
    </row>
    <row spans="1:7" r="10">
      <c t="s" r="A10" s="3">
        <v>116</v>
      </c>
      <c t="n" r="E10" s="5">
        <v>1173925</v>
      </c>
      <c t="n" r="G10" s="5">
        <v>1173925</v>
      </c>
    </row>
    <row spans="1:7" r="11">
      <c t="s" r="A11" s="3">
        <v>117</v>
      </c>
      <c t="n" r="B11" s="7">
        <v>87500</v>
      </c>
      <c t="n" r="G11" s="5">
        <v>87500</v>
      </c>
    </row>
    <row spans="1:7" r="12">
      <c t="s" r="A12" s="3">
        <v>118</v>
      </c>
      <c t="n" r="B12" s="5">
        <v>5050</v>
      </c>
    </row>
    <row spans="1:7" r="13">
      <c t="s" r="A13" s="3">
        <v>119</v>
      </c>
      <c t="n" r="B13" s="7">
        <v>-837979</v>
      </c>
      <c t="n" r="C13" s="5">
        <v>-945068</v>
      </c>
      <c t="n" r="G13" s="5">
        <v>-1783047</v>
      </c>
    </row>
    <row spans="1:7" r="14">
      <c t="s" r="A14" s="3">
        <v>120</v>
      </c>
      <c t="n" r="B14" s="7">
        <v>118844836</v>
      </c>
      <c t="n" r="C14" s="7">
        <v>27446836</v>
      </c>
      <c t="n" r="E14" s="5">
        <v>-8280931</v>
      </c>
      <c t="n" r="F14" s="5">
        <v>54986513</v>
      </c>
      <c t="n" r="G14" s="7">
        <v>192997254</v>
      </c>
    </row>
    <row spans="1:7" r="15">
      <c t="s" r="A15" s="3">
        <v>121</v>
      </c>
      <c t="n" r="B15" s="5">
        <v>7707715</v>
      </c>
      <c t="n" r="C15" s="5">
        <v>3135109</v>
      </c>
      <c t="n" r="G15" s="5">
        <v>3135109</v>
      </c>
    </row>
    <row spans="1:7" r="16">
      <c t="s" r="A16" s="3">
        <v>122</v>
      </c>
      <c t="n" r="B16" s="7">
        <v>179045366</v>
      </c>
      <c t="n" r="C16" s="7">
        <v>25941274</v>
      </c>
      <c t="s" r="D16" s="3">
        <v>54</v>
      </c>
      <c t="n" r="E16" s="5">
        <v>-71631167</v>
      </c>
      <c t="n" r="F16" s="5">
        <v>5248510</v>
      </c>
      <c t="n" r="G16" s="7">
        <v>138603983</v>
      </c>
    </row>
    <row spans="1:7" r="17">
      <c t="s" r="A17" s="3">
        <v>123</v>
      </c>
      <c t="n" r="B17" s="5">
        <v>11820144</v>
      </c>
      <c t="n" r="C17" s="5">
        <v>3135109</v>
      </c>
    </row>
    <row spans="1:7" r="18">
      <c t="s" r="A18" s="6">
        <v>110</v>
      </c>
    </row>
    <row spans="1:7" r="19">
      <c t="s" r="A19" s="3">
        <v>111</v>
      </c>
      <c t="n" r="E19" s="5">
        <v>141593</v>
      </c>
      <c t="n" r="G19" s="5">
        <v>141593</v>
      </c>
    </row>
    <row spans="1:7" r="20">
      <c t="s" r="A20" s="3">
        <v>112</v>
      </c>
      <c t="n" r="E20" s="5">
        <v>420257</v>
      </c>
      <c t="n" r="F20" s="7">
        <v>-5248510</v>
      </c>
      <c t="n" r="G20" s="5">
        <v>-4828253</v>
      </c>
    </row>
    <row spans="1:7" r="21">
      <c t="s" r="A21" s="3">
        <v>124</v>
      </c>
      <c t="n" r="D21" s="7">
        <v>17832324</v>
      </c>
      <c t="n" r="G21" s="5">
        <v>17832324</v>
      </c>
    </row>
    <row spans="1:7" r="22">
      <c t="s" r="A22" s="3">
        <v>113</v>
      </c>
      <c t="n" r="B22" s="5">
        <v>236117</v>
      </c>
      <c t="n" r="D22" s="5">
        <v>800000</v>
      </c>
    </row>
    <row spans="1:7" r="23">
      <c t="s" r="A23" s="3">
        <v>114</v>
      </c>
      <c t="n" r="B23" s="7">
        <v>3474104</v>
      </c>
      <c t="n" r="G23" s="5">
        <v>3474104</v>
      </c>
    </row>
    <row spans="1:7" r="24">
      <c t="s" r="A24" s="3">
        <v>115</v>
      </c>
      <c t="n" r="B24" s="5">
        <v>-7763761</v>
      </c>
      <c t="n" r="C24" s="7">
        <v>-2053496</v>
      </c>
      <c t="n" r="D24" s="7">
        <v>-382222</v>
      </c>
      <c t="n" r="G24" s="5">
        <v>-10199479</v>
      </c>
    </row>
    <row spans="1:7" r="25">
      <c t="s" r="A25" s="3">
        <v>116</v>
      </c>
      <c t="n" r="E25" s="5">
        <v>1618970</v>
      </c>
      <c t="n" r="G25" s="5">
        <v>1618970</v>
      </c>
    </row>
    <row spans="1:7" r="26">
      <c t="s" r="A26" s="3">
        <v>117</v>
      </c>
      <c t="n" r="B26" s="7">
        <v>105000</v>
      </c>
      <c t="n" r="G26" s="5">
        <v>105000</v>
      </c>
    </row>
    <row spans="1:7" r="27">
      <c t="s" r="A27" s="3">
        <v>118</v>
      </c>
      <c t="n" r="B27" s="5">
        <v>9840</v>
      </c>
    </row>
    <row spans="1:7" r="28">
      <c t="s" r="A28" s="3">
        <v>119</v>
      </c>
      <c t="n" r="B28" s="7">
        <v>-600081</v>
      </c>
      <c t="n" r="C28" s="5">
        <v>-187054</v>
      </c>
      <c t="n" r="D28" s="5">
        <v>382222</v>
      </c>
      <c t="n" r="E28" s="5">
        <v>5059</v>
      </c>
      <c t="n" r="G28" s="5">
        <v>-399854</v>
      </c>
    </row>
    <row spans="1:7" r="29">
      <c t="s" r="A29" s="3">
        <v>125</v>
      </c>
      <c t="n" r="B29" s="7">
        <v>174260628</v>
      </c>
      <c t="n" r="C29" s="7">
        <v>23700724</v>
      </c>
      <c t="n" r="D29" s="7">
        <v>17832324</v>
      </c>
      <c t="n" r="E29" s="7">
        <v>-69445288</v>
      </c>
      <c t="n" r="G29" s="7">
        <v>146348388</v>
      </c>
    </row>
    <row spans="1:7" r="30">
      <c t="s" r="A30" s="3">
        <v>126</v>
      </c>
      <c t="n" r="B30" s="5">
        <v>12066101</v>
      </c>
      <c t="n" r="C30" s="5">
        <v>3135109</v>
      </c>
      <c t="n" r="D30" s="5">
        <v>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W116"/>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4"/>
    <col customWidth="1" max="5" min="5" width="21"/>
    <col customWidth="1" max="6" min="6" width="31"/>
    <col customWidth="1" max="7" min="7" width="31"/>
    <col customWidth="1" max="8" min="8" width="37"/>
    <col customWidth="1" max="9" min="9" width="21"/>
    <col customWidth="1" max="10" min="10" width="31"/>
    <col customWidth="1" max="11" min="11" width="21"/>
    <col customWidth="1" max="12" min="12" width="20"/>
    <col customWidth="1" max="13" min="13" width="31"/>
    <col customWidth="1" max="14" min="14" width="31"/>
    <col customWidth="1" max="15" min="15" width="36"/>
    <col customWidth="1" max="16" min="16" width="31"/>
    <col customWidth="1" max="17" min="17" width="27"/>
    <col customWidth="1" max="18" min="18" width="41"/>
    <col customWidth="1" max="19" min="19" width="37"/>
    <col customWidth="1" max="20" min="20" width="41"/>
    <col customWidth="1" max="21" min="21" width="37"/>
    <col customWidth="1" max="22" min="22" width="20"/>
    <col customWidth="1" max="23" min="23" width="20"/>
  </cols>
  <sheetData>
    <row spans="1:23" r="1">
      <c t="s" r="A1" s="1">
        <v>549</v>
      </c>
      <c t="s" r="B1" s="2">
        <v>550</v>
      </c>
      <c t="s" r="C1" s="2">
        <v>551</v>
      </c>
      <c t="s" r="D1" s="2">
        <v>552</v>
      </c>
      <c t="s" r="E1" s="2">
        <v>553</v>
      </c>
      <c t="s" r="F1" s="2">
        <v>554</v>
      </c>
      <c t="s" r="G1" s="2">
        <v>555</v>
      </c>
      <c t="s" r="H1" s="2">
        <v>556</v>
      </c>
      <c t="s" r="I1" s="2">
        <v>557</v>
      </c>
      <c t="s" r="J1" s="2">
        <v>558</v>
      </c>
      <c t="s" r="K1" s="2">
        <v>559</v>
      </c>
      <c t="s" r="L1" s="2">
        <v>560</v>
      </c>
      <c t="s" r="M1" s="2">
        <v>561</v>
      </c>
      <c t="s" r="N1" s="2">
        <v>562</v>
      </c>
      <c t="s" r="O1" s="2">
        <v>563</v>
      </c>
      <c t="s" r="P1" s="2">
        <v>564</v>
      </c>
      <c t="s" r="Q1" s="2">
        <v>565</v>
      </c>
      <c t="s" r="R1" s="2">
        <v>566</v>
      </c>
      <c t="s" r="S1" s="2">
        <v>567</v>
      </c>
      <c t="s" r="T1" s="2">
        <v>566</v>
      </c>
      <c t="s" r="U1" s="2">
        <v>567</v>
      </c>
      <c t="s" r="V1" s="2">
        <v>287</v>
      </c>
      <c t="s" r="W1" s="2">
        <v>568</v>
      </c>
    </row>
    <row spans="1:23" r="2">
      <c t="s" r="A2" s="6">
        <v>110</v>
      </c>
    </row>
    <row spans="1:23" r="3">
      <c t="s" r="A3" s="3">
        <v>569</v>
      </c>
      <c t="n" r="U3" s="5">
        <v>3135109</v>
      </c>
    </row>
    <row spans="1:23" r="4">
      <c t="s" r="A4" s="3">
        <v>570</v>
      </c>
      <c t="n" r="S4" s="5">
        <v>3135109</v>
      </c>
      <c t="n" r="U4" s="5">
        <v>3135109</v>
      </c>
    </row>
    <row spans="1:23" r="5">
      <c t="s" r="A5" s="6">
        <v>571</v>
      </c>
    </row>
    <row spans="1:23" r="6">
      <c t="s" r="A6" s="3">
        <v>572</v>
      </c>
      <c t="n" r="T6" s="7">
        <v>2001608</v>
      </c>
      <c t="n" r="U6" s="7">
        <v>46942876</v>
      </c>
    </row>
    <row spans="1:23" r="7">
      <c t="s" r="A7" s="3">
        <v>573</v>
      </c>
      <c t="n" r="T7" s="7">
        <v>18367906</v>
      </c>
    </row>
    <row spans="1:23" r="8">
      <c t="s" r="A8" s="3">
        <v>59</v>
      </c>
    </row>
    <row spans="1:23" r="9">
      <c t="s" r="A9" s="6">
        <v>110</v>
      </c>
    </row>
    <row spans="1:23" r="10">
      <c t="s" r="A10" s="3">
        <v>569</v>
      </c>
      <c t="n" r="Q10" s="5">
        <v>12066101</v>
      </c>
      <c t="n" r="T10" s="5">
        <v>11820144</v>
      </c>
      <c t="n" r="U10" s="5">
        <v>4702665</v>
      </c>
    </row>
    <row spans="1:23" r="11">
      <c t="s" r="A11" s="3">
        <v>113</v>
      </c>
      <c t="n" r="T11" s="5">
        <v>236117</v>
      </c>
      <c t="n" r="U11" s="5">
        <v>3000000</v>
      </c>
    </row>
    <row spans="1:23" r="12">
      <c t="s" r="A12" s="3">
        <v>118</v>
      </c>
      <c t="n" r="T12" s="5">
        <v>9840</v>
      </c>
      <c t="n" r="U12" s="5">
        <v>5050</v>
      </c>
    </row>
    <row spans="1:23" r="13">
      <c t="s" r="A13" s="3">
        <v>570</v>
      </c>
      <c t="n" r="R13" s="5">
        <v>12066101</v>
      </c>
      <c t="n" r="S13" s="5">
        <v>7707715</v>
      </c>
      <c t="n" r="T13" s="5">
        <v>12066101</v>
      </c>
      <c t="n" r="U13" s="5">
        <v>7707715</v>
      </c>
    </row>
    <row spans="1:23" r="14">
      <c t="s" r="A14" s="6">
        <v>571</v>
      </c>
    </row>
    <row spans="1:23" r="15">
      <c t="s" r="A15" s="3">
        <v>66</v>
      </c>
      <c t="n" r="R15" s="5">
        <v>12066101</v>
      </c>
      <c t="n" r="T15" s="5">
        <v>12066101</v>
      </c>
      <c t="n" r="W15" s="5">
        <v>11820144</v>
      </c>
    </row>
    <row spans="1:23" r="16">
      <c t="s" r="A16" s="6">
        <v>115</v>
      </c>
    </row>
    <row spans="1:23" r="17">
      <c t="s" r="A17" s="3">
        <v>574</v>
      </c>
      <c t="n" r="T17" s="10">
        <v>0.2875</v>
      </c>
    </row>
    <row spans="1:23" r="18">
      <c t="s" r="A18" s="3">
        <v>575</v>
      </c>
      <c t="n" r="R18" s="7">
        <v>4041589</v>
      </c>
      <c t="n" r="S18" s="7">
        <v>2370122</v>
      </c>
      <c t="n" r="T18" s="7">
        <v>7960604</v>
      </c>
      <c t="n" r="U18" s="7">
        <v>3769466</v>
      </c>
    </row>
    <row spans="1:23" r="19">
      <c t="s" r="A19" s="3">
        <v>60</v>
      </c>
    </row>
    <row spans="1:23" r="20">
      <c t="s" r="A20" s="6">
        <v>110</v>
      </c>
    </row>
    <row spans="1:23" r="21">
      <c t="s" r="A21" s="3">
        <v>569</v>
      </c>
      <c t="n" r="Q21" s="5">
        <v>3135109</v>
      </c>
      <c t="n" r="T21" s="5">
        <v>3135109</v>
      </c>
      <c t="n" r="U21" s="5">
        <v>3135109</v>
      </c>
    </row>
    <row spans="1:23" r="22">
      <c t="s" r="A22" s="3">
        <v>570</v>
      </c>
      <c t="n" r="R22" s="5">
        <v>3135109</v>
      </c>
      <c t="n" r="S22" s="5">
        <v>3135109</v>
      </c>
      <c t="n" r="T22" s="5">
        <v>3135109</v>
      </c>
      <c t="n" r="U22" s="5">
        <v>3135109</v>
      </c>
    </row>
    <row spans="1:23" r="23">
      <c t="s" r="A23" s="6">
        <v>571</v>
      </c>
    </row>
    <row spans="1:23" r="24">
      <c t="s" r="A24" s="3">
        <v>66</v>
      </c>
      <c t="n" r="R24" s="5">
        <v>3135109</v>
      </c>
      <c t="n" r="T24" s="5">
        <v>3135109</v>
      </c>
    </row>
    <row spans="1:23" r="25">
      <c t="s" r="A25" s="6">
        <v>115</v>
      </c>
    </row>
    <row spans="1:23" r="26">
      <c t="s" r="A26" s="3">
        <v>576</v>
      </c>
      <c t="n" r="R26" s="7">
        <v>0</v>
      </c>
      <c t="n" r="T26" s="7">
        <v>0</v>
      </c>
    </row>
    <row spans="1:23" r="27">
      <c t="s" r="A27" s="3">
        <v>575</v>
      </c>
      <c t="n" r="R27" s="7">
        <v>1042424</v>
      </c>
      <c t="n" r="S27" s="7">
        <v>964046</v>
      </c>
      <c t="n" r="T27" s="7">
        <v>2077010</v>
      </c>
      <c t="n" r="U27" s="7">
        <v>1896741</v>
      </c>
    </row>
    <row spans="1:23" r="28">
      <c t="s" r="A28" s="3">
        <v>58</v>
      </c>
    </row>
    <row spans="1:23" r="29">
      <c t="s" r="A29" s="6">
        <v>110</v>
      </c>
    </row>
    <row spans="1:23" r="30">
      <c t="s" r="A30" s="3">
        <v>569</v>
      </c>
      <c t="n" r="Q30" s="5">
        <v>800000</v>
      </c>
    </row>
    <row spans="1:23" r="31">
      <c t="s" r="A31" s="3">
        <v>113</v>
      </c>
      <c t="n" r="H31" s="5">
        <v>800000</v>
      </c>
      <c t="n" r="T31" s="5">
        <v>800000</v>
      </c>
    </row>
    <row spans="1:23" r="32">
      <c t="s" r="A32" s="3">
        <v>570</v>
      </c>
      <c t="n" r="R32" s="5">
        <v>800000</v>
      </c>
      <c t="n" r="T32" s="5">
        <v>800000</v>
      </c>
    </row>
    <row spans="1:23" r="33">
      <c t="s" r="A33" s="6">
        <v>571</v>
      </c>
    </row>
    <row spans="1:23" r="34">
      <c t="s" r="A34" s="3">
        <v>577</v>
      </c>
      <c t="s" r="T34" s="3">
        <v>578</v>
      </c>
    </row>
    <row spans="1:23" r="35">
      <c t="s" r="A35" s="6">
        <v>115</v>
      </c>
    </row>
    <row spans="1:23" r="36">
      <c t="s" r="A36" s="3">
        <v>579</v>
      </c>
      <c t="n" r="F36" s="10">
        <v>0.5611</v>
      </c>
    </row>
    <row spans="1:23" r="37">
      <c t="s" r="A37" s="3">
        <v>575</v>
      </c>
      <c t="n" r="F37" s="7">
        <v>448880</v>
      </c>
      <c t="n" r="R37" s="7">
        <v>382222</v>
      </c>
      <c t="n" r="T37" s="7">
        <v>382222</v>
      </c>
    </row>
    <row spans="1:23" r="38">
      <c t="s" r="A38" s="3">
        <v>580</v>
      </c>
      <c t="n" r="R38" s="7">
        <v>25</v>
      </c>
      <c t="n" r="T38" s="7">
        <v>25</v>
      </c>
    </row>
    <row spans="1:23" r="39">
      <c t="s" r="A39" s="3">
        <v>581</v>
      </c>
      <c t="n" r="D39" s="10">
        <v>0.5611</v>
      </c>
    </row>
    <row spans="1:23" r="40">
      <c t="s" r="A40" s="3">
        <v>100</v>
      </c>
    </row>
    <row spans="1:23" r="41">
      <c t="s" r="A41" s="6">
        <v>115</v>
      </c>
    </row>
    <row spans="1:23" r="42">
      <c t="s" r="A42" s="3">
        <v>579</v>
      </c>
      <c t="n" r="G42" s="10">
        <v>0.33</v>
      </c>
      <c t="n" r="J42" s="10">
        <v>0.325</v>
      </c>
      <c t="n" r="M42" s="10">
        <v>0.3175</v>
      </c>
      <c t="n" r="N42" s="10">
        <v>0.3075</v>
      </c>
      <c t="n" r="P42" s="10">
        <v>0.2975</v>
      </c>
      <c t="n" r="R42" s="10">
        <v>0.3325</v>
      </c>
      <c t="n" r="S42" s="10">
        <v>0.3075</v>
      </c>
      <c t="n" r="T42" s="10">
        <v>0.6625</v>
      </c>
      <c t="n" r="U42" s="10">
        <v>0.605</v>
      </c>
    </row>
    <row spans="1:23" r="43">
      <c t="s" r="A43" s="3">
        <v>575</v>
      </c>
      <c t="n" r="G43" s="7">
        <v>4953601</v>
      </c>
      <c t="n" r="J43" s="7">
        <v>4863655</v>
      </c>
      <c t="n" r="M43" s="7">
        <v>4077232</v>
      </c>
      <c t="n" r="N43" s="7">
        <v>3334168</v>
      </c>
      <c t="n" r="P43" s="7">
        <v>2332038</v>
      </c>
    </row>
    <row spans="1:23" r="44">
      <c t="s" r="A44" s="3">
        <v>582</v>
      </c>
    </row>
    <row spans="1:23" r="45">
      <c t="s" r="A45" s="6">
        <v>115</v>
      </c>
    </row>
    <row spans="1:23" r="46">
      <c t="s" r="A46" s="3">
        <v>579</v>
      </c>
      <c t="n" r="C46" s="10">
        <v>0.3325</v>
      </c>
    </row>
    <row spans="1:23" r="47">
      <c t="s" r="A47" s="3">
        <v>575</v>
      </c>
      <c t="n" r="C47" s="7">
        <v>5089072</v>
      </c>
    </row>
    <row spans="1:23" r="48">
      <c t="s" r="A48" s="3">
        <v>583</v>
      </c>
      <c t="n" r="C48" s="8">
        <v>1.33</v>
      </c>
    </row>
    <row spans="1:23" r="49">
      <c t="s" r="A49" s="3">
        <v>584</v>
      </c>
    </row>
    <row spans="1:23" r="50">
      <c t="s" r="A50" s="6">
        <v>115</v>
      </c>
    </row>
    <row spans="1:23" r="51">
      <c t="s" r="A51" s="3">
        <v>581</v>
      </c>
      <c t="n" r="B51" s="10">
        <v>0.3325</v>
      </c>
    </row>
    <row spans="1:23" r="52">
      <c t="s" r="A52" s="3">
        <v>585</v>
      </c>
    </row>
    <row spans="1:23" r="53">
      <c t="s" r="A53" s="6">
        <v>110</v>
      </c>
    </row>
    <row spans="1:23" r="54">
      <c t="s" r="A54" s="3">
        <v>113</v>
      </c>
      <c t="n" r="O54" s="5">
        <v>3000000</v>
      </c>
      <c t="n" r="U54" s="5">
        <v>3000000</v>
      </c>
    </row>
    <row spans="1:23" r="55">
      <c t="s" r="A55" s="6">
        <v>571</v>
      </c>
    </row>
    <row spans="1:23" r="56">
      <c t="s" r="A56" s="3">
        <v>586</v>
      </c>
      <c t="n" r="O56" s="8">
        <v>16.75</v>
      </c>
    </row>
    <row spans="1:23" r="57">
      <c t="s" r="A57" s="3">
        <v>587</v>
      </c>
      <c t="n" r="O57" s="10">
        <v>15.9125</v>
      </c>
    </row>
    <row spans="1:23" r="58">
      <c t="s" r="A58" s="3">
        <v>572</v>
      </c>
      <c t="n" r="O58" s="7">
        <v>46900000</v>
      </c>
    </row>
    <row spans="1:23" r="59">
      <c t="s" r="A59" s="3">
        <v>588</v>
      </c>
      <c t="n" r="O59" s="7">
        <v>3300000</v>
      </c>
    </row>
    <row spans="1:23" r="60">
      <c t="s" r="A60" s="3">
        <v>589</v>
      </c>
    </row>
    <row spans="1:23" r="61">
      <c t="s" r="A61" s="6">
        <v>571</v>
      </c>
    </row>
    <row spans="1:23" r="62">
      <c t="s" r="A62" s="3">
        <v>586</v>
      </c>
      <c t="n" r="H62" s="7">
        <v>25</v>
      </c>
    </row>
    <row spans="1:23" r="63">
      <c t="s" r="A63" s="3">
        <v>588</v>
      </c>
      <c t="n" r="H63" s="7">
        <v>1600000</v>
      </c>
    </row>
    <row spans="1:23" r="64">
      <c t="s" r="A64" s="3">
        <v>577</v>
      </c>
      <c t="s" r="H64" s="3">
        <v>578</v>
      </c>
    </row>
    <row spans="1:23" r="65">
      <c t="s" r="A65" s="3">
        <v>590</v>
      </c>
      <c t="n" r="H65" s="7">
        <v>20000000</v>
      </c>
    </row>
    <row spans="1:23" r="66">
      <c t="s" r="A66" s="3">
        <v>573</v>
      </c>
      <c t="n" r="H66" s="7">
        <v>18400000</v>
      </c>
    </row>
    <row spans="1:23" r="67">
      <c t="s" r="A67" s="3">
        <v>591</v>
      </c>
    </row>
    <row spans="1:23" r="68">
      <c t="s" r="A68" s="6">
        <v>110</v>
      </c>
    </row>
    <row spans="1:23" r="69">
      <c t="s" r="A69" s="3">
        <v>113</v>
      </c>
      <c t="n" r="T69" s="5">
        <v>131149</v>
      </c>
    </row>
    <row spans="1:23" r="70">
      <c t="s" r="A70" s="6">
        <v>571</v>
      </c>
    </row>
    <row spans="1:23" r="71">
      <c t="s" r="A71" s="3">
        <v>66</v>
      </c>
      <c t="n" r="R71" s="5">
        <v>131149</v>
      </c>
      <c t="n" r="T71" s="5">
        <v>131149</v>
      </c>
    </row>
    <row spans="1:23" r="72">
      <c t="s" r="A72" s="3">
        <v>592</v>
      </c>
      <c t="n" r="T72" s="7">
        <v>2100000</v>
      </c>
    </row>
    <row spans="1:23" r="73">
      <c t="s" r="A73" s="3">
        <v>593</v>
      </c>
    </row>
    <row spans="1:23" r="74">
      <c t="s" r="A74" s="6">
        <v>110</v>
      </c>
    </row>
    <row spans="1:23" r="75">
      <c t="s" r="A75" s="3">
        <v>113</v>
      </c>
      <c t="n" r="Q75" s="5">
        <v>89053</v>
      </c>
    </row>
    <row spans="1:23" r="76">
      <c t="s" r="A76" s="6">
        <v>571</v>
      </c>
    </row>
    <row spans="1:23" r="77">
      <c t="s" r="A77" s="3">
        <v>592</v>
      </c>
      <c t="n" r="Q77" s="7">
        <v>1500000</v>
      </c>
    </row>
    <row spans="1:23" r="78">
      <c t="s" r="A78" s="3">
        <v>594</v>
      </c>
    </row>
    <row spans="1:23" r="79">
      <c t="s" r="A79" s="6">
        <v>571</v>
      </c>
    </row>
    <row spans="1:23" r="80">
      <c t="s" r="A80" s="3">
        <v>595</v>
      </c>
      <c t="n" r="I80" s="7">
        <v>50000000</v>
      </c>
    </row>
    <row spans="1:23" r="81">
      <c t="s" r="A81" s="3">
        <v>596</v>
      </c>
    </row>
    <row spans="1:23" r="82">
      <c t="s" r="A82" s="6">
        <v>571</v>
      </c>
    </row>
    <row spans="1:23" r="83">
      <c t="s" r="A83" s="3">
        <v>595</v>
      </c>
      <c t="n" r="E83" s="7">
        <v>40000000</v>
      </c>
    </row>
    <row spans="1:23" r="84">
      <c t="s" r="A84" s="3">
        <v>597</v>
      </c>
    </row>
    <row spans="1:23" r="85">
      <c t="s" r="A85" s="6">
        <v>110</v>
      </c>
    </row>
    <row spans="1:23" r="86">
      <c t="s" r="A86" s="3">
        <v>113</v>
      </c>
      <c t="n" r="Q86" s="5">
        <v>63657</v>
      </c>
    </row>
    <row spans="1:23" r="87">
      <c t="s" r="A87" s="6">
        <v>571</v>
      </c>
    </row>
    <row spans="1:23" r="88">
      <c t="s" r="A88" s="3">
        <v>592</v>
      </c>
      <c t="n" r="Q88" s="7">
        <v>1600000</v>
      </c>
    </row>
    <row spans="1:23" r="89">
      <c t="s" r="A89" s="3">
        <v>598</v>
      </c>
    </row>
    <row spans="1:23" r="90">
      <c t="s" r="A90" s="6">
        <v>571</v>
      </c>
    </row>
    <row spans="1:23" r="91">
      <c t="s" r="A91" s="3">
        <v>595</v>
      </c>
      <c t="n" r="K91" s="7">
        <v>250000000</v>
      </c>
    </row>
    <row spans="1:23" r="92">
      <c t="s" r="A92" s="3">
        <v>288</v>
      </c>
    </row>
    <row spans="1:23" r="93">
      <c t="s" r="A93" s="6">
        <v>571</v>
      </c>
    </row>
    <row spans="1:23" r="94">
      <c t="s" r="A94" s="3">
        <v>289</v>
      </c>
      <c t="n" r="T94" s="7">
        <v>1604166</v>
      </c>
    </row>
    <row spans="1:23" r="95">
      <c t="s" r="A95" s="3">
        <v>599</v>
      </c>
    </row>
    <row spans="1:23" r="96">
      <c t="s" r="A96" s="6">
        <v>110</v>
      </c>
    </row>
    <row spans="1:23" r="97">
      <c t="s" r="A97" s="3">
        <v>288</v>
      </c>
      <c t="n" r="T97" s="5">
        <v>104968</v>
      </c>
    </row>
    <row spans="1:23" r="98">
      <c t="s" r="A98" s="6">
        <v>571</v>
      </c>
    </row>
    <row spans="1:23" r="99">
      <c t="s" r="A99" s="3">
        <v>600</v>
      </c>
      <c t="n" r="R99" s="5">
        <v>5000000</v>
      </c>
      <c t="n" r="T99" s="5">
        <v>5000000</v>
      </c>
      <c t="n" r="V99" s="5">
        <v>5000000</v>
      </c>
    </row>
    <row spans="1:23" r="100">
      <c t="s" r="A100" s="3">
        <v>601</v>
      </c>
    </row>
    <row spans="1:23" r="101">
      <c t="s" r="A101" s="6">
        <v>571</v>
      </c>
    </row>
    <row spans="1:23" r="102">
      <c t="s" r="A102" s="3">
        <v>602</v>
      </c>
      <c t="n" r="L102" s="5">
        <v>4112429</v>
      </c>
    </row>
    <row spans="1:23" r="103">
      <c t="s" r="A103" s="3">
        <v>603</v>
      </c>
    </row>
    <row spans="1:23" r="104">
      <c t="s" r="A104" s="6">
        <v>571</v>
      </c>
    </row>
    <row spans="1:23" r="105">
      <c t="s" r="A105" s="3">
        <v>602</v>
      </c>
      <c t="n" r="L105" s="5">
        <v>512275</v>
      </c>
    </row>
    <row spans="1:23" r="106">
      <c t="s" r="A106" s="3">
        <v>604</v>
      </c>
    </row>
    <row spans="1:23" r="107">
      <c t="s" r="A107" s="6">
        <v>571</v>
      </c>
    </row>
    <row spans="1:23" r="108">
      <c t="s" r="A108" s="3">
        <v>289</v>
      </c>
      <c t="n" r="R108" s="7">
        <v>1600000</v>
      </c>
      <c t="n" r="T108" s="7">
        <v>1600000</v>
      </c>
    </row>
    <row spans="1:23" r="109">
      <c t="s" r="A109" s="3">
        <v>605</v>
      </c>
      <c t="n" r="R109" s="5">
        <v>3</v>
      </c>
      <c t="n" r="T109" s="5">
        <v>3</v>
      </c>
    </row>
    <row spans="1:23" r="110">
      <c t="s" r="A110" s="3">
        <v>606</v>
      </c>
    </row>
    <row spans="1:23" r="111">
      <c t="s" r="A111" s="6">
        <v>571</v>
      </c>
    </row>
    <row spans="1:23" r="112">
      <c t="s" r="A112" s="3">
        <v>289</v>
      </c>
      <c t="n" r="R112" s="7">
        <v>1600000</v>
      </c>
      <c t="n" r="T112" s="7">
        <v>1600000</v>
      </c>
    </row>
    <row spans="1:23" r="113">
      <c t="s" r="A113" s="3">
        <v>602</v>
      </c>
      <c t="n" r="R113" s="5">
        <v>104968</v>
      </c>
      <c t="n" r="T113" s="5">
        <v>104968</v>
      </c>
    </row>
    <row spans="1:23" r="114">
      <c t="s" r="A114" s="3">
        <v>607</v>
      </c>
    </row>
    <row spans="1:23" r="115">
      <c t="s" r="A115" s="6">
        <v>571</v>
      </c>
    </row>
    <row spans="1:23" r="116">
      <c t="s" r="A116" s="3">
        <v>602</v>
      </c>
      <c t="n" r="R116" s="5">
        <v>104968</v>
      </c>
      <c t="n" r="T116" s="5">
        <v>1049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08</v>
      </c>
      <c t="s" r="B1" s="2">
        <v>609</v>
      </c>
      <c t="s" r="C1" s="2">
        <v>2</v>
      </c>
      <c t="s" r="D1" s="2">
        <v>27</v>
      </c>
      <c t="s" r="E1" s="2">
        <v>2</v>
      </c>
      <c t="s" r="F1" s="2">
        <v>27</v>
      </c>
    </row>
    <row spans="1:6" r="2">
      <c t="s" r="A2" s="6">
        <v>610</v>
      </c>
    </row>
    <row spans="1:6" r="3">
      <c t="s" r="A3" s="3">
        <v>611</v>
      </c>
      <c t="n" r="C3" s="7">
        <v>27773</v>
      </c>
      <c t="n" r="D3" s="7">
        <v>1108616</v>
      </c>
      <c t="n" r="E3" s="7">
        <v>-399854</v>
      </c>
      <c t="n" r="F3" s="7">
        <v>-1783047</v>
      </c>
    </row>
    <row spans="1:6" r="4">
      <c t="s" r="A4" s="3">
        <v>90</v>
      </c>
      <c t="n" r="C4" s="5">
        <v>-359508</v>
      </c>
      <c t="n" r="D4" s="5">
        <v>1108616</v>
      </c>
      <c t="n" r="E4" s="5">
        <v>-787135</v>
      </c>
      <c t="n" r="F4" s="5">
        <v>-1783047</v>
      </c>
    </row>
    <row spans="1:6" r="5">
      <c t="s" r="A5" s="3">
        <v>612</v>
      </c>
      <c t="n" r="C5" s="5">
        <v>-5443521</v>
      </c>
      <c t="n" r="D5" s="5">
        <v>-2225552</v>
      </c>
      <c t="n" r="E5" s="5">
        <v>-10824749</v>
      </c>
      <c t="n" r="F5" s="5">
        <v>-7449254</v>
      </c>
    </row>
    <row spans="1:6" r="6">
      <c t="s" r="A6" s="3">
        <v>58</v>
      </c>
    </row>
    <row spans="1:6" r="7">
      <c t="s" r="A7" s="6">
        <v>610</v>
      </c>
    </row>
    <row spans="1:6" r="8">
      <c t="s" r="A8" s="3">
        <v>611</v>
      </c>
      <c t="n" r="E8" s="5">
        <v>382222</v>
      </c>
    </row>
    <row spans="1:6" r="9">
      <c t="s" r="A9" s="3">
        <v>91</v>
      </c>
      <c t="n" r="B9" s="7">
        <v>-448880</v>
      </c>
      <c t="n" r="C9" s="5">
        <v>-382222</v>
      </c>
      <c t="n" r="E9" s="5">
        <v>-382222</v>
      </c>
    </row>
    <row spans="1:6" r="10">
      <c t="s" r="A10" s="3">
        <v>59</v>
      </c>
    </row>
    <row spans="1:6" r="11">
      <c t="s" r="A11" s="6">
        <v>610</v>
      </c>
    </row>
    <row spans="1:6" r="12">
      <c t="s" r="A12" s="3">
        <v>611</v>
      </c>
      <c t="n" r="C12" s="5">
        <v>-265479</v>
      </c>
      <c t="n" r="D12" s="5">
        <v>952474</v>
      </c>
      <c t="n" r="E12" s="5">
        <v>-600081</v>
      </c>
      <c t="n" r="F12" s="5">
        <v>-837979</v>
      </c>
    </row>
    <row spans="1:6" r="13">
      <c t="s" r="A13" s="3">
        <v>91</v>
      </c>
      <c t="n" r="C13" s="5">
        <v>-4041589</v>
      </c>
      <c t="n" r="D13" s="5">
        <v>-2370122</v>
      </c>
      <c t="n" r="E13" s="5">
        <v>-7960604</v>
      </c>
      <c t="n" r="F13" s="5">
        <v>-3769466</v>
      </c>
    </row>
    <row spans="1:6" r="14">
      <c t="s" r="A14" s="3">
        <v>612</v>
      </c>
      <c t="n" r="C14" s="5">
        <v>-4307068</v>
      </c>
      <c t="n" r="D14" s="5">
        <v>-1417648</v>
      </c>
      <c t="n" r="E14" s="5">
        <v>-8560685</v>
      </c>
      <c t="n" r="F14" s="5">
        <v>-4607445</v>
      </c>
    </row>
    <row spans="1:6" r="15">
      <c t="s" r="A15" s="3">
        <v>60</v>
      </c>
    </row>
    <row spans="1:6" r="16">
      <c t="s" r="A16" s="6">
        <v>610</v>
      </c>
    </row>
    <row spans="1:6" r="17">
      <c t="s" r="A17" s="3">
        <v>611</v>
      </c>
      <c t="n" r="C17" s="5">
        <v>-94029</v>
      </c>
      <c t="n" r="D17" s="5">
        <v>156142</v>
      </c>
      <c t="n" r="E17" s="5">
        <v>-187054</v>
      </c>
      <c t="n" r="F17" s="5">
        <v>-945068</v>
      </c>
    </row>
    <row spans="1:6" r="18">
      <c t="s" r="A18" s="3">
        <v>91</v>
      </c>
      <c t="n" r="C18" s="5">
        <v>-1042424</v>
      </c>
      <c t="n" r="D18" s="5">
        <v>-964046</v>
      </c>
      <c t="n" r="E18" s="5">
        <v>-2077010</v>
      </c>
      <c t="n" r="F18" s="5">
        <v>-1896741</v>
      </c>
    </row>
    <row spans="1:6" r="19">
      <c t="s" r="A19" s="3">
        <v>612</v>
      </c>
      <c t="n" r="C19" s="5">
        <v>-1136453</v>
      </c>
      <c t="n" r="D19" s="7">
        <v>-807904</v>
      </c>
      <c t="n" r="E19" s="5">
        <v>-2264064</v>
      </c>
      <c t="n" r="F19" s="7">
        <v>-2841809</v>
      </c>
    </row>
    <row spans="1:6" r="20">
      <c t="s" r="A20" s="3">
        <v>61</v>
      </c>
    </row>
    <row spans="1:6" r="21">
      <c t="s" r="A21" s="6">
        <v>610</v>
      </c>
    </row>
    <row spans="1:6" r="22">
      <c t="s" r="A22" s="3">
        <v>611</v>
      </c>
      <c t="n" r="E22" s="5">
        <v>5059</v>
      </c>
    </row>
    <row spans="1:6" r="23">
      <c t="s" r="A23" s="3">
        <v>102</v>
      </c>
      <c t="n" r="C23" s="7">
        <v>-5059</v>
      </c>
      <c t="n" r="E23" s="7">
        <v>-50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37"/>
    <col customWidth="1" max="10" min="10" width="41"/>
    <col customWidth="1" max="11" min="11" width="37"/>
  </cols>
  <sheetData>
    <row spans="1:11" r="1">
      <c t="s" r="A1" s="1">
        <v>613</v>
      </c>
      <c t="s" r="B1" s="2">
        <v>614</v>
      </c>
      <c t="s" r="C1" s="2">
        <v>615</v>
      </c>
      <c t="s" r="D1" s="2">
        <v>616</v>
      </c>
      <c t="s" r="E1" s="2">
        <v>617</v>
      </c>
      <c t="s" r="F1" s="2">
        <v>618</v>
      </c>
      <c t="s" r="G1" s="2">
        <v>619</v>
      </c>
      <c t="s" r="H1" s="2">
        <v>620</v>
      </c>
      <c t="s" r="I1" s="2">
        <v>567</v>
      </c>
      <c t="s" r="J1" s="2">
        <v>621</v>
      </c>
      <c t="s" r="K1" s="2">
        <v>567</v>
      </c>
    </row>
    <row spans="1:11" r="2">
      <c t="s" r="A2" s="6">
        <v>610</v>
      </c>
    </row>
    <row spans="1:11" r="3">
      <c t="s" r="A3" s="3">
        <v>612</v>
      </c>
      <c t="n" r="H3" s="7">
        <v>-5443521</v>
      </c>
      <c t="n" r="I3" s="7">
        <v>-2225552</v>
      </c>
      <c t="n" r="J3" s="7">
        <v>-10824749</v>
      </c>
      <c t="n" r="K3" s="7">
        <v>-7449254</v>
      </c>
    </row>
    <row spans="1:11" r="4">
      <c t="s" r="A4" s="3">
        <v>119</v>
      </c>
      <c t="n" r="H4" s="5">
        <v>27773</v>
      </c>
      <c t="n" r="I4" s="5">
        <v>1108616</v>
      </c>
      <c t="n" r="J4" s="5">
        <v>-399854</v>
      </c>
      <c t="n" r="K4" s="5">
        <v>-1783047</v>
      </c>
    </row>
    <row spans="1:11" r="5">
      <c t="s" r="A5" s="3">
        <v>59</v>
      </c>
    </row>
    <row spans="1:11" r="6">
      <c t="s" r="A6" s="6">
        <v>610</v>
      </c>
    </row>
    <row spans="1:11" r="7">
      <c t="s" r="A7" s="3">
        <v>622</v>
      </c>
      <c t="n" r="H7" s="5">
        <v>4041589</v>
      </c>
      <c t="n" r="I7" s="5">
        <v>2370122</v>
      </c>
      <c t="n" r="J7" s="5">
        <v>7960604</v>
      </c>
      <c t="n" r="K7" s="5">
        <v>3769466</v>
      </c>
    </row>
    <row spans="1:11" r="8">
      <c t="s" r="A8" s="3">
        <v>612</v>
      </c>
      <c t="n" r="H8" s="5">
        <v>-4307068</v>
      </c>
      <c t="n" r="I8" s="5">
        <v>-1417648</v>
      </c>
      <c t="n" r="J8" s="5">
        <v>-8560685</v>
      </c>
      <c t="n" r="K8" s="5">
        <v>-4607445</v>
      </c>
    </row>
    <row spans="1:11" r="9">
      <c t="s" r="A9" s="3">
        <v>119</v>
      </c>
      <c t="n" r="H9" s="5">
        <v>-265479</v>
      </c>
      <c t="n" r="I9" s="5">
        <v>952474</v>
      </c>
      <c t="n" r="J9" s="5">
        <v>-600081</v>
      </c>
      <c t="n" r="K9" s="5">
        <v>-837979</v>
      </c>
    </row>
    <row spans="1:11" r="10">
      <c t="s" r="A10" s="3">
        <v>623</v>
      </c>
      <c t="n" r="H10" s="5">
        <v>-94029</v>
      </c>
      <c t="n" r="J10" s="5">
        <v>-187054</v>
      </c>
    </row>
    <row spans="1:11" r="11">
      <c t="s" r="A11" s="3">
        <v>624</v>
      </c>
      <c t="n" r="H11" s="7">
        <v>-359508</v>
      </c>
      <c t="n" r="I11" s="7">
        <v>952474</v>
      </c>
      <c t="n" r="J11" s="7">
        <v>-787135</v>
      </c>
      <c t="n" r="K11" s="7">
        <v>-837979</v>
      </c>
    </row>
    <row spans="1:11" r="12">
      <c t="s" r="A12" s="6">
        <v>625</v>
      </c>
    </row>
    <row spans="1:11" r="13">
      <c t="s" r="A13" s="3">
        <v>626</v>
      </c>
      <c t="n" r="H13" s="5">
        <v>11914525</v>
      </c>
      <c t="n" r="I13" s="5">
        <v>6090688</v>
      </c>
      <c t="n" r="J13" s="5">
        <v>11872092</v>
      </c>
      <c t="n" r="K13" s="5">
        <v>5401007</v>
      </c>
    </row>
    <row spans="1:11" r="14">
      <c t="s" r="A14" s="3">
        <v>627</v>
      </c>
      <c t="n" r="H14" s="5">
        <v>3135109</v>
      </c>
      <c t="n" r="J14" s="5">
        <v>3135109</v>
      </c>
    </row>
    <row spans="1:11" r="15">
      <c t="s" r="A15" s="3">
        <v>628</v>
      </c>
      <c t="n" r="H15" s="5">
        <v>15049634</v>
      </c>
      <c t="n" r="I15" s="5">
        <v>6090688</v>
      </c>
      <c t="n" r="J15" s="5">
        <v>15007201</v>
      </c>
      <c t="n" r="K15" s="5">
        <v>5401007</v>
      </c>
    </row>
    <row spans="1:11" r="16">
      <c t="s" r="A16" s="6">
        <v>629</v>
      </c>
    </row>
    <row spans="1:11" r="17">
      <c t="s" r="A17" s="3">
        <v>630</v>
      </c>
      <c t="n" r="H17" s="8">
        <v>-0.02</v>
      </c>
      <c t="n" r="I17" s="8">
        <v>0.16</v>
      </c>
      <c t="n" r="J17" s="8">
        <v>-0.05</v>
      </c>
      <c t="n" r="K17" s="8">
        <v>-0.16</v>
      </c>
    </row>
    <row spans="1:11" r="18">
      <c t="s" r="A18" s="3">
        <v>631</v>
      </c>
      <c t="n" r="H18" s="8">
        <v>-0.02</v>
      </c>
      <c t="n" r="I18" s="8">
        <v>0.16</v>
      </c>
      <c t="n" r="J18" s="8">
        <v>-0.05</v>
      </c>
      <c t="n" r="K18" s="8">
        <v>-0.16</v>
      </c>
    </row>
    <row spans="1:11" r="19">
      <c t="s" r="A19" s="3">
        <v>632</v>
      </c>
      <c t="n" r="J19" s="5">
        <v>1</v>
      </c>
    </row>
    <row spans="1:11" r="20">
      <c t="s" r="A20" s="3">
        <v>633</v>
      </c>
      <c t="n" r="H20" s="5">
        <v>3135109</v>
      </c>
      <c t="n" r="J20" s="5">
        <v>3135109</v>
      </c>
    </row>
    <row spans="1:11" r="21">
      <c t="s" r="A21" s="3">
        <v>60</v>
      </c>
    </row>
    <row spans="1:11" r="22">
      <c t="s" r="A22" s="6">
        <v>610</v>
      </c>
    </row>
    <row spans="1:11" r="23">
      <c t="s" r="A23" s="3">
        <v>622</v>
      </c>
      <c t="n" r="H23" s="7">
        <v>1042424</v>
      </c>
      <c t="n" r="I23" s="7">
        <v>964046</v>
      </c>
      <c t="n" r="J23" s="7">
        <v>2077010</v>
      </c>
      <c t="n" r="K23" s="7">
        <v>1896741</v>
      </c>
    </row>
    <row spans="1:11" r="24">
      <c t="s" r="A24" s="3">
        <v>612</v>
      </c>
      <c t="n" r="H24" s="5">
        <v>-1136453</v>
      </c>
      <c t="n" r="I24" s="5">
        <v>-807904</v>
      </c>
      <c t="n" r="J24" s="5">
        <v>-2264064</v>
      </c>
      <c t="n" r="K24" s="5">
        <v>-2841809</v>
      </c>
    </row>
    <row spans="1:11" r="25">
      <c t="s" r="A25" s="3">
        <v>119</v>
      </c>
      <c t="n" r="H25" s="5">
        <v>-94029</v>
      </c>
      <c t="n" r="I25" s="5">
        <v>156142</v>
      </c>
      <c t="n" r="J25" s="5">
        <v>-187054</v>
      </c>
      <c t="n" r="K25" s="5">
        <v>-945068</v>
      </c>
    </row>
    <row spans="1:11" r="26">
      <c t="s" r="A26" s="3">
        <v>624</v>
      </c>
      <c t="n" r="H26" s="7">
        <v>-94029</v>
      </c>
      <c t="n" r="I26" s="7">
        <v>156142</v>
      </c>
      <c t="n" r="J26" s="7">
        <v>-187054</v>
      </c>
      <c t="n" r="K26" s="7">
        <v>-945068</v>
      </c>
    </row>
    <row spans="1:11" r="27">
      <c t="s" r="A27" s="6">
        <v>625</v>
      </c>
    </row>
    <row spans="1:11" r="28">
      <c t="s" r="A28" s="3">
        <v>626</v>
      </c>
      <c t="n" r="H28" s="5">
        <v>3135109</v>
      </c>
      <c t="n" r="I28" s="5">
        <v>3135109</v>
      </c>
      <c t="n" r="J28" s="5">
        <v>3135109</v>
      </c>
      <c t="n" r="K28" s="5">
        <v>3135109</v>
      </c>
    </row>
    <row spans="1:11" r="29">
      <c t="s" r="A29" s="3">
        <v>628</v>
      </c>
      <c t="n" r="H29" s="5">
        <v>3135109</v>
      </c>
      <c t="n" r="I29" s="5">
        <v>3135109</v>
      </c>
      <c t="n" r="J29" s="5">
        <v>3135109</v>
      </c>
      <c t="n" r="K29" s="5">
        <v>3135109</v>
      </c>
    </row>
    <row spans="1:11" r="30">
      <c t="s" r="A30" s="6">
        <v>629</v>
      </c>
    </row>
    <row spans="1:11" r="31">
      <c t="s" r="A31" s="3">
        <v>630</v>
      </c>
      <c t="n" r="H31" s="8">
        <v>-0.03</v>
      </c>
      <c t="n" r="I31" s="8">
        <v>0.05</v>
      </c>
      <c t="n" r="J31" s="8">
        <v>-0.06</v>
      </c>
      <c t="n" r="K31" s="8">
        <v>-0.3</v>
      </c>
    </row>
    <row spans="1:11" r="32">
      <c t="s" r="A32" s="3">
        <v>631</v>
      </c>
      <c t="n" r="H32" s="8">
        <v>-0.03</v>
      </c>
      <c t="n" r="I32" s="8">
        <v>0.05</v>
      </c>
      <c t="n" r="J32" s="8">
        <v>-0.06</v>
      </c>
      <c t="n" r="K32" s="8">
        <v>-0.3</v>
      </c>
    </row>
    <row spans="1:11" r="33">
      <c t="s" r="A33" s="3">
        <v>100</v>
      </c>
    </row>
    <row spans="1:11" r="34">
      <c t="s" r="A34" s="6">
        <v>610</v>
      </c>
    </row>
    <row spans="1:11" r="35">
      <c t="s" r="A35" s="3">
        <v>622</v>
      </c>
      <c t="n" r="C35" s="7">
        <v>4953601</v>
      </c>
      <c t="n" r="D35" s="7">
        <v>4863655</v>
      </c>
      <c t="n" r="E35" s="7">
        <v>4077232</v>
      </c>
      <c t="n" r="F35" s="7">
        <v>3334168</v>
      </c>
      <c t="n" r="G35" s="7">
        <v>2332038</v>
      </c>
    </row>
    <row spans="1:11" r="36">
      <c t="s" r="A36" s="3">
        <v>58</v>
      </c>
    </row>
    <row spans="1:11" r="37">
      <c t="s" r="A37" s="6">
        <v>610</v>
      </c>
    </row>
    <row spans="1:11" r="38">
      <c t="s" r="A38" s="3">
        <v>622</v>
      </c>
      <c t="n" r="B38" s="7">
        <v>448880</v>
      </c>
      <c t="n" r="H38" s="7">
        <v>382222</v>
      </c>
      <c t="n" r="J38" s="7">
        <v>382222</v>
      </c>
    </row>
    <row spans="1:11" r="39">
      <c t="s" r="A39" s="3">
        <v>119</v>
      </c>
      <c t="n" r="J39" s="5">
        <v>382222</v>
      </c>
    </row>
    <row spans="1:11" r="40">
      <c t="s" r="A40" s="3">
        <v>61</v>
      </c>
    </row>
    <row spans="1:11" r="41">
      <c t="s" r="A41" s="6">
        <v>610</v>
      </c>
    </row>
    <row spans="1:11" r="42">
      <c t="s" r="A42" s="3">
        <v>119</v>
      </c>
      <c t="n" r="J42" s="7">
        <v>50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34</v>
      </c>
      <c t="s" r="B1" s="2">
        <v>2</v>
      </c>
      <c t="s" r="C1" s="2">
        <v>26</v>
      </c>
    </row>
    <row spans="1:3" r="2">
      <c t="s" r="A2" s="6">
        <v>184</v>
      </c>
    </row>
    <row spans="1:3" r="3">
      <c t="s" r="A3" s="3">
        <v>635</v>
      </c>
      <c t="n" r="B3" s="7">
        <v>5587087</v>
      </c>
      <c t="n" r="C3" s="7">
        <v>736231</v>
      </c>
    </row>
    <row spans="1:3" r="4">
      <c t="s" r="A4" s="3">
        <v>636</v>
      </c>
    </row>
    <row spans="1:3" r="5">
      <c t="s" r="A5" s="6">
        <v>184</v>
      </c>
    </row>
    <row spans="1:3" r="6">
      <c t="s" r="A6" s="3">
        <v>637</v>
      </c>
      <c t="n" r="B6" s="5">
        <v>11970843</v>
      </c>
      <c t="n" r="C6" s="5">
        <v>12135786</v>
      </c>
    </row>
    <row spans="1:3" r="7">
      <c t="s" r="A7" s="3">
        <v>638</v>
      </c>
    </row>
    <row spans="1:3" r="8">
      <c t="s" r="A8" s="6">
        <v>184</v>
      </c>
    </row>
    <row spans="1:3" r="9">
      <c t="s" r="A9" s="3">
        <v>637</v>
      </c>
      <c t="n" r="B9" s="5">
        <v>12025667</v>
      </c>
      <c t="n" r="C9" s="5">
        <v>12400960</v>
      </c>
    </row>
    <row spans="1:3" r="10">
      <c t="s" r="A10" s="3">
        <v>639</v>
      </c>
    </row>
    <row spans="1:3" r="11">
      <c t="s" r="A11" s="6">
        <v>184</v>
      </c>
    </row>
    <row spans="1:3" r="12">
      <c t="s" r="A12" s="3">
        <v>635</v>
      </c>
      <c t="n" r="B12" s="5">
        <v>5587087</v>
      </c>
      <c t="n" r="C12" s="5">
        <v>736231</v>
      </c>
    </row>
    <row spans="1:3" r="13">
      <c t="s" r="A13" s="3">
        <v>640</v>
      </c>
    </row>
    <row spans="1:3" r="14">
      <c t="s" r="A14" s="6">
        <v>184</v>
      </c>
    </row>
    <row spans="1:3" r="15">
      <c t="s" r="A15" s="3">
        <v>641</v>
      </c>
      <c t="n" r="B15" s="5">
        <v>106000000</v>
      </c>
      <c t="n" r="C15" s="5">
        <v>233000000</v>
      </c>
    </row>
    <row spans="1:3" r="16">
      <c t="s" r="A16" s="3">
        <v>642</v>
      </c>
    </row>
    <row spans="1:3" r="17">
      <c t="s" r="A17" s="6">
        <v>184</v>
      </c>
    </row>
    <row spans="1:3" r="18">
      <c t="s" r="A18" s="3">
        <v>641</v>
      </c>
      <c t="n" r="B18" s="5">
        <v>106000000</v>
      </c>
      <c t="n" r="C18" s="7">
        <v>233000000</v>
      </c>
    </row>
    <row spans="1:3" r="19">
      <c t="s" r="A19" s="3">
        <v>643</v>
      </c>
    </row>
    <row spans="1:3" r="20">
      <c t="s" r="A20" s="6">
        <v>184</v>
      </c>
    </row>
    <row spans="1:3" r="21">
      <c t="s" r="A21" s="3">
        <v>644</v>
      </c>
      <c t="n" r="B21" s="5">
        <v>112641184</v>
      </c>
    </row>
    <row spans="1:3" r="22">
      <c t="s" r="A22" s="3">
        <v>645</v>
      </c>
    </row>
    <row spans="1:3" r="23">
      <c t="s" r="A23" s="6">
        <v>184</v>
      </c>
    </row>
    <row spans="1:3" r="24">
      <c t="s" r="A24" s="3">
        <v>644</v>
      </c>
      <c t="n" r="B24" s="7">
        <v>1126411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1"/>
    <col customWidth="1" max="6" min="6" width="21"/>
    <col customWidth="1" max="7" min="7" width="39"/>
    <col customWidth="1" max="8" min="8" width="21"/>
    <col customWidth="1" max="9" min="9" width="21"/>
  </cols>
  <sheetData>
    <row spans="1:9" r="1">
      <c t="s" r="A1" s="1">
        <v>646</v>
      </c>
      <c t="s" r="B1" s="2">
        <v>609</v>
      </c>
      <c t="s" r="C1" s="2">
        <v>647</v>
      </c>
      <c t="s" r="D1" s="2">
        <v>648</v>
      </c>
      <c t="s" r="E1" s="2">
        <v>358</v>
      </c>
      <c t="s" r="F1" s="2">
        <v>357</v>
      </c>
      <c t="s" r="G1" s="2">
        <v>649</v>
      </c>
      <c t="s" r="H1" s="2">
        <v>357</v>
      </c>
      <c t="s" r="I1" s="2">
        <v>367</v>
      </c>
    </row>
    <row spans="1:9" r="2">
      <c t="s" r="A2" s="6">
        <v>186</v>
      </c>
    </row>
    <row spans="1:9" r="3">
      <c t="s" r="A3" s="3">
        <v>39</v>
      </c>
      <c t="n" r="E3" s="7">
        <v>1198779</v>
      </c>
      <c t="n" r="G3" s="7">
        <v>1198779</v>
      </c>
      <c t="n" r="I3" s="7">
        <v>2205853</v>
      </c>
    </row>
    <row spans="1:9" r="4">
      <c t="s" r="A4" s="3">
        <v>650</v>
      </c>
    </row>
    <row spans="1:9" r="5">
      <c t="s" r="A5" s="6">
        <v>186</v>
      </c>
    </row>
    <row spans="1:9" r="6">
      <c t="s" r="A6" s="3">
        <v>651</v>
      </c>
      <c t="s" r="B6" s="3">
        <v>447</v>
      </c>
    </row>
    <row spans="1:9" r="7">
      <c t="s" r="A7" s="3">
        <v>347</v>
      </c>
    </row>
    <row spans="1:9" r="8">
      <c t="s" r="A8" s="6">
        <v>186</v>
      </c>
    </row>
    <row spans="1:9" r="9">
      <c t="s" r="A9" s="3">
        <v>39</v>
      </c>
      <c t="n" r="E9" s="5">
        <v>1200000</v>
      </c>
      <c t="n" r="G9" s="5">
        <v>1200000</v>
      </c>
      <c t="n" r="I9" s="7">
        <v>2200000</v>
      </c>
    </row>
    <row spans="1:9" r="10">
      <c t="s" r="A10" s="3">
        <v>652</v>
      </c>
    </row>
    <row spans="1:9" r="11">
      <c t="s" r="A11" s="6">
        <v>186</v>
      </c>
    </row>
    <row spans="1:9" r="12">
      <c t="s" r="A12" s="3">
        <v>653</v>
      </c>
      <c t="n" r="G12" s="7">
        <v>162500</v>
      </c>
    </row>
    <row spans="1:9" r="13">
      <c t="s" r="A13" s="3">
        <v>654</v>
      </c>
      <c t="s" r="G13" s="3">
        <v>655</v>
      </c>
    </row>
    <row spans="1:9" r="14">
      <c t="s" r="A14" s="3">
        <v>656</v>
      </c>
      <c t="n" r="G14" s="7">
        <v>80000000</v>
      </c>
    </row>
    <row spans="1:9" r="15">
      <c t="s" r="A15" s="3">
        <v>657</v>
      </c>
      <c t="n" r="E15" s="5">
        <v>800000</v>
      </c>
      <c t="n" r="F15" s="7">
        <v>500000</v>
      </c>
      <c t="n" r="G15" s="7">
        <v>1600000</v>
      </c>
      <c t="n" r="H15" s="7">
        <v>1200000</v>
      </c>
    </row>
    <row spans="1:9" r="16">
      <c t="s" r="A16" s="3">
        <v>658</v>
      </c>
    </row>
    <row spans="1:9" r="17">
      <c t="s" r="A17" s="6">
        <v>186</v>
      </c>
    </row>
    <row spans="1:9" r="18">
      <c t="s" r="A18" s="3">
        <v>659</v>
      </c>
      <c t="n" r="G18" s="5">
        <v>50000</v>
      </c>
    </row>
    <row spans="1:9" r="19">
      <c t="s" r="A19" s="3">
        <v>660</v>
      </c>
      <c t="s" r="G19" s="3">
        <v>661</v>
      </c>
    </row>
    <row spans="1:9" r="20">
      <c t="s" r="A20" s="3">
        <v>662</v>
      </c>
      <c t="n" r="G20" s="5">
        <v>100000</v>
      </c>
    </row>
    <row spans="1:9" r="21">
      <c t="s" r="A21" s="3">
        <v>663</v>
      </c>
      <c t="n" r="E21" s="7">
        <v>12500</v>
      </c>
      <c t="n" r="G21" s="7">
        <v>25000</v>
      </c>
    </row>
    <row spans="1:9" r="22">
      <c t="s" r="A22" s="3">
        <v>664</v>
      </c>
    </row>
    <row spans="1:9" r="23">
      <c t="s" r="A23" s="6">
        <v>186</v>
      </c>
    </row>
    <row spans="1:9" r="24">
      <c t="s" r="A24" s="3">
        <v>605</v>
      </c>
      <c t="n" r="D24" s="5">
        <v>193</v>
      </c>
    </row>
    <row spans="1:9" r="25">
      <c t="s" r="A25" s="3">
        <v>665</v>
      </c>
    </row>
    <row spans="1:9" r="26">
      <c t="s" r="A26" s="6">
        <v>186</v>
      </c>
    </row>
    <row spans="1:9" r="27">
      <c t="s" r="A27" s="3">
        <v>605</v>
      </c>
      <c t="n" r="D27" s="5">
        <v>193</v>
      </c>
    </row>
    <row spans="1:9" r="28">
      <c t="s" r="A28" s="3">
        <v>666</v>
      </c>
      <c t="n" r="D28" s="7">
        <v>65900000</v>
      </c>
    </row>
    <row spans="1:9" r="29">
      <c t="s" r="A29" s="3">
        <v>667</v>
      </c>
    </row>
    <row spans="1:9" r="30">
      <c t="s" r="A30" s="6">
        <v>186</v>
      </c>
    </row>
    <row spans="1:9" r="31">
      <c t="s" r="A31" s="3">
        <v>605</v>
      </c>
      <c t="n" r="C31" s="5">
        <v>72</v>
      </c>
    </row>
    <row spans="1:9" r="32">
      <c t="s" r="A32" s="3">
        <v>668</v>
      </c>
    </row>
    <row spans="1:9" r="33">
      <c t="s" r="A33" s="6">
        <v>186</v>
      </c>
    </row>
    <row spans="1:9" r="34">
      <c t="s" r="A34" s="3">
        <v>605</v>
      </c>
      <c t="n" r="C34" s="5">
        <v>72</v>
      </c>
    </row>
    <row spans="1:9" r="35">
      <c t="s" r="A35" s="3">
        <v>666</v>
      </c>
      <c t="n" r="C35" s="7">
        <v>30300000</v>
      </c>
    </row>
    <row spans="1:9" r="36">
      <c t="s" r="A36" s="3">
        <v>669</v>
      </c>
    </row>
    <row spans="1:9" r="37">
      <c t="s" r="A37" s="6">
        <v>186</v>
      </c>
    </row>
    <row spans="1:9" r="38">
      <c t="s" r="A38" s="3">
        <v>605</v>
      </c>
      <c t="n" r="C38" s="5">
        <v>136</v>
      </c>
    </row>
    <row spans="1:9" r="39">
      <c t="s" r="A39" s="3">
        <v>670</v>
      </c>
    </row>
    <row spans="1:9" r="40">
      <c t="s" r="A40" s="6">
        <v>186</v>
      </c>
    </row>
    <row spans="1:9" r="41">
      <c t="s" r="A41" s="3">
        <v>605</v>
      </c>
      <c t="n" r="C41" s="5">
        <v>136</v>
      </c>
    </row>
    <row spans="1:9" r="42">
      <c t="s" r="A42" s="3">
        <v>666</v>
      </c>
      <c t="n" r="C42" s="7">
        <v>44500000</v>
      </c>
    </row>
    <row spans="1:9" r="43">
      <c t="s" r="A43" s="3">
        <v>671</v>
      </c>
    </row>
    <row spans="1:9" r="44">
      <c t="s" r="A44" s="6">
        <v>186</v>
      </c>
    </row>
    <row spans="1:9" r="45">
      <c t="s" r="A45" s="3">
        <v>672</v>
      </c>
      <c t="n" r="G45" s="5">
        <v>45</v>
      </c>
    </row>
    <row spans="1:9" r="46">
      <c t="s" r="A46" s="3">
        <v>673</v>
      </c>
    </row>
    <row spans="1:9" r="47">
      <c t="s" r="A47" s="6">
        <v>186</v>
      </c>
    </row>
    <row spans="1:9" r="48">
      <c t="s" r="A48" s="3">
        <v>672</v>
      </c>
      <c t="n" r="G48" s="5">
        <v>75</v>
      </c>
    </row>
    <row spans="1:9" r="49">
      <c t="s" r="A49" s="3">
        <v>674</v>
      </c>
    </row>
    <row spans="1:9" r="50">
      <c t="s" r="A50" s="6">
        <v>186</v>
      </c>
    </row>
    <row spans="1:9" r="51">
      <c t="s" r="A51" s="3">
        <v>675</v>
      </c>
      <c t="n" r="F51" s="7">
        <v>75672</v>
      </c>
      <c t="n" r="H51" s="7">
        <v>1517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8"/>
    <col customWidth="1" max="5" min="5" width="21"/>
    <col customWidth="1" max="6" min="6" width="21"/>
  </cols>
  <sheetData>
    <row spans="1:6" r="1">
      <c t="s" r="A1" s="1">
        <v>676</v>
      </c>
      <c t="s" r="B1" s="2">
        <v>69</v>
      </c>
      <c t="s" r="D1" s="2">
        <v>1</v>
      </c>
    </row>
    <row spans="1:6" r="2">
      <c t="s" r="B2" s="2">
        <v>358</v>
      </c>
      <c t="s" r="C2" s="2">
        <v>357</v>
      </c>
      <c t="s" r="D2" s="2">
        <v>677</v>
      </c>
      <c t="s" r="E2" s="2">
        <v>357</v>
      </c>
      <c t="s" r="F2" s="2">
        <v>367</v>
      </c>
    </row>
    <row spans="1:6" r="3">
      <c t="s" r="A3" s="6">
        <v>188</v>
      </c>
    </row>
    <row spans="1:6" r="4">
      <c t="s" r="A4" s="3">
        <v>678</v>
      </c>
      <c t="n" r="D4" s="5">
        <v>3</v>
      </c>
    </row>
    <row spans="1:6" r="5">
      <c t="s" r="A5" s="6">
        <v>70</v>
      </c>
    </row>
    <row spans="1:6" r="6">
      <c t="s" r="A6" s="3">
        <v>71</v>
      </c>
      <c t="n" r="B6" s="7">
        <v>7597490</v>
      </c>
      <c t="n" r="C6" s="7">
        <v>6447809</v>
      </c>
      <c t="n" r="D6" s="7">
        <v>15198224</v>
      </c>
      <c t="n" r="E6" s="7">
        <v>12471935</v>
      </c>
    </row>
    <row spans="1:6" r="7">
      <c t="s" r="A7" s="3">
        <v>72</v>
      </c>
      <c t="n" r="B7" s="5">
        <v>249187</v>
      </c>
      <c t="n" r="C7" s="5">
        <v>196966</v>
      </c>
      <c t="n" r="D7" s="5">
        <v>531587</v>
      </c>
      <c t="n" r="E7" s="5">
        <v>404276</v>
      </c>
    </row>
    <row spans="1:6" r="8">
      <c t="s" r="A8" s="3">
        <v>73</v>
      </c>
      <c t="n" r="B8" s="5">
        <v>7846677</v>
      </c>
      <c t="n" r="C8" s="5">
        <v>6644775</v>
      </c>
      <c t="n" r="D8" s="5">
        <v>15729811</v>
      </c>
      <c t="n" r="E8" s="5">
        <v>12876211</v>
      </c>
    </row>
    <row spans="1:6" r="9">
      <c t="s" r="A9" s="6">
        <v>74</v>
      </c>
    </row>
    <row spans="1:6" r="10">
      <c t="s" r="A10" s="3">
        <v>75</v>
      </c>
      <c t="n" r="C10" s="5">
        <v>75672</v>
      </c>
      <c t="n" r="E10" s="5">
        <v>151752</v>
      </c>
    </row>
    <row spans="1:6" r="11">
      <c t="s" r="A11" s="3">
        <v>76</v>
      </c>
      <c t="n" r="B11" s="5">
        <v>67028</v>
      </c>
      <c t="n" r="C11" s="5">
        <v>10098</v>
      </c>
      <c t="n" r="D11" s="5">
        <v>72055</v>
      </c>
      <c t="n" r="E11" s="5">
        <v>11782</v>
      </c>
    </row>
    <row spans="1:6" r="12">
      <c t="s" r="A12" s="3">
        <v>77</v>
      </c>
      <c t="n" r="B12" s="5">
        <v>1041870</v>
      </c>
      <c t="n" r="C12" s="5">
        <v>661004</v>
      </c>
      <c t="n" r="D12" s="5">
        <v>2144591</v>
      </c>
      <c t="n" r="E12" s="5">
        <v>1644989</v>
      </c>
    </row>
    <row spans="1:6" r="13">
      <c t="s" r="A13" s="3">
        <v>78</v>
      </c>
      <c t="n" r="B13" s="5">
        <v>262885</v>
      </c>
      <c t="n" r="C13" s="5">
        <v>731665</v>
      </c>
      <c t="n" r="D13" s="5">
        <v>334965</v>
      </c>
      <c t="n" r="E13" s="5">
        <v>1954982</v>
      </c>
    </row>
    <row spans="1:6" r="14">
      <c t="s" r="A14" s="3">
        <v>132</v>
      </c>
      <c t="n" r="B14" s="5">
        <v>2239712</v>
      </c>
      <c t="n" r="C14" s="5">
        <v>1717840</v>
      </c>
      <c t="n" r="D14" s="5">
        <v>4244868</v>
      </c>
      <c t="n" r="E14" s="5">
        <v>3256222</v>
      </c>
    </row>
    <row spans="1:6" r="15">
      <c t="s" r="A15" s="3">
        <v>80</v>
      </c>
      <c t="n" r="C15" s="5">
        <v>514300</v>
      </c>
      <c t="n" r="E15" s="5">
        <v>3276736</v>
      </c>
    </row>
    <row spans="1:6" r="16">
      <c t="s" r="A16" s="3">
        <v>81</v>
      </c>
      <c t="n" r="B16" s="5">
        <v>3611495</v>
      </c>
      <c t="n" r="C16" s="5">
        <v>3710579</v>
      </c>
      <c t="n" r="D16" s="5">
        <v>6796479</v>
      </c>
      <c t="n" r="E16" s="5">
        <v>10296463</v>
      </c>
    </row>
    <row spans="1:6" r="17">
      <c t="s" r="A17" s="6">
        <v>82</v>
      </c>
    </row>
    <row spans="1:6" r="18">
      <c t="s" r="A18" s="3">
        <v>83</v>
      </c>
      <c t="n" r="B18" s="5">
        <v>-2367026</v>
      </c>
      <c t="n" r="C18" s="5">
        <v>-2045883</v>
      </c>
      <c t="n" r="D18" s="5">
        <v>-4714516</v>
      </c>
      <c t="n" r="E18" s="5">
        <v>-3932603</v>
      </c>
    </row>
    <row spans="1:6" r="19">
      <c t="s" r="A19" s="3">
        <v>84</v>
      </c>
      <c t="n" r="B19" s="5">
        <v>-1802739</v>
      </c>
      <c t="n" r="C19" s="5">
        <v>412760</v>
      </c>
      <c t="n" r="D19" s="5">
        <v>-4850856</v>
      </c>
      <c t="n" r="E19" s="5">
        <v>-459737</v>
      </c>
    </row>
    <row spans="1:6" r="20">
      <c t="s" r="A20" s="3">
        <v>679</v>
      </c>
      <c t="n" r="C20" s="5">
        <v>9524</v>
      </c>
      <c t="n" r="D20" s="5">
        <v>373779</v>
      </c>
      <c t="n" r="E20" s="5">
        <v>82026</v>
      </c>
    </row>
    <row spans="1:6" r="21">
      <c t="s" r="A21" s="3">
        <v>86</v>
      </c>
      <c t="n" r="B21" s="5">
        <v>-4169765</v>
      </c>
      <c t="n" r="C21" s="5">
        <v>-1623599</v>
      </c>
      <c t="n" r="D21" s="5">
        <v>-9191593</v>
      </c>
      <c t="n" r="E21" s="5">
        <v>-4310314</v>
      </c>
    </row>
    <row spans="1:6" r="22">
      <c t="s" r="A22" s="3">
        <v>87</v>
      </c>
      <c t="n" r="B22" s="5">
        <v>65417</v>
      </c>
      <c t="n" r="C22" s="5">
        <v>1310597</v>
      </c>
      <c t="n" r="D22" s="5">
        <v>-258261</v>
      </c>
      <c t="n" r="E22" s="5">
        <v>-1730566</v>
      </c>
    </row>
    <row spans="1:6" r="23">
      <c t="s" r="A23" s="3">
        <v>29</v>
      </c>
      <c t="n" r="B23" s="5">
        <v>387613220</v>
      </c>
      <c t="n" r="D23" s="5">
        <v>387613220</v>
      </c>
      <c t="n" r="F23" s="7">
        <v>389004990</v>
      </c>
    </row>
    <row spans="1:6" r="24">
      <c t="s" r="A24" s="3">
        <v>680</v>
      </c>
    </row>
    <row spans="1:6" r="25">
      <c t="s" r="A25" s="6">
        <v>70</v>
      </c>
    </row>
    <row spans="1:6" r="26">
      <c t="s" r="A26" s="3">
        <v>71</v>
      </c>
      <c t="n" r="B26" s="5">
        <v>6069496</v>
      </c>
      <c t="n" r="C26" s="5">
        <v>5323369</v>
      </c>
      <c t="n" r="D26" s="5">
        <v>12147180</v>
      </c>
      <c t="n" r="E26" s="5">
        <v>10296362</v>
      </c>
    </row>
    <row spans="1:6" r="27">
      <c t="s" r="A27" s="3">
        <v>72</v>
      </c>
      <c t="n" r="B27" s="5">
        <v>153097</v>
      </c>
      <c t="n" r="C27" s="5">
        <v>196966</v>
      </c>
      <c t="n" r="D27" s="5">
        <v>356442</v>
      </c>
      <c t="n" r="E27" s="5">
        <v>404276</v>
      </c>
    </row>
    <row spans="1:6" r="28">
      <c t="s" r="A28" s="3">
        <v>73</v>
      </c>
      <c t="n" r="B28" s="5">
        <v>6222593</v>
      </c>
      <c t="n" r="C28" s="5">
        <v>5520335</v>
      </c>
      <c t="n" r="D28" s="5">
        <v>12503622</v>
      </c>
      <c t="n" r="E28" s="5">
        <v>10700638</v>
      </c>
    </row>
    <row spans="1:6" r="29">
      <c t="s" r="A29" s="6">
        <v>74</v>
      </c>
    </row>
    <row spans="1:6" r="30">
      <c t="s" r="A30" s="3">
        <v>75</v>
      </c>
      <c t="n" r="C30" s="5">
        <v>57352</v>
      </c>
      <c t="n" r="E30" s="5">
        <v>114997</v>
      </c>
    </row>
    <row spans="1:6" r="31">
      <c t="s" r="A31" s="3">
        <v>76</v>
      </c>
      <c t="n" r="B31" s="5">
        <v>53159</v>
      </c>
      <c t="n" r="C31" s="5">
        <v>6632</v>
      </c>
      <c t="n" r="D31" s="5">
        <v>58186</v>
      </c>
      <c t="n" r="E31" s="5">
        <v>8316</v>
      </c>
    </row>
    <row spans="1:6" r="32">
      <c t="s" r="A32" s="3">
        <v>78</v>
      </c>
      <c t="n" r="B32" s="5">
        <v>2250</v>
      </c>
      <c t="n" r="C32" s="5">
        <v>532648</v>
      </c>
      <c t="n" r="D32" s="5">
        <v>2250</v>
      </c>
      <c t="n" r="E32" s="5">
        <v>1435242</v>
      </c>
    </row>
    <row spans="1:6" r="33">
      <c t="s" r="A33" s="3">
        <v>132</v>
      </c>
      <c t="n" r="B33" s="5">
        <v>2034016</v>
      </c>
      <c t="n" r="C33" s="5">
        <v>1566619</v>
      </c>
      <c t="n" r="D33" s="5">
        <v>3831595</v>
      </c>
      <c t="n" r="E33" s="5">
        <v>2972244</v>
      </c>
    </row>
    <row spans="1:6" r="34">
      <c t="s" r="A34" s="3">
        <v>80</v>
      </c>
      <c t="n" r="C34" s="5">
        <v>222224</v>
      </c>
      <c t="n" r="E34" s="5">
        <v>2984659</v>
      </c>
    </row>
    <row spans="1:6" r="35">
      <c t="s" r="A35" s="3">
        <v>81</v>
      </c>
      <c t="n" r="B35" s="5">
        <v>2089425</v>
      </c>
      <c t="n" r="C35" s="5">
        <v>2385475</v>
      </c>
      <c t="n" r="D35" s="5">
        <v>3892031</v>
      </c>
      <c t="n" r="E35" s="5">
        <v>7515458</v>
      </c>
    </row>
    <row spans="1:6" r="36">
      <c t="s" r="A36" s="6">
        <v>82</v>
      </c>
    </row>
    <row spans="1:6" r="37">
      <c t="s" r="A37" s="3">
        <v>86</v>
      </c>
      <c t="n" r="C37" s="5">
        <v>9524</v>
      </c>
      <c t="n" r="D37" s="5">
        <v>373779</v>
      </c>
      <c t="n" r="E37" s="5">
        <v>9524</v>
      </c>
    </row>
    <row spans="1:6" r="38">
      <c t="s" r="A38" s="3">
        <v>87</v>
      </c>
      <c t="n" r="B38" s="5">
        <v>4133168</v>
      </c>
      <c t="n" r="C38" s="5">
        <v>3144384</v>
      </c>
      <c t="n" r="D38" s="5">
        <v>8985370</v>
      </c>
      <c t="n" r="E38" s="5">
        <v>3194704</v>
      </c>
    </row>
    <row spans="1:6" r="39">
      <c t="s" r="A39" s="3">
        <v>29</v>
      </c>
      <c t="n" r="B39" s="5">
        <v>305718332</v>
      </c>
      <c t="n" r="D39" s="5">
        <v>305718332</v>
      </c>
      <c t="n" r="F39" s="5">
        <v>308997560</v>
      </c>
    </row>
    <row spans="1:6" r="40">
      <c t="s" r="A40" s="3">
        <v>681</v>
      </c>
    </row>
    <row spans="1:6" r="41">
      <c t="s" r="A41" s="6">
        <v>70</v>
      </c>
    </row>
    <row spans="1:6" r="42">
      <c t="s" r="A42" s="3">
        <v>71</v>
      </c>
      <c t="n" r="B42" s="5">
        <v>1361417</v>
      </c>
      <c t="n" r="C42" s="5">
        <v>1101670</v>
      </c>
      <c t="n" r="D42" s="5">
        <v>2711901</v>
      </c>
      <c t="n" r="E42" s="5">
        <v>2142863</v>
      </c>
    </row>
    <row spans="1:6" r="43">
      <c t="s" r="A43" s="3">
        <v>73</v>
      </c>
      <c t="n" r="B43" s="5">
        <v>1361417</v>
      </c>
      <c t="n" r="C43" s="5">
        <v>1101670</v>
      </c>
      <c t="n" r="D43" s="5">
        <v>2711901</v>
      </c>
      <c t="n" r="E43" s="5">
        <v>2142863</v>
      </c>
    </row>
    <row spans="1:6" r="44">
      <c t="s" r="A44" s="6">
        <v>74</v>
      </c>
    </row>
    <row spans="1:6" r="45">
      <c t="s" r="A45" s="3">
        <v>75</v>
      </c>
      <c t="n" r="C45" s="5">
        <v>18320</v>
      </c>
      <c t="n" r="E45" s="5">
        <v>36755</v>
      </c>
    </row>
    <row spans="1:6" r="46">
      <c t="s" r="A46" s="3">
        <v>76</v>
      </c>
      <c t="n" r="B46" s="5">
        <v>7681</v>
      </c>
      <c t="n" r="C46" s="5">
        <v>3466</v>
      </c>
      <c t="n" r="D46" s="5">
        <v>7681</v>
      </c>
      <c t="n" r="E46" s="5">
        <v>3466</v>
      </c>
    </row>
    <row spans="1:6" r="47">
      <c t="s" r="A47" s="3">
        <v>78</v>
      </c>
      <c t="n" r="C47" s="5">
        <v>25261</v>
      </c>
      <c t="n" r="E47" s="5">
        <v>46387</v>
      </c>
    </row>
    <row spans="1:6" r="48">
      <c t="s" r="A48" s="3">
        <v>132</v>
      </c>
      <c t="n" r="B48" s="5">
        <v>187230</v>
      </c>
      <c t="n" r="C48" s="5">
        <v>142789</v>
      </c>
      <c t="n" r="D48" s="5">
        <v>376342</v>
      </c>
      <c t="n" r="E48" s="5">
        <v>272238</v>
      </c>
    </row>
    <row spans="1:6" r="49">
      <c t="s" r="A49" s="3">
        <v>80</v>
      </c>
      <c t="n" r="C49" s="5">
        <v>292076</v>
      </c>
      <c t="n" r="E49" s="5">
        <v>292077</v>
      </c>
    </row>
    <row spans="1:6" r="50">
      <c t="s" r="A50" s="3">
        <v>81</v>
      </c>
      <c t="n" r="B50" s="5">
        <v>194911</v>
      </c>
      <c t="n" r="C50" s="5">
        <v>481912</v>
      </c>
      <c t="n" r="D50" s="5">
        <v>384023</v>
      </c>
      <c t="n" r="E50" s="5">
        <v>650923</v>
      </c>
    </row>
    <row spans="1:6" r="51">
      <c t="s" r="A51" s="6">
        <v>82</v>
      </c>
    </row>
    <row spans="1:6" r="52">
      <c t="s" r="A52" s="3">
        <v>86</v>
      </c>
      <c t="n" r="E52" s="5">
        <v>72502</v>
      </c>
    </row>
    <row spans="1:6" r="53">
      <c t="s" r="A53" s="3">
        <v>87</v>
      </c>
      <c t="n" r="B53" s="5">
        <v>1166506</v>
      </c>
      <c t="n" r="C53" s="5">
        <v>619758</v>
      </c>
      <c t="n" r="D53" s="5">
        <v>2327878</v>
      </c>
      <c t="n" r="E53" s="5">
        <v>1564442</v>
      </c>
    </row>
    <row spans="1:6" r="54">
      <c t="s" r="A54" s="3">
        <v>29</v>
      </c>
      <c t="n" r="B54" s="5">
        <v>59216532</v>
      </c>
      <c t="n" r="D54" s="5">
        <v>59216532</v>
      </c>
      <c t="n" r="F54" s="5">
        <v>59499264</v>
      </c>
    </row>
    <row spans="1:6" r="55">
      <c t="s" r="A55" s="3">
        <v>682</v>
      </c>
    </row>
    <row spans="1:6" r="56">
      <c t="s" r="A56" s="6">
        <v>70</v>
      </c>
    </row>
    <row spans="1:6" r="57">
      <c t="s" r="A57" s="3">
        <v>71</v>
      </c>
      <c t="n" r="B57" s="5">
        <v>166577</v>
      </c>
      <c t="n" r="C57" s="5">
        <v>22770</v>
      </c>
      <c t="n" r="D57" s="5">
        <v>339143</v>
      </c>
      <c t="n" r="E57" s="5">
        <v>32710</v>
      </c>
    </row>
    <row spans="1:6" r="58">
      <c t="s" r="A58" s="3">
        <v>72</v>
      </c>
      <c t="n" r="B58" s="5">
        <v>96090</v>
      </c>
      <c t="n" r="D58" s="5">
        <v>175145</v>
      </c>
    </row>
    <row spans="1:6" r="59">
      <c t="s" r="A59" s="3">
        <v>73</v>
      </c>
      <c t="n" r="B59" s="5">
        <v>262667</v>
      </c>
      <c t="n" r="C59" s="5">
        <v>22770</v>
      </c>
      <c t="n" r="D59" s="5">
        <v>514288</v>
      </c>
      <c t="n" r="E59" s="5">
        <v>32710</v>
      </c>
    </row>
    <row spans="1:6" r="60">
      <c t="s" r="A60" s="6">
        <v>74</v>
      </c>
    </row>
    <row spans="1:6" r="61">
      <c t="s" r="A61" s="3">
        <v>76</v>
      </c>
      <c t="n" r="B61" s="5">
        <v>6188</v>
      </c>
      <c t="n" r="D61" s="5">
        <v>6188</v>
      </c>
    </row>
    <row spans="1:6" r="62">
      <c t="s" r="A62" s="3">
        <v>132</v>
      </c>
      <c t="n" r="B62" s="5">
        <v>18466</v>
      </c>
      <c t="n" r="C62" s="5">
        <v>8432</v>
      </c>
      <c t="n" r="D62" s="5">
        <v>36931</v>
      </c>
      <c t="n" r="E62" s="5">
        <v>11740</v>
      </c>
    </row>
    <row spans="1:6" r="63">
      <c t="s" r="A63" s="3">
        <v>81</v>
      </c>
      <c t="n" r="B63" s="5">
        <v>24654</v>
      </c>
      <c t="n" r="C63" s="5">
        <v>8432</v>
      </c>
      <c t="n" r="D63" s="5">
        <v>43119</v>
      </c>
      <c t="n" r="E63" s="5">
        <v>11740</v>
      </c>
    </row>
    <row spans="1:6" r="64">
      <c t="s" r="A64" s="6">
        <v>82</v>
      </c>
    </row>
    <row spans="1:6" r="65">
      <c t="s" r="A65" s="3">
        <v>87</v>
      </c>
      <c t="n" r="B65" s="5">
        <v>238013</v>
      </c>
      <c t="n" r="C65" s="5">
        <v>14338</v>
      </c>
      <c t="n" r="D65" s="5">
        <v>471169</v>
      </c>
      <c t="n" r="E65" s="5">
        <v>20970</v>
      </c>
    </row>
    <row spans="1:6" r="66">
      <c t="s" r="A66" s="3">
        <v>29</v>
      </c>
      <c t="n" r="B66" s="5">
        <v>12002644</v>
      </c>
      <c t="n" r="D66" s="5">
        <v>12002644</v>
      </c>
      <c t="n" r="F66" s="5">
        <v>11980027</v>
      </c>
    </row>
    <row spans="1:6" r="67">
      <c t="s" r="A67" s="3">
        <v>683</v>
      </c>
    </row>
    <row spans="1:6" r="68">
      <c t="s" r="A68" s="6">
        <v>74</v>
      </c>
    </row>
    <row spans="1:6" r="69">
      <c t="s" r="A69" s="3">
        <v>77</v>
      </c>
      <c t="n" r="B69" s="5">
        <v>1041870</v>
      </c>
      <c t="n" r="C69" s="5">
        <v>661004</v>
      </c>
      <c t="n" r="D69" s="5">
        <v>2144591</v>
      </c>
      <c t="n" r="E69" s="5">
        <v>1644989</v>
      </c>
    </row>
    <row spans="1:6" r="70">
      <c t="s" r="A70" s="3">
        <v>78</v>
      </c>
      <c t="n" r="B70" s="5">
        <v>260635</v>
      </c>
      <c t="n" r="C70" s="5">
        <v>173756</v>
      </c>
      <c t="n" r="D70" s="5">
        <v>332715</v>
      </c>
      <c t="n" r="E70" s="5">
        <v>473353</v>
      </c>
    </row>
    <row spans="1:6" r="71">
      <c t="s" r="A71" s="3">
        <v>81</v>
      </c>
      <c t="n" r="B71" s="5">
        <v>1302505</v>
      </c>
      <c t="n" r="C71" s="5">
        <v>834760</v>
      </c>
      <c t="n" r="D71" s="5">
        <v>2477306</v>
      </c>
      <c t="n" r="E71" s="5">
        <v>2118342</v>
      </c>
    </row>
    <row spans="1:6" r="72">
      <c t="s" r="A72" s="6">
        <v>82</v>
      </c>
    </row>
    <row spans="1:6" r="73">
      <c t="s" r="A73" s="3">
        <v>86</v>
      </c>
      <c t="n" r="B73" s="5">
        <v>-4169765</v>
      </c>
      <c t="n" r="C73" s="5">
        <v>-1633123</v>
      </c>
      <c t="n" r="D73" s="5">
        <v>-9565372</v>
      </c>
      <c t="n" r="E73" s="5">
        <v>-4392340</v>
      </c>
    </row>
    <row spans="1:6" r="74">
      <c t="s" r="A74" s="3">
        <v>87</v>
      </c>
      <c t="n" r="B74" s="5">
        <v>-5472270</v>
      </c>
      <c t="n" r="C74" s="7">
        <v>-2467883</v>
      </c>
      <c t="n" r="D74" s="5">
        <v>-12042678</v>
      </c>
      <c t="n" r="E74" s="7">
        <v>-6510682</v>
      </c>
    </row>
    <row spans="1:6" r="75">
      <c t="s" r="A75" s="3">
        <v>29</v>
      </c>
      <c t="n" r="B75" s="7">
        <v>10675712</v>
      </c>
      <c t="n" r="D75" s="7">
        <v>10675712</v>
      </c>
      <c t="n" r="F75" s="7">
        <v>85281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684</v>
      </c>
      <c t="s" r="B1" s="2">
        <v>358</v>
      </c>
    </row>
    <row spans="1:2" r="2">
      <c t="s" r="A2" s="6">
        <v>190</v>
      </c>
    </row>
    <row spans="1:2" r="3">
      <c t="s" r="A3" s="3">
        <v>685</v>
      </c>
      <c t="n" r="B3" s="11">
        <v>4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686</v>
      </c>
      <c t="s" r="B1" s="2">
        <v>69</v>
      </c>
      <c t="s" r="D1" s="2">
        <v>1</v>
      </c>
    </row>
    <row spans="1:5" r="2">
      <c t="s" r="B2" s="2">
        <v>2</v>
      </c>
      <c t="s" r="C2" s="2">
        <v>27</v>
      </c>
      <c t="s" r="D2" s="2">
        <v>2</v>
      </c>
      <c t="s" r="E2" s="2">
        <v>27</v>
      </c>
    </row>
    <row spans="1:5" r="3">
      <c t="s" r="A3" s="3">
        <v>687</v>
      </c>
    </row>
    <row spans="1:5" r="4">
      <c t="s" r="A4" s="6">
        <v>192</v>
      </c>
    </row>
    <row spans="1:5" r="5">
      <c t="s" r="A5" s="3">
        <v>688</v>
      </c>
      <c t="s" r="B5" s="3">
        <v>689</v>
      </c>
      <c t="s" r="C5" s="3">
        <v>690</v>
      </c>
      <c t="s" r="D5" s="3">
        <v>691</v>
      </c>
      <c t="s" r="E5" s="3">
        <v>690</v>
      </c>
    </row>
    <row spans="1:5" r="6">
      <c t="s" r="A6" s="3">
        <v>692</v>
      </c>
    </row>
    <row spans="1:5" r="7">
      <c t="s" r="A7" s="6">
        <v>192</v>
      </c>
    </row>
    <row spans="1:5" r="8">
      <c t="s" r="A8" s="3">
        <v>688</v>
      </c>
      <c t="s" r="B8" s="3">
        <v>693</v>
      </c>
      <c t="s" r="C8" s="3">
        <v>694</v>
      </c>
      <c t="s" r="D8" s="3">
        <v>695</v>
      </c>
      <c t="s" r="E8" s="3">
        <v>694</v>
      </c>
    </row>
    <row spans="1:5" r="9">
      <c t="s" r="A9" s="3">
        <v>696</v>
      </c>
    </row>
    <row spans="1:5" r="10">
      <c t="s" r="A10" s="6">
        <v>192</v>
      </c>
    </row>
    <row spans="1:5" r="11">
      <c t="s" r="A11" s="3">
        <v>688</v>
      </c>
      <c t="s" r="B11" s="3">
        <v>697</v>
      </c>
      <c t="s" r="C11" s="3">
        <v>698</v>
      </c>
      <c t="s" r="D11" s="3">
        <v>697</v>
      </c>
      <c t="s" r="E11" s="3">
        <v>699</v>
      </c>
    </row>
    <row spans="1:5" r="12">
      <c t="s" r="A12" s="3">
        <v>700</v>
      </c>
    </row>
    <row spans="1:5" r="13">
      <c t="s" r="A13" s="6">
        <v>192</v>
      </c>
    </row>
    <row spans="1:5" r="14">
      <c t="s" r="A14" s="3">
        <v>688</v>
      </c>
      <c t="s" r="B14" s="3">
        <v>701</v>
      </c>
      <c t="s" r="C14" s="3">
        <v>702</v>
      </c>
      <c t="s" r="D14" s="3">
        <v>703</v>
      </c>
      <c t="s" r="E14" s="3">
        <v>698</v>
      </c>
    </row>
    <row spans="1:5" r="15">
      <c t="s" r="A15" s="3">
        <v>704</v>
      </c>
    </row>
    <row spans="1:5" r="16">
      <c t="s" r="A16" s="6">
        <v>192</v>
      </c>
    </row>
    <row spans="1:5" r="17">
      <c t="s" r="A17" s="3">
        <v>688</v>
      </c>
      <c t="s" r="B17" s="3">
        <v>705</v>
      </c>
      <c t="s" r="C17" s="3">
        <v>693</v>
      </c>
      <c t="s" r="D17" s="3">
        <v>694</v>
      </c>
      <c t="s" r="E17" s="3">
        <v>6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6</v>
      </c>
      <c t="s" r="B1" s="2">
        <v>609</v>
      </c>
      <c t="s" r="C1" s="2">
        <v>2</v>
      </c>
      <c t="s" r="D1" s="2">
        <v>2</v>
      </c>
      <c t="s" r="E1" s="2">
        <v>27</v>
      </c>
    </row>
    <row spans="1:5" r="2">
      <c t="s" r="A2" s="6">
        <v>707</v>
      </c>
    </row>
    <row spans="1:5" r="3">
      <c t="s" r="A3" s="3">
        <v>116</v>
      </c>
      <c t="n" r="D3" s="7">
        <v>819016</v>
      </c>
      <c t="n" r="E3" s="7">
        <v>481053</v>
      </c>
    </row>
    <row spans="1:5" r="4">
      <c t="s" r="A4" s="3">
        <v>708</v>
      </c>
      <c t="n" r="D4" s="5">
        <v>667252</v>
      </c>
    </row>
    <row spans="1:5" r="5">
      <c t="s" r="A5" s="3">
        <v>709</v>
      </c>
      <c t="n" r="D5" s="5">
        <v>708257</v>
      </c>
    </row>
    <row spans="1:5" r="6">
      <c t="s" r="A6" s="6">
        <v>710</v>
      </c>
    </row>
    <row spans="1:5" r="7">
      <c t="s" r="A7" s="3">
        <v>711</v>
      </c>
      <c t="n" r="D7" s="5">
        <v>4480874</v>
      </c>
      <c t="n" r="E7" s="7">
        <v>3157996</v>
      </c>
    </row>
    <row spans="1:5" r="8">
      <c t="s" r="A8" s="3">
        <v>58</v>
      </c>
    </row>
    <row spans="1:5" r="9">
      <c t="s" r="A9" s="6">
        <v>707</v>
      </c>
    </row>
    <row spans="1:5" r="10">
      <c t="s" r="A10" s="3">
        <v>712</v>
      </c>
      <c t="n" r="B10" s="7">
        <v>448880</v>
      </c>
      <c t="n" r="C10" s="7">
        <v>382222</v>
      </c>
      <c t="n" r="D10" s="5">
        <v>382222</v>
      </c>
    </row>
    <row spans="1:5" r="11">
      <c t="s" r="A11" s="3">
        <v>713</v>
      </c>
    </row>
    <row spans="1:5" r="12">
      <c t="s" r="A12" s="6">
        <v>707</v>
      </c>
    </row>
    <row spans="1:5" r="13">
      <c t="s" r="A13" s="3">
        <v>714</v>
      </c>
      <c t="n" r="D13" s="5">
        <v>212359</v>
      </c>
    </row>
    <row spans="1:5" r="14">
      <c t="s" r="A14" s="3">
        <v>288</v>
      </c>
    </row>
    <row spans="1:5" r="15">
      <c t="s" r="A15" s="6">
        <v>707</v>
      </c>
    </row>
    <row spans="1:5" r="16">
      <c t="s" r="A16" s="3">
        <v>715</v>
      </c>
      <c t="n" r="D16" s="5">
        <v>1604166</v>
      </c>
    </row>
    <row spans="1:5" r="17">
      <c t="s" r="A17" s="3">
        <v>347</v>
      </c>
    </row>
    <row spans="1:5" r="18">
      <c t="s" r="A18" s="6">
        <v>707</v>
      </c>
    </row>
    <row spans="1:5" r="19">
      <c t="s" r="A19" s="3">
        <v>716</v>
      </c>
      <c t="n" r="D19" s="7">
        <v>1104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4"/>
    <col customWidth="1" max="6" min="6" width="24"/>
    <col customWidth="1" max="7" min="7" width="24"/>
    <col customWidth="1" max="8" min="8" width="20"/>
    <col customWidth="1" max="9" min="9" width="24"/>
    <col customWidth="1" max="10" min="10" width="24"/>
    <col customWidth="1" max="11" min="11" width="24"/>
    <col customWidth="1" max="12" min="12" width="24"/>
    <col customWidth="1" max="13" min="13" width="27"/>
    <col customWidth="1" max="14" min="14" width="24"/>
    <col customWidth="1" max="15" min="15" width="24"/>
    <col customWidth="1" max="16" min="16" width="37"/>
    <col customWidth="1" max="17" min="17" width="30"/>
  </cols>
  <sheetData>
    <row spans="1:17" r="1">
      <c t="s" r="A1" s="1">
        <v>717</v>
      </c>
      <c t="s" r="B1" s="2">
        <v>550</v>
      </c>
      <c t="s" r="C1" s="2">
        <v>718</v>
      </c>
      <c t="s" r="D1" s="2">
        <v>719</v>
      </c>
      <c t="s" r="E1" s="2">
        <v>552</v>
      </c>
      <c t="s" r="F1" s="2">
        <v>720</v>
      </c>
      <c t="s" r="G1" s="2">
        <v>721</v>
      </c>
      <c t="s" r="H1" s="2">
        <v>722</v>
      </c>
      <c t="s" r="I1" s="2">
        <v>723</v>
      </c>
      <c t="s" r="J1" s="2">
        <v>724</v>
      </c>
      <c t="s" r="K1" s="2">
        <v>725</v>
      </c>
      <c t="s" r="L1" s="2">
        <v>726</v>
      </c>
      <c t="s" r="M1" s="2">
        <v>565</v>
      </c>
      <c t="s" r="N1" s="2">
        <v>727</v>
      </c>
      <c t="s" r="O1" s="2">
        <v>728</v>
      </c>
      <c t="s" r="P1" s="2">
        <v>620</v>
      </c>
      <c t="s" r="Q1" s="2">
        <v>729</v>
      </c>
    </row>
    <row spans="1:17" r="2">
      <c t="s" r="A2" s="3">
        <v>100</v>
      </c>
    </row>
    <row spans="1:17" r="3">
      <c t="s" r="A3" s="6">
        <v>730</v>
      </c>
    </row>
    <row spans="1:17" r="4">
      <c t="s" r="A4" s="3">
        <v>101</v>
      </c>
      <c t="n" r="G4" s="10">
        <v>0.33</v>
      </c>
      <c t="n" r="I4" s="10">
        <v>0.325</v>
      </c>
      <c t="n" r="J4" s="10">
        <v>0.3175</v>
      </c>
      <c t="n" r="K4" s="10">
        <v>0.3075</v>
      </c>
      <c t="n" r="L4" s="10">
        <v>0.2975</v>
      </c>
      <c t="n" r="N4" s="10">
        <v>0.3325</v>
      </c>
      <c t="n" r="O4" s="10">
        <v>0.3075</v>
      </c>
      <c t="n" r="P4" s="10">
        <v>0.6625</v>
      </c>
      <c t="n" r="Q4" s="10">
        <v>0.605</v>
      </c>
    </row>
    <row spans="1:17" r="5">
      <c t="s" r="A5" s="3">
        <v>582</v>
      </c>
    </row>
    <row spans="1:17" r="6">
      <c t="s" r="A6" s="6">
        <v>730</v>
      </c>
    </row>
    <row spans="1:17" r="7">
      <c t="s" r="A7" s="3">
        <v>101</v>
      </c>
      <c t="n" r="D7" s="10">
        <v>0.3325</v>
      </c>
    </row>
    <row spans="1:17" r="8">
      <c t="s" r="A8" s="3">
        <v>731</v>
      </c>
      <c t="n" r="D8" s="8">
        <v>1.33</v>
      </c>
    </row>
    <row spans="1:17" r="9">
      <c t="s" r="A9" s="3">
        <v>584</v>
      </c>
    </row>
    <row spans="1:17" r="10">
      <c t="s" r="A10" s="6">
        <v>730</v>
      </c>
    </row>
    <row spans="1:17" r="11">
      <c t="s" r="A11" s="3">
        <v>732</v>
      </c>
      <c t="n" r="B11" s="10">
        <v>0.3325</v>
      </c>
    </row>
    <row spans="1:17" r="12">
      <c t="s" r="A12" s="3">
        <v>59</v>
      </c>
    </row>
    <row spans="1:17" r="13">
      <c t="s" r="A13" s="6">
        <v>730</v>
      </c>
    </row>
    <row spans="1:17" r="14">
      <c t="s" r="A14" s="3">
        <v>733</v>
      </c>
      <c t="n" r="P14" s="5">
        <v>236117</v>
      </c>
      <c t="n" r="Q14" s="5">
        <v>3000000</v>
      </c>
    </row>
    <row spans="1:17" r="15">
      <c t="s" r="A15" s="3">
        <v>58</v>
      </c>
    </row>
    <row spans="1:17" r="16">
      <c t="s" r="A16" s="6">
        <v>730</v>
      </c>
    </row>
    <row spans="1:17" r="17">
      <c t="s" r="A17" s="3">
        <v>101</v>
      </c>
      <c t="n" r="F17" s="10">
        <v>0.5611</v>
      </c>
    </row>
    <row spans="1:17" r="18">
      <c t="s" r="A18" s="3">
        <v>732</v>
      </c>
      <c t="n" r="E18" s="10">
        <v>0.5611</v>
      </c>
    </row>
    <row spans="1:17" r="19">
      <c t="s" r="A19" s="3">
        <v>733</v>
      </c>
      <c t="n" r="H19" s="5">
        <v>800000</v>
      </c>
      <c t="n" r="P19" s="5">
        <v>800000</v>
      </c>
    </row>
    <row spans="1:17" r="20">
      <c t="s" r="A20" s="3">
        <v>734</v>
      </c>
    </row>
    <row spans="1:17" r="21">
      <c t="s" r="A21" s="6">
        <v>730</v>
      </c>
    </row>
    <row spans="1:17" r="22">
      <c t="s" r="A22" s="3">
        <v>733</v>
      </c>
      <c t="n" r="P22" s="5">
        <v>131149</v>
      </c>
    </row>
    <row spans="1:17" r="23">
      <c t="s" r="A23" s="3">
        <v>592</v>
      </c>
      <c t="n" r="P23" s="11">
        <v>2.1</v>
      </c>
    </row>
    <row spans="1:17" r="24">
      <c t="s" r="A24" s="3">
        <v>735</v>
      </c>
    </row>
    <row spans="1:17" r="25">
      <c t="s" r="A25" s="6">
        <v>730</v>
      </c>
    </row>
    <row spans="1:17" r="26">
      <c t="s" r="A26" s="3">
        <v>733</v>
      </c>
      <c t="n" r="M26" s="5">
        <v>89053</v>
      </c>
    </row>
    <row spans="1:17" r="27">
      <c t="s" r="A27" s="3">
        <v>592</v>
      </c>
      <c t="n" r="M27" s="11">
        <v>1.5</v>
      </c>
    </row>
    <row spans="1:17" r="28">
      <c t="s" r="A28" s="3">
        <v>736</v>
      </c>
    </row>
    <row spans="1:17" r="29">
      <c t="s" r="A29" s="6">
        <v>730</v>
      </c>
    </row>
    <row spans="1:17" r="30">
      <c t="s" r="A30" s="3">
        <v>733</v>
      </c>
      <c t="n" r="M30" s="5">
        <v>63657</v>
      </c>
    </row>
    <row spans="1:17" r="31">
      <c t="s" r="A31" s="3">
        <v>592</v>
      </c>
      <c t="n" r="M31" s="11">
        <v>1.6</v>
      </c>
    </row>
    <row spans="1:17" r="32">
      <c t="s" r="A32" s="3">
        <v>737</v>
      </c>
    </row>
    <row spans="1:17" r="33">
      <c t="s" r="A33" s="6">
        <v>730</v>
      </c>
    </row>
    <row spans="1:17" r="34">
      <c t="s" r="A34" s="3">
        <v>605</v>
      </c>
      <c t="n" r="C34" s="5">
        <v>59</v>
      </c>
    </row>
    <row spans="1:17" r="35">
      <c t="s" r="A35" s="3">
        <v>294</v>
      </c>
      <c t="n" r="C35" s="11">
        <v>24.4</v>
      </c>
    </row>
    <row spans="1:17" r="36">
      <c t="s" r="A36" s="3">
        <v>297</v>
      </c>
      <c t="n" r="C36" s="7">
        <v>18</v>
      </c>
    </row>
    <row spans="1:17" r="37">
      <c t="s" r="A37" s="3">
        <v>738</v>
      </c>
    </row>
    <row spans="1:17" r="38">
      <c t="s" r="A38" s="6">
        <v>730</v>
      </c>
    </row>
    <row spans="1:17" r="39">
      <c t="s" r="A39" s="3">
        <v>605</v>
      </c>
      <c t="n" r="C39" s="5">
        <v>37</v>
      </c>
    </row>
    <row spans="1:17" r="40">
      <c t="s" r="A40" s="3">
        <v>739</v>
      </c>
    </row>
    <row spans="1:17" r="41">
      <c t="s" r="A41" s="6">
        <v>730</v>
      </c>
    </row>
    <row spans="1:17" r="42">
      <c t="s" r="A42" s="3">
        <v>605</v>
      </c>
      <c t="n" r="C42" s="5">
        <v>4</v>
      </c>
    </row>
    <row spans="1:17" r="43">
      <c t="s" r="A43" s="3">
        <v>740</v>
      </c>
    </row>
    <row spans="1:17" r="44">
      <c t="s" r="A44" s="6">
        <v>730</v>
      </c>
    </row>
    <row spans="1:17" r="45">
      <c t="s" r="A45" s="3">
        <v>605</v>
      </c>
      <c t="n" r="C45" s="5">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27</v>
      </c>
    </row>
    <row spans="1:3" r="3">
      <c t="s" r="A3" s="6">
        <v>128</v>
      </c>
    </row>
    <row spans="1:3" r="4">
      <c t="s" r="A4" s="3">
        <v>129</v>
      </c>
      <c t="n" r="B4" s="7">
        <v>-258261</v>
      </c>
      <c t="n" r="C4" s="7">
        <v>-1730566</v>
      </c>
    </row>
    <row spans="1:3" r="5">
      <c t="s" r="A5" s="6">
        <v>130</v>
      </c>
    </row>
    <row spans="1:3" r="6">
      <c t="s" r="A6" s="3">
        <v>117</v>
      </c>
      <c t="n" r="B6" s="5">
        <v>105000</v>
      </c>
      <c t="n" r="C6" s="5">
        <v>87500</v>
      </c>
    </row>
    <row spans="1:3" r="7">
      <c t="s" r="A7" s="3">
        <v>131</v>
      </c>
      <c t="n" r="B7" s="5">
        <v>4850856</v>
      </c>
      <c t="n" r="C7" s="5">
        <v>459737</v>
      </c>
    </row>
    <row spans="1:3" r="8">
      <c t="s" r="A8" s="3">
        <v>132</v>
      </c>
      <c t="n" r="B8" s="5">
        <v>4244868</v>
      </c>
      <c t="n" r="C8" s="5">
        <v>3256222</v>
      </c>
    </row>
    <row spans="1:3" r="9">
      <c t="s" r="A9" s="3">
        <v>133</v>
      </c>
      <c t="n" r="B9" s="5">
        <v>-587688</v>
      </c>
      <c t="n" r="C9" s="5">
        <v>-580342</v>
      </c>
    </row>
    <row spans="1:3" r="10">
      <c t="s" r="A10" s="3">
        <v>134</v>
      </c>
      <c t="n" r="B10" s="5">
        <v>427159</v>
      </c>
      <c t="n" r="C10" s="5">
        <v>722908</v>
      </c>
    </row>
    <row spans="1:3" r="11">
      <c t="s" r="A11" s="3">
        <v>135</v>
      </c>
      <c t="n" r="B11" s="5">
        <v>144</v>
      </c>
    </row>
    <row spans="1:3" r="12">
      <c t="s" r="A12" s="3">
        <v>136</v>
      </c>
      <c t="n" r="B12" s="5">
        <v>-22962</v>
      </c>
      <c t="n" r="C12" s="5">
        <v>-19166</v>
      </c>
    </row>
    <row spans="1:3" r="13">
      <c t="s" r="A13" s="3">
        <v>80</v>
      </c>
      <c t="n" r="C13" s="5">
        <v>3276736</v>
      </c>
    </row>
    <row spans="1:3" r="14">
      <c t="s" r="A14" s="3">
        <v>137</v>
      </c>
      <c t="n" r="B14" s="5">
        <v>-373779</v>
      </c>
      <c t="n" r="C14" s="5">
        <v>-82026</v>
      </c>
    </row>
    <row spans="1:3" r="15">
      <c t="s" r="A15" s="6">
        <v>138</v>
      </c>
    </row>
    <row spans="1:3" r="16">
      <c t="s" r="A16" s="3">
        <v>38</v>
      </c>
      <c t="n" r="B16" s="5">
        <v>-80178</v>
      </c>
      <c t="n" r="C16" s="5">
        <v>-235270</v>
      </c>
    </row>
    <row spans="1:3" r="17">
      <c t="s" r="A17" s="3">
        <v>48</v>
      </c>
      <c t="n" r="B17" s="5">
        <v>-500207</v>
      </c>
      <c t="n" r="C17" s="5">
        <v>1087357</v>
      </c>
    </row>
    <row spans="1:3" r="18">
      <c t="s" r="A18" s="3">
        <v>139</v>
      </c>
      <c t="n" r="B18" s="5">
        <v>-74191</v>
      </c>
      <c t="n" r="C18" s="5">
        <v>-139218</v>
      </c>
    </row>
    <row spans="1:3" r="19">
      <c t="s" r="A19" s="3">
        <v>50</v>
      </c>
      <c t="n" r="B19" s="5">
        <v>-51382</v>
      </c>
      <c t="n" r="C19" s="5">
        <v>108178</v>
      </c>
    </row>
    <row spans="1:3" r="20">
      <c t="s" r="A20" s="3">
        <v>39</v>
      </c>
      <c t="n" r="B20" s="5">
        <v>1715593</v>
      </c>
      <c t="n" r="C20" s="5">
        <v>-172633</v>
      </c>
    </row>
    <row spans="1:3" r="21">
      <c t="s" r="A21" s="3">
        <v>43</v>
      </c>
      <c t="n" r="B21" s="5">
        <v>973608</v>
      </c>
      <c t="n" r="C21" s="5">
        <v>183616</v>
      </c>
    </row>
    <row spans="1:3" r="22">
      <c t="s" r="A22" s="3">
        <v>140</v>
      </c>
      <c t="n" r="B22" s="5">
        <v>10368580</v>
      </c>
      <c t="n" r="C22" s="5">
        <v>6223033</v>
      </c>
    </row>
    <row spans="1:3" r="23">
      <c t="s" r="A23" s="6">
        <v>141</v>
      </c>
    </row>
    <row spans="1:3" r="24">
      <c t="s" r="A24" s="3">
        <v>142</v>
      </c>
      <c t="n" r="B24" s="5">
        <v>-1228939</v>
      </c>
      <c t="n" r="C24" s="5">
        <v>-3324549</v>
      </c>
    </row>
    <row spans="1:3" r="25">
      <c t="s" r="A25" s="3">
        <v>143</v>
      </c>
      <c t="n" r="B25" s="5">
        <v>-466890</v>
      </c>
      <c t="n" r="C25" s="5">
        <v>-33994051</v>
      </c>
    </row>
    <row spans="1:3" r="26">
      <c t="s" r="A26" s="3">
        <v>144</v>
      </c>
      <c t="n" r="B26" s="5">
        <v>1789448</v>
      </c>
      <c t="n" r="C26" s="5">
        <v>223487</v>
      </c>
    </row>
    <row spans="1:3" r="27">
      <c t="s" r="A27" s="3">
        <v>145</v>
      </c>
      <c t="n" r="B27" s="5">
        <v>-4211278</v>
      </c>
    </row>
    <row spans="1:3" r="28">
      <c t="s" r="A28" s="3">
        <v>146</v>
      </c>
      <c t="n" r="B28" s="5">
        <v>400264</v>
      </c>
      <c t="n" r="C28" s="5">
        <v>327059</v>
      </c>
    </row>
    <row spans="1:3" r="29">
      <c t="s" r="A29" s="3">
        <v>147</v>
      </c>
      <c t="n" r="B29" s="5">
        <v>-3717395</v>
      </c>
      <c t="n" r="C29" s="5">
        <v>-36768054</v>
      </c>
    </row>
    <row spans="1:3" r="30">
      <c t="s" r="A30" s="6">
        <v>148</v>
      </c>
    </row>
    <row spans="1:3" r="31">
      <c t="s" r="A31" s="3">
        <v>149</v>
      </c>
      <c t="n" r="B31" s="5">
        <v>2001608</v>
      </c>
      <c t="n" r="C31" s="5">
        <v>46942876</v>
      </c>
    </row>
    <row spans="1:3" r="32">
      <c t="s" r="A32" s="3">
        <v>150</v>
      </c>
      <c t="n" r="B32" s="5">
        <v>18367906</v>
      </c>
    </row>
    <row spans="1:3" r="33">
      <c t="s" r="A33" s="3">
        <v>151</v>
      </c>
      <c t="n" r="B33" s="5">
        <v>12300000</v>
      </c>
      <c t="n" r="C33" s="5">
        <v>47400000</v>
      </c>
    </row>
    <row spans="1:3" r="34">
      <c t="s" r="A34" s="3">
        <v>152</v>
      </c>
      <c t="n" r="C34" s="5">
        <v>59291925</v>
      </c>
    </row>
    <row spans="1:3" r="35">
      <c t="s" r="A35" s="3">
        <v>153</v>
      </c>
      <c t="n" r="B35" s="5">
        <v>116582709</v>
      </c>
    </row>
    <row spans="1:3" r="36">
      <c t="s" r="A36" s="3">
        <v>154</v>
      </c>
      <c t="n" r="B36" s="5">
        <v>-139300000</v>
      </c>
      <c t="n" r="C36" s="5">
        <v>-49200000</v>
      </c>
    </row>
    <row spans="1:3" r="37">
      <c t="s" r="A37" s="3">
        <v>155</v>
      </c>
      <c t="n" r="C37" s="5">
        <v>-60488953</v>
      </c>
    </row>
    <row spans="1:3" r="38">
      <c t="s" r="A38" s="3">
        <v>156</v>
      </c>
      <c t="n" r="B38" s="5">
        <v>-3286426</v>
      </c>
      <c t="n" r="C38" s="5">
        <v>-581339</v>
      </c>
    </row>
    <row spans="1:3" r="39">
      <c t="s" r="A39" s="3">
        <v>157</v>
      </c>
      <c t="n" r="B39" s="5">
        <v>-955000</v>
      </c>
    </row>
    <row spans="1:3" r="40">
      <c t="s" r="A40" s="3">
        <v>116</v>
      </c>
      <c t="n" r="B40" s="5">
        <v>799954</v>
      </c>
      <c t="n" r="C40" s="5">
        <v>692872</v>
      </c>
    </row>
    <row spans="1:3" r="41">
      <c t="s" r="A41" s="3">
        <v>158</v>
      </c>
      <c t="n" r="B41" s="5">
        <v>-9817257</v>
      </c>
      <c t="n" r="C41" s="5">
        <v>-3385571</v>
      </c>
    </row>
    <row spans="1:3" r="42">
      <c t="s" r="A42" s="3">
        <v>159</v>
      </c>
      <c t="n" r="B42" s="5">
        <v>401147</v>
      </c>
      <c t="n" r="C42" s="5">
        <v>-10036005</v>
      </c>
    </row>
    <row spans="1:3" r="43">
      <c t="s" r="A43" s="3">
        <v>160</v>
      </c>
      <c t="n" r="B43" s="5">
        <v>-2905359</v>
      </c>
      <c t="n" r="C43" s="5">
        <v>30635805</v>
      </c>
    </row>
    <row spans="1:3" r="44">
      <c t="s" r="A44" s="3">
        <v>161</v>
      </c>
      <c t="n" r="B44" s="5">
        <v>3745826</v>
      </c>
      <c t="n" r="C44" s="5">
        <v>90784</v>
      </c>
    </row>
    <row spans="1:3" r="45">
      <c t="s" r="A45" s="3">
        <v>162</v>
      </c>
      <c t="n" r="B45" s="5">
        <v>1984468</v>
      </c>
      <c t="n" r="C45" s="5">
        <v>311108</v>
      </c>
    </row>
    <row spans="1:3" r="46">
      <c t="s" r="A46" s="3">
        <v>163</v>
      </c>
      <c t="n" r="B46" s="7">
        <v>5730294</v>
      </c>
      <c t="n" r="C46" s="7">
        <v>4018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64</v>
      </c>
      <c t="s" r="B1" s="2">
        <v>1</v>
      </c>
    </row>
    <row spans="1:2" r="2">
      <c t="s" r="B2" s="2">
        <v>2</v>
      </c>
    </row>
    <row spans="1:2" r="3">
      <c t="s" r="A3" s="6">
        <v>164</v>
      </c>
    </row>
    <row spans="1:2" r="4">
      <c t="s" r="A4" s="3">
        <v>164</v>
      </c>
      <c t="s" r="B4" s="3">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6</v>
      </c>
      <c t="s" r="B1" s="2">
        <v>1</v>
      </c>
    </row>
    <row spans="1:2" r="2">
      <c t="s" r="B2" s="2">
        <v>2</v>
      </c>
    </row>
    <row spans="1:2" r="3">
      <c t="s" r="A3" s="6">
        <v>166</v>
      </c>
    </row>
    <row spans="1:2" r="4">
      <c t="s" r="A4" s="3">
        <v>166</v>
      </c>
      <c t="s" r="B4" s="3">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8</v>
      </c>
      <c t="s" r="B1" s="2">
        <v>1</v>
      </c>
    </row>
    <row spans="1:2" r="2">
      <c t="s" r="B2" s="2">
        <v>2</v>
      </c>
    </row>
    <row spans="1:2" r="3">
      <c t="s" r="A3" s="6">
        <v>168</v>
      </c>
    </row>
    <row spans="1:2" r="4">
      <c t="s" r="A4" s="3">
        <v>168</v>
      </c>
      <c t="s" r="B4" s="3">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Business</vt:lpstr>
      <vt:lpstr>Basis of Presentation and Summa</vt:lpstr>
      <vt:lpstr>Acquisitions</vt:lpstr>
      <vt:lpstr>Real Property Interests</vt:lpstr>
      <vt:lpstr>Other Intangible Assets and Lia</vt:lpstr>
      <vt:lpstr>Investments in Receivables</vt:lpstr>
      <vt:lpstr>Debt</vt:lpstr>
      <vt:lpstr>Interest Rate Swap Agreements</vt:lpstr>
      <vt:lpstr>Equity</vt:lpstr>
      <vt:lpstr>Net Income (Loss) Per Limited P</vt:lpstr>
      <vt:lpstr>Fair Value of Financial Instrum</vt:lpstr>
      <vt:lpstr>Related-Party Transactions</vt:lpstr>
      <vt:lpstr>Segment Information</vt:lpstr>
      <vt:lpstr>Commitments and Contingencies</vt:lpstr>
      <vt:lpstr>Tenant Concentration</vt:lpstr>
      <vt:lpstr>Supplemental Cash Flow Informat</vt:lpstr>
      <vt:lpstr>Subsequent Events</vt:lpstr>
      <vt:lpstr>Basis of Presentation and Sum24</vt:lpstr>
      <vt:lpstr>Acquisitions (Tables)</vt:lpstr>
      <vt:lpstr>Real Property Interests (Tables</vt:lpstr>
      <vt:lpstr>Other Intangible Assets and L27</vt:lpstr>
      <vt:lpstr>Investments in Receivables (Tab</vt:lpstr>
      <vt:lpstr>Debt (Tables)</vt:lpstr>
      <vt:lpstr>Interest Rate Swap Agreements (</vt:lpstr>
      <vt:lpstr>Equity (Tables)</vt:lpstr>
      <vt:lpstr>Net Income (Loss) Per Limited32</vt:lpstr>
      <vt:lpstr>Fair Value of Financial Instr33</vt:lpstr>
      <vt:lpstr>Segment Information (Tables)</vt:lpstr>
      <vt:lpstr>Tenant Concentration (Tables)</vt:lpstr>
      <vt:lpstr>Supplemental Cash Flow Inform36</vt:lpstr>
      <vt:lpstr>Business (Details)</vt:lpstr>
      <vt:lpstr>Basis of Presentation and Sum38</vt:lpstr>
      <vt:lpstr>Acquisitions (Details)</vt:lpstr>
      <vt:lpstr>Acquisitions (Operations) (Deta</vt:lpstr>
      <vt:lpstr>Acquisitions (BalanceSheet) (De</vt:lpstr>
      <vt:lpstr>Acquisitions ( Cash Flow) (Deta</vt:lpstr>
      <vt:lpstr>Real Property Interests (Detail</vt:lpstr>
      <vt:lpstr>Real Property Interests (Sale) </vt:lpstr>
      <vt:lpstr>Real Property Interests (Alloca</vt:lpstr>
      <vt:lpstr>Other Intangible Assets and L46</vt:lpstr>
      <vt:lpstr>Investments in Receivables (Det</vt:lpstr>
      <vt:lpstr>Debt (Details)</vt:lpstr>
      <vt:lpstr>Interest Rate Swap Agreements49</vt:lpstr>
      <vt:lpstr>Equity (Details)</vt:lpstr>
      <vt:lpstr>Net Income (Loss) Per Limited51</vt:lpstr>
      <vt:lpstr>Net Income (Loss) Per Limited52</vt:lpstr>
      <vt:lpstr>Fair Value of Financial Instr53</vt:lpstr>
      <vt:lpstr>Related-Party Transactions (Det</vt:lpstr>
      <vt:lpstr>Segment Information (Details)</vt:lpstr>
      <vt:lpstr>Commitments and Contingencies (</vt:lpstr>
      <vt:lpstr>Tenant Concentration (Details)</vt:lpstr>
      <vt:lpstr>Supplemental Cash Flow Inform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7:05:02Z</dcterms:created>
  <dcterms:modified xmlns:dcterms="http://purl.org/dc/terms/" xmlns:xsi="http://www.w3.org/2001/XMLSchema-instance" xsi:type="dcterms:W3CDTF">2016-08-02T07:05:02Z</dcterms:modified>
  <dc:title xmlns:dc="http://purl.org/dc/elements/1.1/">Untitled</dc:title>
  <dc:description xmlns:dc="http://purl.org/dc/elements/1.1/"/>
  <dc:subject xmlns:dc="http://purl.org/dc/elements/1.1/"/>
  <cp:keywords/>
  <cp:category/>
</cp:coreProperties>
</file>